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Basis of Presentation and Summa" sheetId="8" state="visible" r:id="rId8"/>
    <sheet xmlns:r="http://schemas.openxmlformats.org/officeDocument/2006/relationships" name="Property Acquisitions and Dives" sheetId="9" state="visible" r:id="rId9"/>
    <sheet xmlns:r="http://schemas.openxmlformats.org/officeDocument/2006/relationships" name="Accounts Receivable, Accounts P" sheetId="10" state="visible" r:id="rId10"/>
    <sheet xmlns:r="http://schemas.openxmlformats.org/officeDocument/2006/relationships" name="Long-Term Debt" sheetId="11" state="visible" r:id="rId11"/>
    <sheet xmlns:r="http://schemas.openxmlformats.org/officeDocument/2006/relationships" name="Asset Retirement Obligations" sheetId="12" state="visible" r:id="rId12"/>
    <sheet xmlns:r="http://schemas.openxmlformats.org/officeDocument/2006/relationships" name="Stock-Based Compensation" sheetId="13" state="visible" r:id="rId13"/>
    <sheet xmlns:r="http://schemas.openxmlformats.org/officeDocument/2006/relationships" name="Derivative Instruments" sheetId="14" state="visible" r:id="rId14"/>
    <sheet xmlns:r="http://schemas.openxmlformats.org/officeDocument/2006/relationships" name="Fair Value Measurements" sheetId="15" state="visible" r:id="rId15"/>
    <sheet xmlns:r="http://schemas.openxmlformats.org/officeDocument/2006/relationships" name="Equity"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Transactions with Related Parti" sheetId="19" state="visible" r:id="rId19"/>
    <sheet xmlns:r="http://schemas.openxmlformats.org/officeDocument/2006/relationships" name="Commitments and Contingencies" sheetId="20" state="visible" r:id="rId20"/>
    <sheet xmlns:r="http://schemas.openxmlformats.org/officeDocument/2006/relationships" name="Revenues" sheetId="21" state="visible" r:id="rId21"/>
    <sheet xmlns:r="http://schemas.openxmlformats.org/officeDocument/2006/relationships" name="Leases" sheetId="22" state="visible" r:id="rId22"/>
    <sheet xmlns:r="http://schemas.openxmlformats.org/officeDocument/2006/relationships" name="Subsequent Events"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Accounts Receivable, Accounts_2" sheetId="26" state="visible" r:id="rId26"/>
    <sheet xmlns:r="http://schemas.openxmlformats.org/officeDocument/2006/relationships" name="Long-Term Debt (Tables)" sheetId="27" state="visible" r:id="rId27"/>
    <sheet xmlns:r="http://schemas.openxmlformats.org/officeDocument/2006/relationships" name="Asset Retirement Obligations (T" sheetId="28" state="visible" r:id="rId28"/>
    <sheet xmlns:r="http://schemas.openxmlformats.org/officeDocument/2006/relationships" name="Stock-Based Compensation (Table" sheetId="29" state="visible" r:id="rId29"/>
    <sheet xmlns:r="http://schemas.openxmlformats.org/officeDocument/2006/relationships" name="Derivative Instruments (Tables)" sheetId="30" state="visible" r:id="rId30"/>
    <sheet xmlns:r="http://schemas.openxmlformats.org/officeDocument/2006/relationships" name="Fair Value Measurements (Tables" sheetId="31" state="visible" r:id="rId31"/>
    <sheet xmlns:r="http://schemas.openxmlformats.org/officeDocument/2006/relationships" name="Earnings Per Share (Tables)" sheetId="32" state="visible" r:id="rId32"/>
    <sheet xmlns:r="http://schemas.openxmlformats.org/officeDocument/2006/relationships" name="Income Taxes (Tables)" sheetId="33" state="visible" r:id="rId33"/>
    <sheet xmlns:r="http://schemas.openxmlformats.org/officeDocument/2006/relationships" name="Transactions with Related Par_2" sheetId="34" state="visible" r:id="rId34"/>
    <sheet xmlns:r="http://schemas.openxmlformats.org/officeDocument/2006/relationships" name="Commitments and Contingencies (" sheetId="35" state="visible" r:id="rId35"/>
    <sheet xmlns:r="http://schemas.openxmlformats.org/officeDocument/2006/relationships" name="Revenues (Tables)" sheetId="36" state="visible" r:id="rId36"/>
    <sheet xmlns:r="http://schemas.openxmlformats.org/officeDocument/2006/relationships" name="Leases (Tables)" sheetId="37" state="visible" r:id="rId37"/>
    <sheet xmlns:r="http://schemas.openxmlformats.org/officeDocument/2006/relationships" name="Basis of Presentation and Sum_4" sheetId="38" state="visible" r:id="rId38"/>
    <sheet xmlns:r="http://schemas.openxmlformats.org/officeDocument/2006/relationships" name="Basis of Presentation and Sum_5" sheetId="39" state="visible" r:id="rId39"/>
    <sheet xmlns:r="http://schemas.openxmlformats.org/officeDocument/2006/relationships" name="Property Acquisitions and Div_2" sheetId="40" state="visible" r:id="rId40"/>
    <sheet xmlns:r="http://schemas.openxmlformats.org/officeDocument/2006/relationships" name="Accounts Receivable, Accounts_3" sheetId="41" state="visible" r:id="rId41"/>
    <sheet xmlns:r="http://schemas.openxmlformats.org/officeDocument/2006/relationships" name="Accounts Receivable, Accounts_4" sheetId="42" state="visible" r:id="rId42"/>
    <sheet xmlns:r="http://schemas.openxmlformats.org/officeDocument/2006/relationships" name="Long-Term Debt - Schedule of Lo" sheetId="43" state="visible" r:id="rId43"/>
    <sheet xmlns:r="http://schemas.openxmlformats.org/officeDocument/2006/relationships" name="Long-Term Debt - Credit Agreeme" sheetId="44" state="visible" r:id="rId44"/>
    <sheet xmlns:r="http://schemas.openxmlformats.org/officeDocument/2006/relationships" name="Long-Term Debt - Convertible Se" sheetId="45" state="visible" r:id="rId45"/>
    <sheet xmlns:r="http://schemas.openxmlformats.org/officeDocument/2006/relationships" name="Long-Term Debt - Capped Call Tr" sheetId="46" state="visible" r:id="rId46"/>
    <sheet xmlns:r="http://schemas.openxmlformats.org/officeDocument/2006/relationships" name="Long-Term Debt - Senior Unsecur" sheetId="47" state="visible" r:id="rId47"/>
    <sheet xmlns:r="http://schemas.openxmlformats.org/officeDocument/2006/relationships" name="Long-Term Debt - Senior Secured" sheetId="48" state="visible" r:id="rId48"/>
    <sheet xmlns:r="http://schemas.openxmlformats.org/officeDocument/2006/relationships" name="Long-Term Debt - Senior Unsec_2" sheetId="49" state="visible" r:id="rId49"/>
    <sheet xmlns:r="http://schemas.openxmlformats.org/officeDocument/2006/relationships" name="Long-Term Debt - Senior Notes (" sheetId="50" state="visible" r:id="rId50"/>
    <sheet xmlns:r="http://schemas.openxmlformats.org/officeDocument/2006/relationships" name="Asset Retirement Obligations (D" sheetId="51" state="visible" r:id="rId51"/>
    <sheet xmlns:r="http://schemas.openxmlformats.org/officeDocument/2006/relationships" name="Stock-Based Compensation - Narr" sheetId="52" state="visible" r:id="rId52"/>
    <sheet xmlns:r="http://schemas.openxmlformats.org/officeDocument/2006/relationships" name="Stock-Based Compensation - Sche" sheetId="53" state="visible" r:id="rId53"/>
    <sheet xmlns:r="http://schemas.openxmlformats.org/officeDocument/2006/relationships" name="Stock-Based Compensation - Rest" sheetId="54" state="visible" r:id="rId54"/>
    <sheet xmlns:r="http://schemas.openxmlformats.org/officeDocument/2006/relationships" name="Stock-Based Compensation - Assu" sheetId="55" state="visible" r:id="rId55"/>
    <sheet xmlns:r="http://schemas.openxmlformats.org/officeDocument/2006/relationships" name="Stock-Based Compensation - Opti" sheetId="56" state="visible" r:id="rId56"/>
    <sheet xmlns:r="http://schemas.openxmlformats.org/officeDocument/2006/relationships" name="Stock-Based Compensation - As_2" sheetId="57" state="visible" r:id="rId57"/>
    <sheet xmlns:r="http://schemas.openxmlformats.org/officeDocument/2006/relationships" name="Stock-Based Compensation - Perf" sheetId="58" state="visible" r:id="rId58"/>
    <sheet xmlns:r="http://schemas.openxmlformats.org/officeDocument/2006/relationships" name="Stock-Based Compensation - As_3" sheetId="59" state="visible" r:id="rId59"/>
    <sheet xmlns:r="http://schemas.openxmlformats.org/officeDocument/2006/relationships" name="Derivative Instruments - Schedu" sheetId="60" state="visible" r:id="rId60"/>
    <sheet xmlns:r="http://schemas.openxmlformats.org/officeDocument/2006/relationships" name="Derivative Instruments - Gain (" sheetId="61" state="visible" r:id="rId61"/>
    <sheet xmlns:r="http://schemas.openxmlformats.org/officeDocument/2006/relationships" name="Derivative Instruments - Fair V" sheetId="62" state="visible" r:id="rId62"/>
    <sheet xmlns:r="http://schemas.openxmlformats.org/officeDocument/2006/relationships" name="Fair Value Measurements Schedul" sheetId="63" state="visible" r:id="rId63"/>
    <sheet xmlns:r="http://schemas.openxmlformats.org/officeDocument/2006/relationships" name="Fair Value Measurements Sched_2" sheetId="64" state="visible" r:id="rId64"/>
    <sheet xmlns:r="http://schemas.openxmlformats.org/officeDocument/2006/relationships" name="Shareholders' Equity and Noncon" sheetId="65" state="visible" r:id="rId65"/>
    <sheet xmlns:r="http://schemas.openxmlformats.org/officeDocument/2006/relationships" name="Shareholders' Equity and Nonc_2" sheetId="66" state="visible" r:id="rId66"/>
    <sheet xmlns:r="http://schemas.openxmlformats.org/officeDocument/2006/relationships" name="Shareholders' Equity and Nonc_3" sheetId="67" state="visible" r:id="rId67"/>
    <sheet xmlns:r="http://schemas.openxmlformats.org/officeDocument/2006/relationships" name="Earnings Per Share - Schedule o" sheetId="68" state="visible" r:id="rId68"/>
    <sheet xmlns:r="http://schemas.openxmlformats.org/officeDocument/2006/relationships" name="Earnings Per Share - Summary of" sheetId="69" state="visible" r:id="rId69"/>
    <sheet xmlns:r="http://schemas.openxmlformats.org/officeDocument/2006/relationships" name="Income Taxes - Schedule of Inco" sheetId="70" state="visible" r:id="rId70"/>
    <sheet xmlns:r="http://schemas.openxmlformats.org/officeDocument/2006/relationships" name="Income Taxes - Effective Income" sheetId="71" state="visible" r:id="rId71"/>
    <sheet xmlns:r="http://schemas.openxmlformats.org/officeDocument/2006/relationships" name="Income Taxes - Components of De" sheetId="72" state="visible" r:id="rId72"/>
    <sheet xmlns:r="http://schemas.openxmlformats.org/officeDocument/2006/relationships" name="Income Taxes - Narrative (Detai" sheetId="73" state="visible" r:id="rId73"/>
    <sheet xmlns:r="http://schemas.openxmlformats.org/officeDocument/2006/relationships" name="Transactions with Related Par_3" sheetId="74" state="visible" r:id="rId74"/>
    <sheet xmlns:r="http://schemas.openxmlformats.org/officeDocument/2006/relationships" name="Transactions with Related Par_4"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Revenues - Schedule of Disaggre" sheetId="78" state="visible" r:id="rId78"/>
    <sheet xmlns:r="http://schemas.openxmlformats.org/officeDocument/2006/relationships" name="Revenues - Performance Obligati" sheetId="79" state="visible" r:id="rId79"/>
    <sheet xmlns:r="http://schemas.openxmlformats.org/officeDocument/2006/relationships" name="Leases - Additional Information" sheetId="80" state="visible" r:id="rId80"/>
    <sheet xmlns:r="http://schemas.openxmlformats.org/officeDocument/2006/relationships" name="Leases - Schedule of Lease Expe" sheetId="81" state="visible" r:id="rId81"/>
    <sheet xmlns:r="http://schemas.openxmlformats.org/officeDocument/2006/relationships" name="Leases - Schedule of Maturities" sheetId="82" state="visible" r:id="rId82"/>
    <sheet xmlns:r="http://schemas.openxmlformats.org/officeDocument/2006/relationships" name="Leases - Supplemental Cash Flow" sheetId="83" state="visible" r:id="rId83"/>
    <sheet xmlns:r="http://schemas.openxmlformats.org/officeDocument/2006/relationships" name="Subsequent Events Subsequent Ev" sheetId="84" state="visible" r:id="rId8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000_);(#,##0.00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Feb. 1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7697</t>
        </is>
      </c>
    </row>
    <row r="10">
      <c r="A10" s="4" t="inlineStr">
        <is>
          <t>Entity Registrant Name</t>
        </is>
      </c>
      <c r="B10" s="4" t="inlineStr">
        <is>
          <t>CENTENNIAL RESOURCE DEVELOPMENT, INC.</t>
        </is>
      </c>
    </row>
    <row r="11">
      <c r="A11" s="4" t="inlineStr">
        <is>
          <t>Entity Incorporation, State or Country Code</t>
        </is>
      </c>
      <c r="B11" s="4" t="inlineStr">
        <is>
          <t>DE</t>
        </is>
      </c>
    </row>
    <row r="12">
      <c r="A12" s="4" t="inlineStr">
        <is>
          <t>Entity Tax Identification Number</t>
        </is>
      </c>
      <c r="B12" s="4" t="inlineStr">
        <is>
          <t>47-5381253</t>
        </is>
      </c>
    </row>
    <row r="13">
      <c r="A13" s="4" t="inlineStr">
        <is>
          <t>Entity Address, Address Line One</t>
        </is>
      </c>
      <c r="B13" s="4" t="inlineStr">
        <is>
          <t>1001 Seventeenth Street</t>
        </is>
      </c>
    </row>
    <row r="14">
      <c r="A14" s="4" t="inlineStr">
        <is>
          <t>Entity Address, Address Line Two</t>
        </is>
      </c>
      <c r="B14" s="4" t="inlineStr">
        <is>
          <t>Suite 1800</t>
        </is>
      </c>
    </row>
    <row r="15">
      <c r="A15" s="4" t="inlineStr">
        <is>
          <t>Entity Address, City or Town</t>
        </is>
      </c>
      <c r="B15" s="4" t="inlineStr">
        <is>
          <t>Denver</t>
        </is>
      </c>
    </row>
    <row r="16">
      <c r="A16" s="4" t="inlineStr">
        <is>
          <t>Entity Address, State or Province</t>
        </is>
      </c>
      <c r="B16" s="4" t="inlineStr">
        <is>
          <t>CO</t>
        </is>
      </c>
    </row>
    <row r="17">
      <c r="A17" s="4" t="inlineStr">
        <is>
          <t>Entity Address, Postal Zip Code</t>
        </is>
      </c>
      <c r="B17" s="4" t="inlineStr">
        <is>
          <t>80202</t>
        </is>
      </c>
    </row>
    <row r="18">
      <c r="A18" s="4" t="inlineStr">
        <is>
          <t>City Area Code</t>
        </is>
      </c>
      <c r="B18" s="4" t="inlineStr">
        <is>
          <t>720</t>
        </is>
      </c>
    </row>
    <row r="19">
      <c r="A19" s="4" t="inlineStr">
        <is>
          <t>Local Phone Number</t>
        </is>
      </c>
      <c r="B19" s="4" t="inlineStr">
        <is>
          <t>499-1400</t>
        </is>
      </c>
    </row>
    <row r="20">
      <c r="A20" s="4" t="inlineStr">
        <is>
          <t>Title of 12(b) Security</t>
        </is>
      </c>
      <c r="B20" s="4" t="inlineStr">
        <is>
          <t>Class A Common Stock, par value $0.0001 per share</t>
        </is>
      </c>
    </row>
    <row r="21">
      <c r="A21" s="4" t="inlineStr">
        <is>
          <t>Trading Symbol</t>
        </is>
      </c>
      <c r="B21" s="4" t="inlineStr">
        <is>
          <t>CDEV</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Smaller Reporting Company</t>
        </is>
      </c>
      <c r="B28" s="4" t="inlineStr">
        <is>
          <t>false</t>
        </is>
      </c>
    </row>
    <row r="29">
      <c r="A29" s="4" t="inlineStr">
        <is>
          <t>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1210546531</v>
      </c>
    </row>
    <row r="33">
      <c r="A33" s="4" t="inlineStr">
        <is>
          <t>Entity Common Stock, Shares Outstanding</t>
        </is>
      </c>
      <c r="C33" s="6" t="n">
        <v>284810188</v>
      </c>
    </row>
    <row r="34">
      <c r="A34" s="4" t="inlineStr">
        <is>
          <t>Documents Incorporated by Reference</t>
        </is>
      </c>
      <c r="B34" s="4" t="inlineStr">
        <is>
          <t>Portions of the registrant’s definitive proxy statement for its 2022 Annual Meeting of Stockholders, which will be filed with the United States Securities and Exchange Commission within 120 days of December 31, 2021, are incorporated by reference into Part III of this Form 10-K for the year ended December 31, 2021.</t>
        </is>
      </c>
    </row>
    <row r="35">
      <c r="A35" s="4" t="inlineStr">
        <is>
          <t>Entity Central Index Key</t>
        </is>
      </c>
      <c r="B35" s="4" t="inlineStr">
        <is>
          <t>0001658566</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Accounts Payable and Accrued Expenses</t>
        </is>
      </c>
      <c r="B1" s="2" t="inlineStr">
        <is>
          <t>12 Months Ended</t>
        </is>
      </c>
    </row>
    <row r="2">
      <c r="B2" s="2" t="inlineStr">
        <is>
          <t>Dec. 31, 2021</t>
        </is>
      </c>
    </row>
    <row r="3">
      <c r="A3" s="3" t="inlineStr">
        <is>
          <t>Organization, Consolidation and Presentation of Financial Statements [Abstract]</t>
        </is>
      </c>
    </row>
    <row r="4">
      <c r="A4" s="4" t="inlineStr">
        <is>
          <t>Accounts Receivable, Accounts Payable and Accrued Expenses</t>
        </is>
      </c>
      <c r="B4" s="4" t="inlineStr">
        <is>
          <t xml:space="preserve">Note 3—Accounts Receivable, Accounts Payable and Accrued Expenses Accounts receivable are comprised of the following: (in thousands) December 31, 2021 December 31, 2020 Accrued oil and gas sales receivable, net $ 57,287 $ 41,670 Joint interest billings, net 12,449 12,770 Other 1,559 117 Accounts receivable, net $ 71,295 $ 54,557 Accounts payable and accrued expenses are comprised of the following: (in thousands) December 31, 2021 December 31, 2020 Accounts payable $ 9,736 $ 5,052 Accrued capital expenditures 24,377 21,471 Revenues payable 40,438 42,115 Accrued employee compensation and benefits 17,218 11,516 Accrued interest 15,259 15,138 Accrued derivative settlements payable 8,591 3,488 Accrued expenses and other 14,637 11,659 Accounts payable and accrued expenses $ 130,256 $ 110,43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Note 4—Long-Term Debt The following table provides information about the Company’s long-term debt as of the dates indicated: (in thousands) December 31, 2021 December 31, 2020 Credit Facility due 2023 $ 25,000 $ 330,000 Senior Notes 8.00% Senior Secured Notes due 2025 — 127,073 5.375% Senior Notes due 2026 289,448 289,448 6.875% Senior Notes due 2027 356,351 356,351 3.25% Convertible Senior Notes due 2028 170,000 — Unamortized debt issuance costs on Senior Notes (13,279) (12,790) Unamortized debt discount (1,955) (21,458) Senior Notes, net 800,565 738,624 Total long-term debt, net $ 825,565 $ 1,068,624 Credit Agreement CRP, the Company’s consolidated subsidiary, has a credit agreement with a syndicate of banks that provides for a five-year secured revolving credit facility, maturing on May 4, 2023 (the “Credit Agreement”). As of December 31, 2021, the Company had $25.0 million in borrowings outstanding and $669.2 million in available borrowing capacity, which was net of $5.8 million in letters of credit outstanding. From May of 2020 until April of 2021, the borrowing base had been reduced by an availability blocker of $31.8 million tied to the Senior Secured Notes. However, this availability blocker was eliminated as a result of the Senior Secured Notes redemption defined and discussed below. The amount available to be borrowed under the Credit Agreement is equal to the lesser of (i) the borrowing base, (ii) aggregate elected commitments, which was set at $700.0 million, or (iii) $1.5 billion. The borrowing base is redetermined semi-annually in the spring and fall by the lenders in their sole discretion. It also allows for two optional borrowing base redeterminations on January 1 and July 1. The borrowing base depends on, among other things, the quantities of CRP’s proved oil and natural gas reserves, estimated cash flows from these reserves, and the Company’s commodity hedge positions. Upon a redetermination of the borrowing base, if actual borrowings exceed the revised borrowing capacity, CRP could be required to immediately repay a portion of its debt outstanding. Borrowings under the Credit Agreement are guaranteed by certain of CRP’s subsidiaries and the Company. In February 2022, CRP entered into a new revolving credit facility that replaced the existing Credit Agreement; refer to Note 16—Subsequent events for additional information. Borrowings under the Credit Agreement may be base rate loans or LIBOR loans. Interest is payable quarterly for base rate loans and at the end of the applicable interest period for LIBOR loans. LIBOR loans bear interest at LIBOR (adjusted for statutory reserve requirements and subject to 1% floor) plus an applicable margin, which ranged from 200 to 300 basis points as of December 31, 2021, depending on the percentage of the borrowing base utilized. Base rate loans bear interest at a rate per annum equal to the greatest of: (i) the agent bank’s prime rate; (ii) the federal funds effective rate plus 50 basis points; or (iii) the adjusted LIBOR rate for a one-month interest period plus 100 basis points, plus an applicable margin, which ranged 100 to 200 basis points as of December 31, 2021, depending on the percentage of the borrowing base utilized. CRP also pays a commitment fee of 37.5 to 50 basis points on unused amounts under its facility. CRP’s Credit Agreement contains restrictive covenants that limit its ability to, among other things: (i) incur additional indebtedness; (ii) make investments and loans; (iii) enter into mergers; (iv) make or declare dividends; (v) enter into commodity hedges exceeding a specified percentage of the Company’s expected production; (vi) enter into interest rate hedges exceeding a specified percentage of its outstanding indebtedness; (vii) incur liens; (viii) sell assets; and (ix) engage in transactions with affiliates. CRP’s Credit Agreement also requires it to maintain compliance with the following financial ratios: (i) a current ratio, which is the ratio of CRP’s consolidated current assets (including unused commitments under the revolving credit facility and excluding non-cash derivative assets and certain restricted cash) to its consolidated current liabilities (excluding any current portion of long-term debt due under the Credit Agreement and non-cash derivative liabilities), of not less than 1.0 to 1.0; (ii) a first lien leverage ratio, as defined within the Credit Agreement as the ratio of first lien debt to EBITDAX for the rolling four fiscal quarter period, which may not exceed 2.75 to 1.00 beginning with the quarter ending June 30, 2020 and extending through the quarter ending December 31, 2021, after which the maximum ratio shall decrease to 2.50 to 1.00 for each of the quarters ending in 2022; and (iii) a leverage ratio, as also defined in the Credit Agreement as the ratio of total funded debt to consolidated EBITDAX for the rolling four fiscal quarter period. Pursuant to amendments to the credit facility, the leverage ratio was suspended until March 31, 2022, at which time, the ratio may not exceed 5.0 to 1.0, with such maximum ratio declining at a rate of 0.25 for each succeeding quarter until March 31, 2023 when the ratio is set at not greater than 4.0 to 1.0. CRP was in compliance with the covenants and applicable financial ratios described above as of December 31, 2021. Convertible Senior Notes On March 19, 2021, CRP issued $150 million in aggregate principal amount of 3.25% senior unsecured convertible notes due 2028 (the “Convertible Senior Notes”). On March 26, 2021, CRP issued an additional $20.0 million of Convertible Senior Notes pursuant to the exercise of the underwriters’ over-allotment option to purchase additional Convertible Senior Notes. These issuances resulted in aggregate net proceeds to CRP of $163.6 million, after deducting debt issuance costs of $6.4 million. Interest is payable on the Convertible Senior Notes semi-annually in arrears on each April 1 and October 1, which commenced on October 1, 2021. The Convertible Senior Notes are fully and unconditionally guaranteed on a senior unsecured basis by the Company and each of CRP’s current subsidiaries. The Convertible Senior Notes will mature on April 1, 2028 unless earlier repurchased, redeemed or converted. Before January 3, 2028, noteholders have the right to convert their Convertible Senior Notes (i) upon the occurrence of certain events, (ii) if the Company’s share price exceeds 130% of the conversion price for any 20 trading days during the last 30 consecutive trading days of a calendar quarter, after June 30, 2021, or (iii) if the trading price per $1,000 principal amount of the notes is less than 98% of the Company’s share price multiplied by the conversion rate, for a 10 consecutive trading day period. In addition, after January 2, 2028, noteholders may convert their Convertible Senior Notes at any time at their election through the second scheduled trading day immediately before the April 1, 2028 maturity date. CRP can settle conversions by paying or delivering, as applicable, cash, shares of Common Stock, or a combination of cash and shares of Common Stock, at CRP’s election. The initial conversion rate is 159.2610 shares of Common Stock per $1,000 principal amount of Convertible Senior Notes, which represents an initial conversion price of approximately $6.28 per share of Common Stock. The conversion rate and conversion price are subject to customary adjustments upon the occurrence of certain events (as defined in the indenture) which, in certain circumstances, will increase the conversion rate for a specified period of time. In the context of this issuance, we refer to the notes as convertible in accordance with ASC 470 - Debt. However, per the terms of the Convertible Senior Notes’ indenture, the Convertible Senior Notes were issued by CRP and are exchangeable into shares of Centennial Resource Development, Inc.’s Common Stock. CRP has the option to redeem, in whole or in part, all of the Convertible Senior Notes at any time on or after April 7, 2025, at a redemption price equal to 100% of the principal amount, plus accrued and unpaid interest to the date of redemption, but only if the last reported sale price per share of Common Stock exceeds 130% of the conversion price (i) for any 20 trading days during the 30 consecutive trading days ending on the day immediately before the date CRP sends the related redemption notice; and (ii) also on the trading day immediately before the date CRP sends such notice. If certain corporate events occur, including certain business combination transactions involving the Company or CRP or a stock de-listing with respect to the Common Stock, noteholders may require CRP to repurchase their Convertible Senior Notes at a cash repurchase price equal to the principal amount of the Convertible Senior Notes to be repurchased, plus accrued and unpaid interest to the repurchase date. Upon an Event of Default (as defined in the indenture governing the Convertible Senior Notes), the trustee or the holders of at least 25% of the aggregate principal amount of then outstanding Convertible Senior Notes may declare the Convertible Senior Notes immediately due and payable. In addition, a default resulting from certain events of bankruptcy or insolvency with respect to the Company, CRP or any of the subsidiary guarantors will automatically cause all outstanding Convertible Senior Notes to become due and payable. At issuance, the Company recorded a liability equal to the face value the Convertible Senior Notes, net of unamortized debt issuance costs in the line item Long-term debt, net in the consolidated balance sheets. As of December 31, 2021, the net liability recorded related to the Convertible Senior Notes was $164.2 million. Capped Called Transactions In connection with the issuance of the Convertible Senior Notes in March 2021, CRP entered into privately negotiated capped call spread transactions with option counterparties (the “Capped Call Transactions”). The Capped Call Transactions cover the aggregate number of shares of Common Stock that initially underlie the Convertible Senior Notes and are expected to (i) generally reduce potential dilution to the Common Stock upon a conversion of the Convertible Senior Notes, and/or (ii) offset any cash payments CRP is required to make in excess of the principal amount of the Convertible Senior Notes, subject to a cap. The Capped Call Transactions have an initial strike price of $6.28 per share of Common Stock and an initial capped price of $8.4525 per share of Common Stock, each of which are subject to certain customary adjustments upon the occurrence of certain corporate events, as defined in the capped call agreements. The cost of the Capped Call Transactions was $14.7 million, which was funded from proceeds from the Convertible Senior Note issuance. The cost to purchase the Capped Call Transactions was recorded to additional paid-in capital in the consolidated balances sheets and will not be subject to remeasurement each reporting period. Senior Unsecured Notes Debt Exchange On May 22, 2020, CRP completed its private exchange of debt pursuant to which a $254.2 million aggregate principal amount of Senior Unsecured Notes (defined below) was validly tendered and exchanged by certain eligible bondholders for consideration consisting of $127.1 million aggregate principal amount (the “Debt Exchange”) of newly issued 8.00% second lien senior secured notes due 2025 (the “Senior Secured Notes”). The Company’s Debt Exchange was accounted for as an extinguishment of debt in accordance with ASC 470-50, Modifications and Extinguishments . As a result, a gain on the exchange of debt of $143.4 million was recognized in the consolidated statement of operations during the second quarter of 2020, which consisted of the carrying values of the Senior Unsecured Notes exchanged less the aggregate principal amount of the new Senior Secured Notes issued, net of their associated debt discount of $21.0 million, which was based on the Senior Secured Notes’ estimated fair value on the exchange date. Senior Secured Notes In connection with the Debt Exchange, on May 22, 2020, the Company issued $127.1 million aggregate principal amount of Senior Secured Notes. The Senior Secured Notes were recorded at their fair value on the date of issuance equal to 83.44% of par (a debt discount of $21.0 million) and net of their associated debt issuance costs of $4.2 million. In April 2021, the Company redeemed at par all of its $127.1 million aggregate principal amount of Senior Secured Notes, which was the intended use of proceeds from the Convertible Senior Notes offering . The Company paid accrued interest of $3.8 million and recorded a loss on debt extinguishment of $22.2 million related to the write-off of all unamortized debt issuance costs and discount amounts associated with the Senior Secured Notes. Senior Unsecured Notes On March 15, 2019, CRP issued $500.0 million of 6.875% senior unsecured notes due 2027 (the “2027 Senior Notes”) in a 144A private placement at a price equal to 99.235% of par that resulted in net proceeds to CRP of $489.0 million, after deducting the original issuance discount of $3.8 million and debt issuance costs of $7.2 million. Interest is payable on the 2027 Senior Notes semi-annually in arrears on each April 1 and October 1, which commenced on October 1, 2019. In May 2020 in connection with the Debt Exchange, $143.7 million aggregate principal amount of the 2027 Senior Notes was exchanged for Senior Secured Notes. As of December 31, 2021, the remaining aggregate principal amount of 2027 Senior Notes outstanding was $356.4 million. On November 30, 2017, CRP issued at par $400.0 million of 5.375% senior unsecured notes due 2026 (the “2026 Senior Notes” and collectively with the 2027 Senior Notes, the “Senior Unsecured Notes”) in an 144A private placement that resulted in net proceeds to CRP of $391.0 million, after deducting $9.0 million in debt issuance costs. Interest is payable on the 2026 Senior Notes semi-annually in arrears on each January 15 and July 15, which commenced on July 15, 2018. In May 2020 in connection with the Debt Exchange, $110.6 million aggregate principal amount of the 2026 Senior Notes was exchanged for Senior Secured Notes. As of December 31, 2021, the remaining aggregate principal amount of 2026 Senior Notes outstanding was $289.4 million. The Senior Unsecured Notes are fully and unconditionally guaranteed on a senior unsecured basis by the Company and each of CRP’s current subsidiaries that guarantee CRP’s revolving credit facility. At any time prior to January 15, 2021 (for the 2026 Senior Notes) and April 1, 2022 (for the 2027 Senior Notes), the “Optional Redemption Dates,” CRP may, on any one or more occasions, redeem up to 35% of the aggregate principal amount of either series of Senior Unsecured Notes with an amount of cash not greater than the net cash proceeds of certain equity offerings at a redemption price equal to 105.375% (for the 2026 Senior Notes) and 106.875% (for the 2027 Senior Notes) of the principal amount of the Senior Unsecured Notes of the applicable series redeemed, plus accrued and unpaid interest to the date of redemption; provided that at least 65% of the aggregate principal amount of each such series of Senior Unsecured Notes remains outstanding immediately after such redemption, and the redemption occurs within 180 days of the closing date of such equity offering. At any time prior to Optional Redemption Dates, CRP may, on any one or more occasions, redeem all or a part of the Senior Unsecured Notes at a redemption price equal to 100% of the principal amount of the Senior Unsecured Notes redeemed, plus a “make-whole” premium, and any accrued and unpaid interest as of the date of redemption. On and after the Optional Redemption Dates, CRP may redeem the Senior Unsecured Notes, in whole or in part, at redemption prices expressed as percentages of principal amount plus accrued and unpaid interest to the redemption date. If CRP experiences certain defined changes of control (and, in some cases, followed by a ratings decline), each holder of the Senior Unsecured Notes may require CRP to repurchase all or a portion of its Senior Unsecured Notes for cash at a price equal to 101% of the aggregate principal amount of such Senior Unsecured Notes, plus any accrued but unpaid interest to the date of repurchase. The indentures governing the Senior Unsecured Notes contain covenants that, among other things and subject to certain exceptions and qualifications, limit CRP’s ability and the ability of CRP’s restricted subsidiaries to: (i) incur or guarantee additional indebtedness or issue certain types of preferred stock; (ii) pay dividends on capital stock or redeem, repurchase or retire capital stock or subordinated indebtedness; (iii) transfer or sell assets; (iv) make investments; (v) create certain liens; (vi) enter into agreements that restrict dividends or other payments from their subsidiaries to them; (vii) consolidate, merge or transfer all or substantially all of their assets; (viii) engage in transactions with affiliates; and (ix) create unrestricted subsidiaries. CRP was in compliance with these covenants as of December 31, 2021 and through the filing of this Annual Report. Upon an Event of Default (as defined in the indentures governing the Senior Unsecured Notes), the trustee or the holders of at least 25% of the aggregate principal amount of then outstanding Senior Unsecured Notes may declare the Senior Unsecured Notes immediately due and payable. In addition, a default resulting from certain events of bankruptcy or insolvency with respect to CRP, any restricted subsidiary of CRP that is a significant subsidiary, or any group of restricted subsidiaries that, taken together, would constitute a significant subsidiary, will automatically cause all outstanding Senior Unsecured Notes to become due and pay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1</t>
        </is>
      </c>
    </row>
    <row r="3">
      <c r="A3" s="3" t="inlineStr">
        <is>
          <t>Asset Retirement Obligation Disclosure [Abstract]</t>
        </is>
      </c>
    </row>
    <row r="4">
      <c r="A4" s="4" t="inlineStr">
        <is>
          <t>Asset Retirement Obligations</t>
        </is>
      </c>
      <c r="B4" s="4" t="inlineStr">
        <is>
          <t>Note 5—Asset Retirement Obligations The following table summarizes changes in the Company’s asset retirement obligations (“ARO”) that are associated with its oil and gas properties for the periods presented: (in thousands) December 31, 2021 December 31, 2020 Asset retirement obligations, beginning of period $ 17,009 $ 16,874 Liabilities incurred 194 589 Liabilities on acquired properties — 147 Liabilities divested and settled (1,226) (578) Accretion expense 1,208 1,128 Revision to estimated cash flows 55 (1,151) Asset retirement obligations, end of period $ 17,240 $ 17,009 ARO reflect the present value of the estimated future costs associated with the plugging and abandonment of oil and gas wells, removal of equipment and facilities from leased acreage and land restoration in accordance with applicable local, state and federal laws. Inherent in the fair value calculation of ARO are numerous estimates and assumptions, including plug and abandonment settlement amounts, inflation factors, credit adjusted discount rates and the timing of settlement. To the extent future revisions to these assumptions impact the value of the existing ARO liabilities, a corresponding offsetting adjustment is made to the oil and gas property balance. Changes in the liability due to the passage of time are recognized as an increase in the carrying amount of the liability with an offsetting charge to accretion expense, which is included within depreciation, depletion and amortiz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Note 6—Stock-Based Compensation On October 7, 2016, the stockholders of the Company approved the Centennial Resource Development, Inc. 2016 Long Term Incentive Plan (the “LTIP”), which authorized an aggregate of 16,500,000 shares of Common Stock for issuance to employees and directors. On April 29, 2020, the stockholders of the Company approved the amended and restated LTIP which, among other things, increased the number of shares of Common Stock authorized for issuance by 8,250,000 shares. The LTIP provides for grants of restricted stock, stock options (including incentive stock options and nonqualified stock options), restricted stock units (including performance stock units), stock appreciation rights and other stock or cash-based awards. Stock-based compensation expense is recognized within both General and administrative expenses and Exploration and other expenses in the consolidated statements of operations. The Company accounts for forfeitures of awards granted under the LTIP as they occur in determining compensation expense. The following table summarizes stock-based compensation expense recognized for the periods presented: Year Ended December 31, (in thousands) 2021 2020 2019 Equity Awards Restricted stock $ 33,162 $ 15,355 $ 15,929 Stock option awards 737 1,980 9,562 Performance stock units 3,350 3,312 3,374 Other stock-based compensation expense (1) 292 319 132 Total stock-based compensation - equity awards 37,541 20,966 28,997 Liability Awards Restricted stock units 4,392 1,788 — Performance stock units 22,360 1,814 — Total stock-based compensation - liability awards 26,752 3,602 — Total stock-based compensation expense $ 64,293 $ 24,568 $ 28,997 (1) Includes expenses related to the Company’s Employees Stock Purchase Plan (the “ESPP”). In May 2019, an aggregate of 2,000,000 shares were authorized by stockholders for issuance under the ESPP, which became effective on July 1, 2019. Equity Awards The Company has restricted stock, stock options and performance stock units (“PSUs”) outstanding that were granted under the LTIP as discussed below. Each award has service-based and, in the case of the PSUs, market-based vesting requirements, and are expected to be settled in shares of Common Stock upon vesting. As a result, these awards are classified as equity-based awards in accordance with ASC Topic 718, Compensation-Stock Compensation (“ASC 718”). Restricted Stock The following table provides a summary of the restricted stock activity during the year ended December 31, 2021: Restricted Stock Weighted Average Fair Value Unvested balance as of December 31, 2020 12,093,723 $ 2.33 Granted 3,091,222 5.25 Vested (4,970,437) 3.04 Forfeited (70,821) 5.73 Unvested balance as of December 31, 2021 10,143,687 2.85 The Company grants service-based restricted stock to executive officers and employees, which vest ratably over a three-year service period, and to directors, which vest over a one-year service period. Compensation cost for these service-based restricted stock is based on the closing market price of the Company’s Common Stock on the grant date, and such costs are recognized ratably over the applicable vesting period. There were 3.1 million shares of restricted stock granted during the year ended December 31, 2021, including 0.6 million shares of restricted stock units that can be settled in either Common Stock or cash upon vesting at the Company’s discretion. The Company intends and has the ability to settle these restricted stock units in Common Stock upon vesting and has treated them as equity-based awards accordingly. The weighted average fair value for restricted stock granted was $5.25, $1.12 and $6.59 per share for the years ended December 31, 2021, 2020 and 2019, respectively. The total fair value of restricted stock that vested for the years ended December 31, 2021, 2020 and 2019 was $15.1 million, $17.4 million and $12.0 million, respectively. Unrecognized compensation cost related to restricted shares that were unvested as of December 31, 2021 was $21.8 million, which the Company expects to recognize over a weighted average period of 2.2 years. Stock Options Stock options that have been granted under the LTIP expire ten years from the grant date and vest ratably over a three-year service period. The exercise price for an option granted under the LTIP is the closing price of the Company’s Common Stock on the grant date. Compensation cost for stock options is based on the grant-date fair value of the award, which is then recognized ratably over the vesting period of three years. The Company estimates the fair value using the Black-Scholes option-pricing model. Expected volatilities are based on the weighted average historical volatilities of the Company and an identified set of comparable companies. Expected term is based on the simplified method and is estimated as the mid-point between the weighted average vesting term and the time to expiration as of the grant date. The Company uses U.S. Treasury bond rates in effect at the grant date for its risk-free interest rates. The following table summarizes the assumptions and related information used to determine the grant-date fair value of stock options awarded for the periods presented. No stock options were granted during the year ended December 31, 2021. Years Ended December 31, 2020 2019 Weighted average grant-date fair value per share $ 1.16 $ 4.32 Expected term (in years) 6 6 Expected stock volatility 86 % 47 % Dividend yield — — Risk-free interest rate 1.0 % 2.2 % The following table provides information about stock option awards outstanding during the year ended December 31, 2021: Options Weighted Average Exercise Price Weighted Average Remaining Term (in years) Aggregate Intrinsic Value Outstanding as of December 31, 2020 2,363,334 $ 15.07 Granted — — Exercised (32,033) 4.11 $ 84 Forfeited (29,006) 4.90 Expired (89,497) 16.32 Outstanding as of December 31, 2021 2,212,798 15.31 5.4 $ 293 Exercisable as of December 31, 2021 2,094,286 15.84 5.3 $ 82 The total fair value of stock options that vested during the years ended December 31, 2021, 2020 and 2019 was $1.2 million, $5.7 million and $10.2 million, respectively. The intrinsic value of the stock options exercised during the year ended December 31, 2021 and 2020 was minimal, and there were no stock options exercised during the year ended December 31, 2019. As of December 31, 2021, there was $0.1 million of unrecognized compensation cost related to unvested stock options, which the Company expects to recognize on a pro-rata basis over a weighted-average period of 0.8 years. Performance Stock Units The Company grants performance stock units to certain executive officers that are subject to market-based vesting criteria as well as a three-year service period. Vesting at the end of the three-year service period is subject to the condition that the Company’s stock price increases by a greater percentage, or decreases by a lesser percentage, than the average percentage increase or decrease, respectively, of the stock prices of a peer group of companies. These market-based conditions must be met in order for these stock awards to vest, and it is therefore possible that no shares could ultimately vest. However, the Company recognizes compensation expense for these performance stock units subject to market conditions regardless of whether such conditions are met or not, and compensation expense is not reversed if vesting does not actually occur. During the year ended December 31, 2021, there were 1.1 million shares of performance stock units granted that can be settled in either Common Stock or cash upon vesting at the Company’s discretion. The Company intends to settle these performance stock units in Common Stock and has treated them as equity-based awards accordingly. These performance stock units were legally granted to certain executive officers. At this time, however, the Company currently does not have sufficient shares available under the LTIP to settle the units in Common Stock at the potential future vesting date in the third quarter 2024. As a result, a grant date, in accordance with ASC 718, has not yet been fully achieved, and the awards’ fair value will be re-measured as of each balance sheet date. Stock compensation expense amounts recognized in future periods for these awards will vary until sufficient shares are available under the LTIP and all grant date criteria have been satisfied accordingly. The information included in the tables below reflects the fair value of the performance stock units as of December 31, 2021. The fair value was estimated using a Monte Carlo valuation model. The Monte Carlo valuation model is based on random projections of stock price paths and must be repeated numerous times to achieve a probabilistic assessment. Expected volatility was calculated based on the historical volatility of the Company’s Common Stock, and the risk-free interest rate is based on U.S. Treasury yield curve rates with maturities consistent with the three-year vesting period. The following table summarizes the key assumptions and related information used to determine the fair value of performance stock units awarded during the periods presented: Years Ended December 31, 2021 2019 Weighted average fair value per unit $ 9.36 $ 6.68 Number of simulations 10,000,000 1,000,000 Expected stock volatility 99.8 % 52.3 % Dividend yield — % — % Risk-free interest rate 0.8 % 1.8 % The following table provides information about performance stock units outstanding during the year ended December 31, 2021: Awards Weighted Average Fair Value Unvested balance as of December 31, 2020 679,281 $ 11.13 Granted 1,094,767 9.36 Vested — — Cancelled (193,068) 22.35 Forfeited — — Unvested balance as of December 31, 2021 1,580,980 8.54 As of December 31, 2021, there was $9.3 million of unrecognized compensation cost related to unvested performance stock units, which the Company expects to recognize on a pro rata basis over a weighted average period of 2.5 years Liability Awards The Company has restricted stock units and performance stock units that were granted under the LTIP, which will be settled in cash and are classified as liability awards in accordance with ASC 718. Compensation cost for the liability awards is based on the fair value of the units as of the balance sheet date as further discussed below, and such costs are recognized ratably over the service periods of the awards. As the fair value of liability awards is required to be re-measured each period end, stock compensation expense amounts recognized in future periods for these awards will vary. The estimated future cash payments of these awards are presented as liabilities within Other long-term liabilities in the consolidated balances sheets. Restricted Stock Units The Company granted 5.5 million restricted stock units during the third quarter of 2020 to certain officers (non-NEOs) and employees that are settleable in cash upon vesting. The restricted stock units vest annually in one-third increments over a three-year service period, with the first portion vesting on September 1, 2021. After one year from the grant date, however, the restricted stock units can vest immediately on an accelerated basis if they meet certain market-based vesting criteria (equal to the maximum return percentage discussed below for at least 20 out of any 30 consecutive trading days). Additionally, the restricted stock units include maximum and minimum return amounts equal to 400% and 25%, respectively, of the closing market price of the Company’s common stock on the grant date. The Company amended these restricted stock unit agreements to (i) allow the units to be settleable in either cash or Common Stock upon vesting at the Company’s discretion and (ii) remove the maximum and minimum return amounts if the units are settled in Common Stock. The amended terms were effective July 1, 2021, and at the time, the Company intended to settle a portion of these restricted stock units in cash. As a result, the awards continued to be classified as liabilities in accordance with ASC 718. During the year ended December 31, 2021, the maximum return event (described above) occurred resulting in an immediate vesting of all the outstanding restricted stock units on September 1, 2021. The Company settled 1.8 million of the restricted stock units in cash resulting in a $6.2 million cash payment, and the remaining units were settled in Common Stock. The portion of the units that were settled in Common Stock were recognized as equity instruments on the vesting date, which resulted in $13.6 million of incremental stock compensation expense being recognized during the year ended December 31, 2021. Performance Stock Units The Company granted 5.5 million performance stock units (“PSU”) during the third quarter of 2020 to certain executive officers that will be settled in cash that are subject to market-based vesting criteria as well as a three-year service condition. Vesting at the end of the three-year service period is subject to the condition that the Company’s stock price increases by a greater percentage, or decreases by a lessor percentage, than the average percentage increase or decrease, respectively, of the stock price of a peer group of companies. The market-based conditions must be met in order for the PSU awards to vest, and it is therefore possible that no units could ultimately vest and cumulative stock compensation expense recognized for these awards would then be reduced to zero. As of December 31, 2021, there was $25.3 million of unrecognized compensation cost, which represents the unvested portion of the fair value of the PSUs at December 31, 2021, and which will be recognized over a weighted average period of 1.5 years. Liability Awards Fair Value The fair value of the performance stock units was estimated using a Monte Carlo valuation model as of the balance sheet date. The Monte Carlo valuation model is based on random projections of stock price paths and must be repeated numerous times to achieve a probabilistic assessment. Expected volatility was calculated based on the historical volatility of the Company’s common stock as well as the peer companies that are specified in the PSU award agreement. The risk-free rate is based on U.S. Treasury yield curve rates with maturities consistent with the remaining vesting or performance period. The following table summarizes the key assumptions and related information used to determine the fair value of the liability awards as of December 31, 2021: Performance stock units Number of simulations 10,000,000 Expected stock volatility 67.7 % Dividend yield — % Risk-free interest rate 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nd Hedging Activities Disclosure [Abstract]</t>
        </is>
      </c>
    </row>
    <row r="4">
      <c r="A4" s="4" t="inlineStr">
        <is>
          <t>Derivative Instruments</t>
        </is>
      </c>
      <c r="B4" s="4" t="inlineStr">
        <is>
          <t>Note 7—Derivative Instruments The Company is exposed to certain risks relating to its ongoing business operations and may use derivative instruments to manage its exposure to commodity price risk from time to time. Commodity Derivative Contracts Historically, prices received for crude oil and natural gas production have been volatile because of supply and demand factors, worldwide political factors, general economic conditions and seasonal weather patterns. The Company may periodically use derivative instruments, such as swaps, costless collars and basis swaps, to mitigate its exposure to declines in commodity prices and to the corresponding negative impacts such declines can have on its cash flow from operations, returns on capital and other financial results. While the use of these instruments limits the downside risk of adverse price changes, their use may also limit future revenues from favorable price changes. The Company does not enter into derivative contracts for speculative or trading purposes. Commodity Swap and Collar Contracts. The Company may use commodity derivative instruments known as fixed price swaps to realize a known price for a specific volume of production, basis swaps to hedge the difference between the index price and a local index price, or costless collars to establish fixed price floors and ceilings. All transactions are settled in cash with one party paying the other for the resulting difference in price multiplied by the contract volume. The following table summarizes the approximate volumes and average contract prices of derivative contracts the Company had in place as of December 31, 2021: Period Volume (Bbls) Volume (Bbls/d) Wtd. Avg. Crude Price ($/Bbl) (1) Crude oil swaps January 2022 - March 2022 1,080,000 12,000 $65.03 April 2022 - June 2022 1,092,000 12,000 65.28 July 2022 - September 2022 736,000 8,000 64.53 October 2022 - December 2022 644,000 7,000 64.58 January 2023 - March 2023 45,000 500 69.41 April 2023 - June 2023 45,000 500 68.08 Period Volume (Bbls) Volume (Bbls/d) Wtd. Avg. Collar Price Ranges ($/Bbl) (2) Crude oil collars January 2022 - March 2022 225,000 2,500 $63.60 - $74.30 April 2022 - June 2022 227,500 2,500 63.20 - 72.41 Period Volume (Bbls) Volume (Bbls/d) Wtd. Avg. Differential ($/Bbl) (3) Crude oil basis differential swaps January 2022 - March 2022 509,000 5,656 $0.27 April 2022 - June 2022 546,000 6,000 0.29 July 2022 - September 2022 460,000 5,000 0.22 October 2022 - December 2022 460,000 5,000 0.22 Period Volume (Bbls) Volume (Bbls/d) Wtd. Avg. Differential ($/Bbl) (4) Crude oil roll differential swaps January 2022 - March 2022 900,000 10,000 $0.71 April 2022 - June 2022 910,000 10,000 0.71 July 2022 - September 2022 920,000 10,000 0.71 October 2022 - December 2022 920,000 10,000 0.71 (1) These crude oil swap transactions are settled based on the NYMEX WTI index price on each trading day within the specified monthly settlement period versus the contractual swap price for the volumes stipulated. (2) These crude oil collars are settled based on the NYMEX WTI index price on each trading day within the specified monthly settlement period versus the contractual floor and ceiling prices for the volumes stipulated. (3) These crude oil basis swap transactions are settled based on the difference between the arithmetic average of ARGUS MIDLAND WTI and ARGUS WTI CUSHING indices, during each applicable monthly settlement period. (4) These crude oil roll swap transactions are settled based on the difference between the arithmetic average of NYMEX WTI calendar month prices and the physical crude oil delivery month price. Period Volume (MMBtu) Volume (MMBtu/d) Wtd. Avg. Gas Price ($/MMBtu) (1) Natural gas swaps January 2022 - March 2022 2,700,000 30,000 $3.00 April 2022 - June 2022 2,730,000 30,000 3.24 July 2022 - September 2022 2,760,000 30,000 3.24 October 2022 - December 2022 1,540,000 16,739 3.15 Period Volume (MMBtu) Volume (MMBtu/d) Wtd. Avg. Collar Price Ranges ($/MMBtu) (2) Natural gas collars January 2022 - March 2022 1,800,000 20,000 $3.15 - $4.65 April 2022 - June 2022 910,000 10,000 3.00 - 3.68 July 2022 - September 2022 920,000 10,000 3.00 - 3.68 October 2022 - December 2022 310,000 3,370 3.00 - 3.68 Period Volume (MMBtu) Volume (MMBtu/d) Wtd. Avg. Differential ($/MMBtu) (3) Natural gas basis differential swaps January 2022 - March 2022 4,500,000 50,000 $(0.29) April 2022 - June 2022 1,820,000 20,000 (0.45) July 2022 - September 2022 1,840,000 20,000 (0.45) October 2022 - December 2022 1,840,000 20,000 (0.45) January 2023 - March 2023 900,000 10,000 (0.61) April 2023 - June 2023 910,000 10,000 (0.61) July 2023 - September 2023 920,000 10,000 (0.61) October 2023 - December 2023 920,000 10,000 (0.61) (1) These natural gas swap contracts are settled based on the NYMEX Henry Hub price on each trading day within the specified monthly settlement period versus the contractual swap price for the volumes stipulated. (2) These natural gas collars are settled based on the NYMEX Henry Hub price on each trading day within the specified monthly settlement period versus the contractual floor and ceiling prices for the volumes stipulated. (3) These natural gas basis swap contracts are settled based on the difference between the Inside FERC’s West Texas WAHA price and the NYMEX price of natural gas, during each applicable monthly settlement period. Derivative Instrument Reporting. The Company’s oil and natural gas derivative instruments have not been designated as hedges for accounting purposes. Therefore, all gains and losses are recognized in the Company’s consolidated statements of operations. All derivative instruments are recorded at fair value in the consolidated balance sheets, other than derivative instruments that meet the “normal purchase normal sale” exclusion, and any fair value gains and losses are recognized in current period earnings. The following table presents the impact of the Company’s derivative instruments on its consolidated statements of operations for the periods presented: Year Ended December 31, (in thousands) 2021 2020 2019 Net gain (loss) on derivative instruments $ (148,825) $ (64,535) $ (1,561) Offsetting of Derivative Assets and Liabilities. The Company’s commodity derivatives are included in the accompanying consolidated balance sheets as derivative assets and liabilities. The Company nets its financial derivative instrument fair value amounts executed with the same counterparty pursuant to ISDA master netting agreements, which provide for net settlement over the term of the contract and in the event of default or termination of the contract. The tables below summarize the fair value amounts and classification in the consolidated balance sheets of the Company’s derivative contracts outstanding at the respective balance dates, as well as the gross recognized derivative assets, liabilities and offset amounts: Balance Sheet Classification Gross Fair Value Asset/Liability Amounts Gross Amounts Offset (1) Net Recognized Fair Value Assets/Liabilities (in thousands) December 31, 2021 Derivative Assets Commodity contracts Prepaid and other current assets $ 3,284 $ (3,284) $ — Other noncurrent assets 585 (345) 240 Derivative Liabilities Commodity contracts Other current liabilities $ 38,434 $ (3,284) $ 35,150 Other noncurrent liabilities 345 (345) — December 31, 2020 Derivative Assets Commodity contracts Prepaid and other current assets $ 6,131 $ (6,131) $ — Other noncurrent assets 152 (100) 52 Derivative Liabilities Commodity contracts Other current liabilities $ 24,392 $ (6,131) $ 18,261 Other noncurrent liabilities 100 (100) — (1) The Company has agreements in place with all of its counterparties that allow for the financial right of offset for derivative assets against derivative liabilities at settlement or in the event of a default under the agreements or contract termination. Contingent Features in Financial Derivative Instruments. None of the Company’s derivative instruments contain credit-risk-related contingent features. Counterparties to the Company’s financial derivative contracts are high credit-quality financial institutions that are lenders under CRP’s Credit Agreement. The Company uses only Credit Agreement participants to hedge with, since these institutions are secured equally with the holders of any CRP bank debt, which eliminates the potential need to post collateral when Centennial is in a derivative liability position. As a result, the Company is not required to post letters of credit or corporate guarantees for its derivative counterparties in order to secure contract performance obligations. In addition, the Company is exposed to credit risk associated with its derivative contracts from non-performance by its counterparties. The Company mitigates its exposure to any single counterparty by contracting with a number of financial institutions, each of which has a high credit rating and is a member of CRP’s credit facility as referenced abo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8—Fair Value Measurements Recurring Fair Value Measurements The Company follows ASC Topic 820, Fair Value Measurement and Disclosure, which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 Level 1: Quoted Prices in Active Markets for Identical Assets – inputs to the valuation methodology are quoted prices (unadjusted) for identical assets or liabilities in active markets. • Level 2: Significant Other Observable Inputs – inputs to the valuation methodology include quoted prices for similar assets and liabilities in active markets, and inputs that are observable for the asset or liability, either directly or indirectly, for substantially the full term of the financial instrument. • Level 3: Significant Unobservable Inputs – inputs to the valuation methodology are unobservable and significant to the fair value measurement. The following table presents, for each applicable level within the fair value hierarchy, the Company’s net derivative assets and liabilities, including both current and noncurrent portions, measured at fair value on a recurring basis: (in thousands) Level 1 Level 2 Level 3 December 31, 2021 Total assets $ — $ 240 $ — Total liabilities — 35,150 — December 31, 2020 Total assets $ — $ 52 $ — Total liabilities — 18,261 — Both financial and non-financial assets and liabilities are categorized within the above fair value hierarchy based on the lowest level of input that is significant to the fair value measurement. The Company’s assessment of the significance of a particular input to the fair value measurement in its entirety requires judgement and considers factors specific to the asset or liability. The following is a description of the valuation methodologies used by the Company as well as the general classification of such instruments pursuant to the above fair value hierarchy. There were no transfers between any of the fair value levels during any period presented. Derivatives The Company uses Level 2 inputs to measure the fair value of its oil and natural gas commodity derivatives. The Company uses industry-standard models that consider various assumptions including current market and contractual prices for the underlying instruments, implied market volatility, time value, nonperformance risk, as well as other relevant economic measures. Substantially all of these inputs are observable in the marketplace throughout the full term of the instrument and can be supported by observable data. The Company utilizes its counterparties’ valuations to assess the reasonableness of its own valuations. Refer to Note 7—Derivative Instruments for details of the gross and net derivative assets, liabilities and offset amounts as presented in the consolidated balance sheets. Nonrecurring Fair Value Measurements The Company applies the provisions of the fair value measurement standard on a nonrecurring basis to its non-financial assets and liabilities, including proved oil and gas properties. These assets and liabilities are not measured at fair value on an ongoing basis but are subject to fair value adjustments in certain circumstances. Impairment of Oil and Natural Gas Properties . The Company reviews its proved oil and natural gas properties for impairment whenever events and circumstances indicate that the fair value of these assets may be below their carrying value. The significant decrease in the forward price curves for crude oil and natural gas in March of 2020 resulted in a triggering event which required the Company to reassess its proved oil and natural gas properties for impairment as of March 31, 2020. An impairment loss is indicated if the sum of the expected undiscounted future net cash flows from oil and gas properties is less than the carrying amount of the assets. In this circumstance, the Company then recognizes impairment expense for the amount by which the carrying amount of proved properties exceeds their estimated fair value. The Company reviews its oil and natural gas properties on a field-by-field basis. The Company calculates the estimated fair values of its oil and natural gas properties using an income approach that is based on inputs that are not observable in the market and therefore represent Level 3 inputs. Significant inputs to the expected future net cash flows used for the impairment review and the related fair value measurement of oil and natural gas proved properties include estimates of: (i) reserves; (ii) future production decline rates; (iii) future operating and development costs; (iv) future commodity prices, including price differentials; and (v) a market participant-based weighted average cost of capital rate. These inputs require significant judgments and estimates by the Company’s management. The impairment test performed by the Company indicated that a proved property impairment had occurred with respect to certain of its oil and gas fields, and therefore a non-cash impairment charge to reduce the carrying value of the impaired property to its fair value was recorded. Proved oil and natural gas properties with a previous carrying value of $771.4 million were partially written down to their fair value of $179.6 million, resulting in a noncash impairment charge of $591.8 million being recorded in the first quarter of 2020. All of the Company’s proved oil and gas properties were included in the impairment assessment performed as of March 31, 2020. Two of the Company’s fields were subject to an impairment write-down as quantified above, but the remaining five fields were not impaired due to their undiscounted cash flows exceeding their carrying values by 30% to over 100%. The Company did not recognize any additional impairment write-downs with respect to its proved property during the remainder of the year ending December 31, 2020 or during the year ended December 31, 2021. Impairment expense for proved properties is presented as part of Impairment and Abandonment Expense in the consolidated statements of operations. Asset Retirement Obligation s. The initial measurement of ARO at fair value is calculated using discounted cash flow techniques and is based on internal estimates of future retirement costs associated with property, plant and equipment. Significant Level 3 inputs used in the calculation of ARO include the estimated future costs to plug and abandon oil and gas properties and reserve lives. Refer to Note 5—Asset Retirement Obligations for additional information on the Company’s ARO. Senior Secured Notes . The Company’s Senior Secured Notes were measured and recorded at their fair value on the date of issuance equal to 83.44% of par. The fair value was determined utilizing the Black-Derman-Toy binomial lattice model, which is a one-factor binomial lattice model that determines the future evolution of the relevant yields. For each node on the lattice, it is determined whether it is preferable to redeem, or not, based on the yields. The model utilizes both a yield curve and a yield volatility as of the valuation date, both of which are estimated based on yields of comparable debt instruments and are inputs that are not observable for the Senior Secured Notes for the term of the debt instrument (a Level 3 classification in the fair value hierarchy). The fair value was measured by the model using the following inputs: (i) the treasury yield curve as of the valuation date, (ii) 12% credit spread, (iii) 45% yield volatility, and (iv) a corporate credit rating of B. The Company has not elected the fair value option, which would require remeasurement at fair value each period, to account for this debt instrument. Other Financial Instruments The carrying amounts of the Company’s cash, cash equivalents, accounts receivable, accounts payable, and accrued liabilities approximate their fair values because of the short-term maturities and/or liquid nature of these assets and liabilities. The Company’s senior notes and borrowings under its Credit Agreement are accounted for at cost, and the cost basis of the Company’s Senior Secured Notes issued in the Debt Exchange was measured based on their fair value on the date of the exchange, as discussed above. The following table summarizes the fair values and carrying values of these instruments as of the periods indicated: December 31, 2021 December 31, 2020 Carrying Value Principal Amount Fair Value Carrying Value Principal Amount Fair value Credit Facility due 2023 (1) $ 25,000 $ 25,000 $ 25,000 $ 330,000 $ 330,000 $ 330,000 8.00% Senior Secured Notes due 2025 (2) — — — 103,901 127,073 114,366 5.375% Senior Notes due 2026 (2) 285,666 289,448 286,554 284,867 289,448 206,955 6.875% Senior Notes due 2027 (2) 350,712 356,351 361,696 349,856 356,351 254,791 3.25% Convertible Notes due 2028 (2) 164,187 170,000 215,279 — — — (1) The carrying values of the amounts outstanding under CRP’s Credit Agreement approximate fair value because its variable interest rates are tied to current market rates and the applicable credit spreads represent current market rates for the credit risk profile of the Company. (2) The carrying values include associated unamortized debt issuance costs and any debt discounts as reflected in the consolidated balance sheets. The fair values are determined using quoted market prices for these debt securities, a Level 1 classification in the fair value hierarchy, and are based on the aggregate principal amount of the senior notes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Shareholders' Equity and Noncontrolling Interest</t>
        </is>
      </c>
      <c r="B4" s="4" t="inlineStr">
        <is>
          <t>Note 9—Shareholders' Equity and Noncontrolling Interest On April 2, 2020, the legacy owners of CRP (the “Centennial Contributors”) converted all of their remaining 1,034,119 CRP Common Units (and corresponding shares of Class C Common Stock) into Common Stock (the “Conversion”), which eliminated the noncontrolling interest ownership in CRP. No cash proceeds were received by the Company in connection with the Conversion, and deferred tax expense of $2.2 million was recorded in equity. During 2019, the Centennial Contributors converted 10,969,064 of their CRP Common Units (and corresponding shares of Class C Common Stock) into Common Stock. No cash proceeds were received by the Company and deferred tax expense of $17.5 million was recorded in equity as a result of the conversion of shares from the noncontrolling interest owner. Class A Common Stock Holders of the Company's Common Stock are entitled to one vote for each share held on all matters submitted to a vote by the Company's stockholders, except as required by law. Unless specified in the Company’s second amended and restated certificate of incorporation (the “Charter”) (including any certificate of designation of preferred stock) or the Company’s second amended and restated bylaws, or as required by applicable provisions of the Delaware General Corporation Law or applicable stock exchange rules, the affirmative vote of a majority of the Company’s shares of common stock that are voted is required to approve any such matter voted on by the Company’s stockholders. There is no cumulative voting with respect to the election of directors, with the result that the holders of more than 50% of the shares voted for the election of directors can elect all of the directors. Subject to the rights of the holders of any outstanding series of preferred stock, the holders of the Common Stock are entitled to receive ratable dividends when, as and if declared by the board of directors out of funds legally available therefor. In the event of a liquidation, dissolution or winding up of the Company, the holders of the Common Stock are entitled to share ratably in all assets remaining available for distribution to them after payment of liabilities and after provision is made for each class of stock, if any, having preference over the Common Stock. The holders of the Common Stock have no preemptive or other subscription rights. There are no sinking fund provisions applicable to the Common Stock. Class C Common Stock The Company had no shares of Class C Common Stock outstanding as of December 31, 2021 or 2020 as the remaining shares were converted on April 2, 2020 as part of the Conversion discussed above. The shares converted represented the remaining portion of the 20,000,000 shares of Class C Common Stock issued to the Centennial Contributors in connection with the acquisition of approximately 89% of the outstanding membership interests in CRP, consummated on October 11, 2016 (the “Business Combination”). Prior to the Conversion, holders of Class C Common Stock, together with holders of the Common Stock voting as a single class, had the right to vote on all matters properly submitted to a vote of the stockholders. In addition, the holders of Class C Common Stock, voting as a separate class, were entitled to approve any amendment, alteration or repeal of any provision of the Charter that would alter or change the powers, preferences or relative, participating, optional, other or special rights of the Class C Common Stock. Holders of Class C Common Stock were not entitled to any dividends from the Company and were not entitled to receive any of its assets in the event of any voluntary or involuntary liquidation, dissolution or winding up of its affairs. Shares of Class C Common Stock were only allowed to be issued to the Centennial Contributors, their respective successors and assigns, as well as any permitted transferees of the Centennial Contributors. Holders of Class C Common Stock had the right to cause CRP to redeem all or a portion of their CRP Common Units in exchange for shares of the Company’s Common Stock or, at CRP’s option, an equivalent amount of cash. Preferred Stock In connection with the Business Combination, the Company issued one share of Series A Preferred Stock at par value, $0.0001 per share (the “Series A Preferred Stock”) to one of the Centennial Contributors. The Series A Preferred Stock provided the holder thereof with the right to nominate and elect one director to the Company’s Board of Directors, but it did not provide any other voting rights or rights with respect to dividends except distributions in liquidation in the amount of $0.0001 per share. In July 2020, the Company redeemed the one share of Series A Preferred Stock after NGP X US Holdings, L.P., the current holder of the share of Series A Preferred Stock and a former indirect equity owner of CRP, ceased to own, in the aggregate, at least 5,000,000 CRP Common Units and/or shares of Common Stock. Warrants Simultaneously with the closing of the Company’s initial public offering on February 29, 2016, 8,000,000 warrants were purchased by Silver Run Sponsor, LLC, an affiliate of Riverstone Investment Group LLC and its affiliates (“Riverstone”), in a private placement (the “Private Placement Warrants”). The Private Placement Warrants were non-redeemable so long as they are held by Riverstone or its permitted transferees. Each Private Placement Warrant was exercisable for one share of Common Stock at a price of $11.50 per share. The Private Placement Warrants became exercisable on March 1, 2017 but expired on October 11, 2021 unexercised. Noncontrolling Interest The noncontrolling interest relates to CRP Common Units that were issued to the Centennial Contributors in connection with the Business Combination. At the date of the Business Combination, the noncontrolling interest held 10.9% of the ownership in CRP. The noncontrolling interest percentage is affected by various equity transactions such as CRP Common Unit and Class C Common Stock exchanges and Class A Common Stock activities. As of December 31, 2019, the noncontrolling interest ownership of CRP decreased to 0.37% as a result of the exchange of CRP Common Units (and corresponding shares of Class C Common Stock) for Common Stock. As of December 31, 2021 and 2020, the noncontrolling interest ownership of CRP was reduced to zero due to the Conversion discussed above and CRP has since been a wholly-owned subsidiary of Centennial. The Company consolidated the results of operations and cash flows of CRP and reflected the portion retained by other holders of CRP Common Units as a noncontrolling interest through the date of the Conversion. Refer to the consolidated statements of shareholders’ equity for a summary of the activity attributable to the noncontrolling interest during the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Note 10—Earnings Per Share Basic earnings per share (“EPS”) is calculated by dividing net income available to Class A Common Stock by the weighted average shares of Class A Common Stock outstanding during each period. Dilutive EPS is calculated by dividing adjusted net income available to Class A Common Stock by the weighted average shares of diluted Class A Common Stock outstanding, which includes the effect of potentially dilutive securities. Potentially dilutive securities for the diluted EPS calculation consists of (i) unvested equity based restricted stock and performance stock units, outstanding stock options, withholding amounts from employee stock purchase plan and Private Placement Warrants (prior to their expiration discussed above) using the treasury stock method, and (ii) the Company’s Class C Common Stock outstanding prior to the Conversion and potential shares issuable under our Convertible Senior Notes, both using the “if-converted” method, which is net of tax. When a loss from continuing operations exists, all dilutive securities and potentially dilutive securities are anti-dilutive and therefore excluded from the computation of diluted earnings per share. The following table reflects the allocation of net income to common stockholders and EPS computations for the periods indicated based on a weighted average number of common stock outstanding for the period: Year Ended December 31, (in thousands, except per share data) 2021 2020 2019 Net income attributable to Class A Common Stock $ 138,175 $ (682,837) $ 15,798 Add: Income from Convertible Senior Notes 4,916 — — Add: Income from conversion of Class C Common Stock — — 328 Adjusted net income attributable to Class A Common Stock $ 143,091 $ (682,837) $ 16,126 Basic weighted average shares of Class A Common Stock outstanding 280,871 277,368 267,700 Add: Dilutive effects of Convertible Senior Notes 21,363 — — Add: Dilutive effects of conversion of Class C Common Stock — — 8,869 Add: Dilutive effects of potential common stock 7,936 — 63 Diluted weighted average shares of Class A Common Stock outstanding 310,170 277,368 276,632 Basic net earnings per share of Class A Common Stock $ 0.49 $ (2.46) $ 0.06 Diluted net earnings per share of Class A Common Stock $ 0.46 $ (2.46) $ 0.06 The following table presents shares excluded from the diluted earnings per share calculation as their impacts were anti-dilutive for the periods presented: Year Ended December 31, (in thousands) 2021 2020 (1) 2019 Out-of-the-money stock options 2,222 3,571 4,706 Restricted stock 589 6,299 2,895 Performance stock units 100 13 — Employee Stock Purchase Plan 7 76 22 Weighted average shares of Class C Common Stock — 261 — Private Placement Warrants 6,000 8,000 8,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 Disclosure</t>
        </is>
      </c>
      <c r="B4" s="4" t="inlineStr">
        <is>
          <t>Note 11—Income Taxes Income tax expenses and benefits included in the consolidated statements of operations are detailed below: Year Ended December 31, (in thousands) 2021 2020 2019 Current taxes Federal $ — $ — $ — State (569) — — (569) — — Deferred taxes Federal — 80,091 (5,396) State — 5,033 (401) — 85,124 (5,797) Income tax (expense) benefit $ (569) $ 85,124 $ (5,797) A reconciliation of the statutory federal income tax expense, which is calculated at the federal statutory rate of 21%, to the income tax expense from continuing operations for the periods presented is provided below. In connection with the Conversion of all remaining shares of Class C Common Stock into Common Stock of the Company, the noncontrolling interest in partnership was eliminated. Year Ended December 31, (in thousands) 2021 2020 2019 Income tax (expense) benefit at the federal statutory rate $ (29,136) $ 161,768 $ (4,664) State income tax (expense) benefit - net of federal benefit (1,648) 9,046 (383) Noncontrolling interest in partnership — (496) 129 Nondeductible stock-based and other compensation (6,609) (8,047) (780) Nondeductible expenses (83) (151) (99) Change in valuation allowance 36,907 (76,996) — Income tax (expense) benefit $ (569) $ 85,124 $ (5,797) The tax effects of temporary differences that give rise to significant positions of the deferred income tax assets and liabilities are presented below: (in thousands) December 31, 2021 December 31, 2020 Deferred tax assets: Net operating loss carryforwards $ 110,371 $ 107,897 Capitalized intangible drilling costs 113,625 110,590 Stock-based compensation 4,198 4,871 Derivative assets 7,770 3,985 Asset retirement obligations 3,837 3,722 Other assets 4,712 637 Total deferred tax assets 244,513 231,702 Deferred tax liabilities: Oil and gas properties (207,013) (155,748) Other liabilities — (1,547) Total deferred tax liabilities (207,013) (157,295) Valuation allowance (40,089) (76,996) Net deferred tax asset (liability) $ (2,589) $ (2,589) As of December 31, 2021, the Company had approximately $496.2 million and $132.4 million of U.S. federal and state net operating loss carryovers, respectively. Approximately $417.4 million and $78.2 million of these U.S. federal and state net operating loss carryovers expire in 2037, respectively. The Company periodically assesses whether it is more-likely-than-not that it will generate sufficient taxable income to realize its deferred income tax assets, including net operating loss carry forwards. In making this determination, the Company considers all available positive and negative evidence and makes certain assumptions. The Company considers, among other things, its deferred tax liabilities, the overall business environment, its historical earnings and losses, current industry trends, and its outlook for future years. Based on when the Company expects existing taxable differences to be realized, management determined that sufficient negative evidence exists as of December 31, 2021 to conclude that it is more-likely-than-not that a portion of its deferred tax assets will not be realized. Accordingly, a valuation allowance against its deferred tax assets in the amount of $77.0 million was recorded as of December 31, 2020. During the year ended December 31, 2021, the valuation allowance was reduced by $36.9 million as a result of net income generated during the year. The calculation of the Company’s tax liabilities involves uncertainties in the application of complex tax laws and regulations. The Company gives financial statement recognition to those tax positions that it believes are more-likely-than-not to be sustained upon the examination by the Internal Revenue Service or other governmental agency. As of December 31, 2021 and 2020, the Company did not have any accrued liability for uncertain tax positions and does not anticipate recognition of any significant liabilities for uncertain tax positions during the next 12 months. Interest and penalties related to uncertain tax positions are reported in income tax expense. The Company is subject to the following material taxing jurisdictions: U.S., Colorado, New Mexico, and Texas. As of December 31, 2021, the Company has no current tax years under audit. The Company remains subject to examination for federal income taxes and state income taxes for tax years 2017 through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1</t>
        </is>
      </c>
    </row>
    <row r="3">
      <c r="A3" s="3" t="inlineStr">
        <is>
          <t>Related Party Transactions [Abstract]</t>
        </is>
      </c>
    </row>
    <row r="4">
      <c r="A4" s="4" t="inlineStr">
        <is>
          <t>Transactions with Related Parties</t>
        </is>
      </c>
      <c r="B4" s="4" t="inlineStr">
        <is>
          <t>Note 12—Transactions with Related Parties Riverstone beneficially own more than 10% equity interest in the Company and are therefore considered related parties. The Company has a marketing agreement with Lucid Energy Delaware, LLC (“Lucid”), an affiliate of Riverstone. The Company believes that the term of the marketing agreement with Lucid are no less favorable to either party than those held with unaffiliated parties. The following table summarizes the revenues recognized and the associated processing fees incurred from this marketing agreement as presented in the consolidated statements of operations for the periods indicated as well as the related net receivables outstanding as of the balance sheet dates: Year Ended December 31, (in thousands) 2021 2020 2019 Lucid Energy Delaware, LLC (“Lucid”) Oil and gas sales $ 21,533 $ 5,089 $ 3,559 Gathering, processing and transportation expenses 6,870 4,818 2,642 (in thousands) December 31, 2021 December 31, 2020 Accounts receivable, net (1) $ 5,562 $ 994 (1) Represents amounts due from Lucid and are presented net of unpaid processing fees as of the indicated period end date. Senior Secured Notes Riverstone held $106.3 million of the Company’s Senior Secured Notes as of December 31, 2020. In April 2021, the Company redeemed all of its Senior Secured Notes, including the portion held by Riverstone. In connection with this redemption, the Company paid $3.8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7" customWidth="1" min="2" max="2"/>
  </cols>
  <sheetData>
    <row r="1">
      <c r="A1" s="1" t="inlineStr">
        <is>
          <t>Audit Information</t>
        </is>
      </c>
      <c r="B1" s="2" t="inlineStr">
        <is>
          <t>12 Months Ended</t>
        </is>
      </c>
    </row>
    <row r="2">
      <c r="B2" s="2" t="inlineStr">
        <is>
          <t>Dec. 31, 2021</t>
        </is>
      </c>
    </row>
    <row r="3">
      <c r="A3" s="3" t="inlineStr">
        <is>
          <t>Cover [Abstract]</t>
        </is>
      </c>
    </row>
    <row r="4">
      <c r="A4" s="4" t="inlineStr">
        <is>
          <t>Auditor Name</t>
        </is>
      </c>
      <c r="B4" s="4" t="inlineStr">
        <is>
          <t>KPMG LLP</t>
        </is>
      </c>
    </row>
    <row r="5">
      <c r="A5" s="4" t="inlineStr">
        <is>
          <t>Auditor Location</t>
        </is>
      </c>
      <c r="B5" s="4" t="inlineStr">
        <is>
          <t>Denver, Colorado</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3—Commitments and Contingencies Contractual Obligations The following table is a schedule of the Company’s future minimum payments required under contractual commitments that have initial or remaining non-cancelable terms in excess of one year as of December 31, 2021 : (in thousands) 2022 2023 2024 2025 2026 Thereafter Total Purchase obligations $ 5,157 $ 5,192 $ 5,206 $ 5,192 $ 5,192 $ — $ 25,939 Transportation agreements 2,989 — — — — — 2,989 Total $ 8,146 $ 5,192 $ 5,206 $ 5,192 $ 5,192 $ — $ 28,928 Purchase Obligations In 2021, the Company entered into a multi-year energy purchase agreement to buy electricity utilized in our Texas operations. Under the contract, Centennial is obligated to purchase a minimum supply of electricity at a fixed price. If the Company does not utilize the minimum amounts of electricity on a monthly basis and the supplier is unable to sell the unutilized quantity, the Company is liable for the full cost of the underutilization at the fixed price per the agreement. The obligations reported above represent the gross minimum financial commitments pursuant to this agreement as of December 31, 2021. The Company paid electricity costs of $7.9 million for the year ended December 31, 2021 to this supplier. Transportation Agreements The Company has various natural gas transportation agreements whereby it is required to pay fixed reservation fees for pipeline capacity over the contractual terms. The obligations reported above represent the gross minimum financial commitments pursuant to these agreements as of December 31, 2021. The Company has an additional gas transport agreement with a volumetric obligation, but this agreement has variable pricing components that cannot reliably be determined and therefore is not included above. Actual expenditures under these contracts are likely to exceed the minimum commitment amounts presented above. The Company paid transportation and gathering costs of $16.1 million, $19.5 million and $12.8 million for the years ended December 31, 2021, 2020 and 2019, respectively, related to these agreements. Water Disposal Agreement The Company had agreements for the transportation and disposal of produced water from a portion of its operated wells. Under the terms of these agreements, Centennial was obligated to deliver a minimum volume of produced water or else pay for any deficiencies at the prices stipulated in the contracts. There were minimal remaining financial commitment obligations pursuant to the terms of these contracts as of December 31, 2021. The Company recognized water disposal costs of $2.0 million, $2.4 million and $2.6 million for the years ended December 31, 2021, 2020 and 2019, respectively, related to these water disposal agreements. Delivery Commitments In August 2018, the Company entered into a firm crude oil sales agreement with a large integrated oil company that was subsequently amended during the year ended December 31, 2020. Utilizing this company’s transport capacity out of the Permian Basin, the agreement, as amended, provides for firm gross sales of 29,000 Bbls/d over the next 3.5 years and is based upon prevailing market prices of ICE Brent and contractual differentials. These pricing terms are resulting in realized prices that currently have wider differentials than those being realized under the Company’s other oil marketing agreements. However, if the oil price differential between the ICE Brent and NYMEX WTI indices widen in the future, the oil price realized under this delivery commitment will improve relative to the prices realized under the Company’s other oil sales contracts. Under-delivery of volumes would result in a financial obligation to the Company. The Company has firm gas sales agreements that provide for firm gross sales ranging from approximately 41,000 to 61,000 MMBtu/d in aggregate over the next year. These sales agreements do not require the Company to physically deliver the aforementioned volumes over the terms of the agreements, but if the volumetric commitments are not met and the purchaser incurs financial damages, the Company is required to pay for any differences between the contracted prices and current market prices for replacement volumes bought by the purchaser. The amounts discussed above represent the total gross volumes the Company is required to deliver per these agreements, which gross volumes are not comparable to the Company’s net production presented in Item 7. Management’s Discussion and Analysis of Financial Condition and Results of Operation, as amounts therein are reflected net of all royalties, overriding royalties and production due to others. The Company believes its current production and reserves are sufficient to fulfill the physical delivery commitments, and the Company is not required to deliver oil or gas specifically produced from any of the Company’s properties under these agreements. Further, if the Company’s production is not sufficient to satisfy the firm delivery commitments, the Company believes it can purchase sufficient volumes in the market at index-related prices to satisfy its commitments. The aggregate amount of any such potential financial obligation under these contracts is not determinable since the amount and timing of any volumetric shortfalls, as well as the difference between the prevailing market price and contract price at such time, cannot be predicted with accuracy. Lease Commitments Refer to Note 15—Leases for details on the Company’s operating lease agreements. Contingencies The Company may at times be subject to various commercial or regulatory claims, prior period adjustments from service providers, litigation or other legal proceedings that arise in the ordinary course of business. While the outcome of these lawsuits and claims cannot be predicted with certainty, management believes it is remote that the impact of such matters, other than those discussed below, that are reasonably possible to occur will have a material adverse effect on the Company’s financial position, results of operations or cash flows. In February 2021, the Permian Basin was impacted by record-low temperatures and a severe winter storm (“Winter Storm Uri”) that resulted in multi-day electrical outages and shortages, pipeline and infrastructure freezes, transportation disruptions, and regulatory actions in Texas, which led to significant increases in gas prices, gathering, processing and transportation fees and electrical rates during this time. As a result, many oil and gas operations, including upstream producers like the Company, as well as gas processors and purchasers, and transportation providers experienced operational disruptions. During this time, the Company was unable to utilize the entire volume of its reserved capacity on pipelines and as a result has made certain force majeure declarations. One third-party transportation provider has filed a lawsuit against the Company claiming compensation for the full amount of the reserved capacity, both utilized and unutilized. The Company has made a payment for the utilized capacity, and filed a separate lawsuit against the transportation provider requesting declaratory relief for the purpose of construing the provisions of the transportation agreement relating to the unutilized capacity. At this time, the Company believes that a loss is reasonably possible in relation to these matters and such amount could range from zero to $7.6 million, and no amount in that range is a better estimate than any othe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s</t>
        </is>
      </c>
      <c r="B4" s="4" t="inlineStr">
        <is>
          <t xml:space="preserve">Note 14—Revenues Revenue from Contracts with Customers Crude oil, natural gas and NGL sales are recognized at the point control of the product is transferred to the customer and collectability is reasonably assured. Virtually all of the Company’s contract pricing provisions are tied to a market index, with certain adjustments based on, among other factors, transportation costs to an active spot market and quality differentials. As a result, the Company’s realized price of oil, natural gas, and NGLs fluctuates to remain competitive with other available oil, natural gas, and NGLs supplies both globally (in the case of crude oil) and locally. Oil and gas revenues presented within the consolidated statements of operations relate to the sale of oil, natural gas and NGLs as shown below: Year Ended December 31, 2021 2020 2019 Operating revenues (in thousands): Oil sales $ 743,069 $ 475,694 $ 810,655 Natural gas sales 149,478 46,776 44,556 NGL sales 137,345 57,986 89,119 Oil and gas sales $ 1,029,892 $ 580,456 $ 944,330 Oil sales The Company’s crude oil sales contracts are generally structured whereby oil is delivered to the purchaser at a contractually agreed-upon delivery point at which the purchaser takes title of the product. This delivery point is usually at the wellhead or at the inlet of a transportation pipeline. Revenue is recognized when control transfers to the purchaser at the delivery point based on the net price received from the purchaser. Any downstream transportation costs incurred by crude purchasers are reflected as a net reduction to oil sales revenues. Natural gas and NGL sales Under the Company’s natural gas processing contracts, liquids rich natural gas is delivered to a midstream gathering and processing entity at the inlet of the gas gathering system. The midstream processing entity gathers and processes the raw gas and then remits proceeds to Centennial for the resulting sales of NGLs, while the Company generally elects to take its residue gas product “in-kind” at the plant tailgate. For these contracts, the Company evaluates when control is transferred and revenue should be recognized. Where the Company has concluded that control transfers at the tailgate of the processing facility, fees incurred prior to transfer of control are presented as gathering, processing and transportation expenses (“GP&amp;T”) within the consolidated statements of operations. Any transportation and fractionation costs incurred subsequent to the point of transfer of control are reflected as a net reduction to natural gas and NGL sales revenues presented in the table above. Performance obligations For all commodity products, the Company records revenue in the month production is delivered to the purchaser. Settlement statements for natural gas and NGL sales may not be received for 30 to 90 days after the date production volumes are delivered and for crude oil, generally within 30 days after delivery has occurred. However, payment is unconditional once the performance obligations have been satisfied. At this time, the volume and price can be reasonably estimated and amounts due from customers are accrued in Accounts receivable, net i n the consolidated balance sheets. As of December 31, 2021 and December 31, 2020, such receivable balances were $57.3 million and $41.7 million, respectively. The Company records any differences between its estimates and the actual amounts received for product sales in the month that payment is received from the purchaser. Historically, any identified differences between revenue estimates and actual revenue received have not been significant. For the years ended December 31, 2021 and 2020, revenue recognized in the reporting period related to performance obligations satisfied in prior reporting periods were not material.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e 15—Leases At contract inception, the Company determines whether or not an arrangement contains a lease. However, in connection with the implementation of ASC 842, Leases (“ASC 842”), this assessment was made as of the adoption date of ASC 842. Upon determination of a lease, a lease right-of-use (“ROU”) asset and related liability are recorded based on the present value of the future lease payments over the lease term. ROU assets represent the Company’s right to use an underlying asset for the lease term, and lease liabilities represent the obligation to make future lease payments arising from the lease. The Company has operating leases for drilling rig contracts, office rental agreements, and other wellhead equipment. As of December 31, 2021, these leases have remaining lease terms ranging from one month to ten years, some of which include options to extend the lease term for up to five years, and some of which include options to early terminate. These options are considered in determining the lease term and are included in the present value of future payments that are recorded for leases when the Company is reasonably certain to exercise the option. Leases with an initial term of one year or less are not recorded in the consolidated balance sheets. Additionally, none of the Company’s lease agreements contain any material residual value guarantees or material restrictive covenants. The present value of future lease payments is determined at the lease commencement date based upon the Company’s incremental borrowing rate. The incremental borrowing rate is calculated using a risk-free interest rate adjusted for the Company’s specific risk and the specific lease term. The table below summarizes the Company’s weighted average discount rate and weighted-average remaining lease term as of the periods presented. December 31, 2021 December 31, 2020 Weighted-average discount rate 4.62 % 5.1 % Weighted-average remaining lease term (years) 9.20 1.07 The Company’s drilling rig contracts, office rental agreements, and wellhead equipment agreements contain both lease and non-lease components, which are combined and accounted for as a single lease component. Variable lease payments are recognized in the period in which they are incurred and include operating expenses related to the office rental agreements and expenses incurred on the drilling rig contracts in excess of the contractual rate. Expenses related to short-term leases are recognized on a straight-line basis over the lease term as either expenses to the consolidated statements of operations or capitalized to the consolidated balance sheets. The following table presents the components of the Company’s lease expenses for the periods presented. Year Ended December 31, (in thousands) 2021 2020 Lease costs Operating lease cost $ 3,655 $ 8,117 Variable lease cost 173 4,773 Short-term lease cost 40,002 41,533 Total Lease Cost $ 43,830 $ 54,423 The following table presents supplemental cash flow information related to the Company’s leases for the periods presented. Year Ended December 31, (in thousands) 2021 2020 Operating lease liability payments: Net cash used in operating activities $ 2,917 $ 6,285 Net cash used in investing activities $ — $ 1,832 Right-of-use assets recognized (derecognized) with offsetting operating lease liabilities $ 14,321 $ (3,843) Maturities of the Company’s long-term operating lease liabilities by fiscal year as of December 31, 2021 are as follows: (in thousands) Total (2) 2022 1,603 2023 2,395 2024 2,452 2025 2,522 2026 2,341 2027 and thereafter 10,691 Total lease payments 22,004 Less: imputed interest (4,589) Present value of lease liabilities (1) $ 17,415 (1) This amount is included in current and noncurrent liabilities in the line item Operating lease liabilities in the consolidated balance sheets as of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16—Subsequent events Credit Facility On February 18, 2022, CRP closed on a new five-year revolving credit facility replacing the previous Credit Agreement that was set to mature on May 4, 2023. The new credit facility has elected commitments of $750 million, a borrowing base of $1.15 billion and will mature in February 2027. Refer to Liquidity and Capital Resources under Part II, Item 7 of this Annual Report for additional information on the terms of the new credit agreement. Stock Repurchase Program In February 2022, the Company’s Board of Directors authorized a stock repurchase program to acquire up to $350 million of the Company’s outstanding Common Stock (the “Repurchase Program”), which is approved through April 1, 2024. The Company intends to use the Repurchase Program to reduce its shares of Common Stock outstanding and plans to fund these repurchases with cash on hand and cash flows from operations. Repurchases may be made from time to time in the open-market or via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Concentration Risk, Credit Risk, Policy [Policy Text Block]</t>
        </is>
      </c>
      <c r="B4" s="4" t="inlineStr">
        <is>
          <t>Credit Risk and Other Concentrations Centennial is exposed to credit risk in the event of nonpayment by counterparties. The Company normally sells production to a relatively small number of customers, as is customary in its business. The table below summarizes the purchasers that accounted for 10% or more of the Company’s total net revenues for the periods presented: Year Ended December 31, 2021 2020 2019 BP America 50 % 47 % 37 % Shell Trading (US) Company 22 % 20 % 11 % Eagleclaw Midstream Ventures, LLC 11 % 8 % 8 % ExxonMobil Oil Corporation — % 4 % 26 % During these periods, no other purchaser accounted for 10% or more of the Company’s net revenues. The loss of any of the Company’s major purchasers could materially and adversely affect its revenues in the short-term. However, based on the demand for oil and natural gas and the availability of other purchasers, the Company believes that the loss of any major purchaser would not have a material adverse effect on its financial condition and results of operations because crude oil and natural gas are fungible products with well-established markets and numerous purchasers. By using derivative instruments to economically hedge exposures to changes in commodity prices, the Company also exposes itself to credit risk. When the fair value of a derivative contract is positive, the counterparty owes the Company, which creates credit risk. The Company minimizes the credit risk in derivative instruments by: (i) limiting its exposure to any single counterparty; and (ii) only entering into hedging arrangements with counterparties that are also participants in CRP’s credit agreement, all of which have investment-grade credit ratings.</t>
        </is>
      </c>
    </row>
    <row r="5">
      <c r="A5" s="4" t="inlineStr">
        <is>
          <t>Principles of Consolidation</t>
        </is>
      </c>
      <c r="B5" s="4" t="inlineStr">
        <is>
          <t>Principles of Consolidation and Basis of Presentation The consolidated financial statements include the accounts of the Company, its subsidiary CRP and CRP’s wholly-owned subsidiaries and have been prepared in accordance with accounting principles generally accepted in the United States of America (“GAAP”) and the rules and regulations of the United States Securities and Exchange Commission (“SEC”). All intercompany balances and transactions have been eliminated in consolidation. Noncontrolling interests represent third-party ownership in CRP and is presented as a component of equity. See Note 9—Shareholders' Equity and Noncontrolling Interest for discussion on noncontrolling interest.</t>
        </is>
      </c>
    </row>
    <row r="6">
      <c r="A6" s="4" t="inlineStr">
        <is>
          <t>Basis of Presentation</t>
        </is>
      </c>
      <c r="B6" s="4" t="inlineStr">
        <is>
          <t>Principles of Consolidation and Basis of Presentation The consolidated financial statements include the accounts of the Company, its subsidiary CRP and CRP’s wholly-owned subsidiaries and have been prepared in accordance with accounting principles generally accepted in the United States of America (“GAAP”) and the rules and regulations of the United States Securities and Exchange Commission (“SEC”). All intercompany balances and transactions have been eliminated in consolidation. Noncontrolling interests represent third-party ownership in CRP and is presented as a component of equity. See Note 9—Shareholders' Equity and Noncontrolling Interest for discussion on noncontrolling interest.</t>
        </is>
      </c>
    </row>
    <row r="7">
      <c r="A7" s="4" t="inlineStr">
        <is>
          <t>Use of Estimates</t>
        </is>
      </c>
      <c r="B7" s="4" t="inlineStr">
        <is>
          <t>Use of Estimates The preparation of the Company’s consolidated financial statements requires the Company’s management to make various assumptions, judgments and estimates to determine the reported amounts of assets, liabilities, revenues and expenses, and the disclosures of commitments and contingencies. Changes in these assumptions, judgments, and estimates will occur as a result of the passage of time and the occurrence of future events, and accordingly, actual results could differ from amounts previously established. Additionally, the prices received for oil, natural gas and NGL production can heavily influence the Company’s assumptions, judgments and estimates and continued volatility of oil and gas prices could have a significant impact on the Company’s estimates.</t>
        </is>
      </c>
    </row>
    <row r="8">
      <c r="A8" s="4" t="inlineStr">
        <is>
          <t>Accounts Receivable</t>
        </is>
      </c>
      <c r="B8" s="4" t="inlineStr">
        <is>
          <t>Accounts Receivable Accounts receivable consists mainly of receivables from oil and natural gas purchasers and from joint interest owners on properties the Company operates. For receivables from joint interest owners, the Company typically has the ability to withhold future revenue disbursements to recover non-payment of joint interest billings. Accordingly, the Company’s oil and natural gas receivables are generally collected, and the Company has minimal bad debts. Although diversified among many companies, collectability is dependent upon the financial wherewithal of each individual company and is influenced by the general economic conditions of the industry. Receivables are not collateralized, and the Company therefore establishes an allowance for doubtful accounts equal to the portions of its accounts receivable for which collectability is not reasonably assured. Th e Company had $0.1 million in allowance for doubtful accounts as of December 31, 2021 and December 31, 2020.</t>
        </is>
      </c>
    </row>
    <row r="9">
      <c r="A9" s="4" t="inlineStr">
        <is>
          <t>Oil and Natural Gas Properties</t>
        </is>
      </c>
      <c r="B9" s="4" t="inlineStr">
        <is>
          <t>Oil and Natural Gas Properties The Company’s oil and natural gas producing activities are accounted for using the successful efforts method of accounting. Under the successful efforts method, the costs incurred to acquire, drill, and complete development wells are capitalized to proved properties. Exploration costs, including personnel and other internal costs, geological and geophysical expenses and delay rentals for oil and gas leases, are charged to expense as incurred. Costs of drilling exploratory wells, on the other hand, are initially capitalized but are charged to expense if the well is determined to be unsuccessful. Costs to operate, repair and maintain wells and field equipment are expensed as incurred. The Company capitalizes interest on expenditures made in connection with exploration and development projects that are not subject to current amortization. Interest is capitalized only for the period that activities are in process to bring the projects to their intended use. Capitalized interest cannot exceed interest expense for the period capitalized. The Company capitalized interest of $1.8 million, $2.1 million and $4.1 million during the years ended December 31, 2021, 2020 and 2019, respectively. Proved Properties. Costs incurred to obtain access to proved reserves and to provide facilities for extracting, treating, gathering and storing oil, natural gas and NGLs are capitalized. All costs incurred to drill and equip successful exploratory wells, development wells, development-type stratigraphic test wells, extension wells and service wells, are capitalized. Capitalized proved property acquisition and development costs are depleted using a units-of production method based on the remaining life of proved and proved developed reserves, respectively. Net carrying values of retired, sold or abandoned properties that constitute less than a complete unit of depreciable property are charged or credited, net of proceeds, to accumulated depreciation, depletion and amortization unless doing so significantly affects the unit-of-production amortization rate, in which case a gain or loss is recognized. Gains or losses from the disposal of complete units of depreciable property are recognized to the consolidated statements of operations. The Company reviews its proved oil and natural gas properties for impairment whenever events and circumstances indicate that there could be a possible decline in the recoverability of the carrying amount of such property. The Company estimates the expected future cash flows of its oil and natural gas properties and compares these undiscounted cash flows to the carrying amount of the oil and natural gas properties to determine if the carrying amount is recoverable. If the carrying amount exceeds the estimated undiscounted future cash flows, the Company will write down the carrying amount of the oil and natural gas properties to fair value. The factors used to determine fair value include, but are not limited to, estimates of reserves, future commodity prices, future production estimates, estimated future capital and operating expenditures and discount rates, which are based on a weighted average cost of capital. For the year ended December 31, 2020, a non-cash impairment of $591.8 million for proved oil and natural gas properties was recorded as a result of depressed oil and natural gas commodity prices. There were no impairments of proved oil and natural gas properties for the years ended December 31, 2021 and 2019. Refer to Note 8—Fair Value Measurements for additional information on the 2020 impairment charge. Unproved Properties. Unproved properties consist of costs to acquire undeveloped leases as well as costs to acquire unproved reserves, and they are both capitalized as incurred. These consist of costs incurred in obtaining a mineral interest or a right in a property such as a lease, in addition to broker fees, recording fees and other similar costs related to acquiring properties. Leasehold costs are classified as unproved until proved reserves are discovered on or otherwise attributed to the property, at which time the related unproved property costs are transferred to proved oil and natural gas properties. The Company evaluates significant unproved properties for impairment based on remaining lease term, drilling results, reservoir performance, seismic interpretation or changes in future plans to develop acreage. Unproved properties that are not individually significant are aggregated by prospect or geographically, and the portion of such costs estimated to be nonproductive prior to lease expiration is amortized over the average holding period. The estimate of what could be nonproductive is based on the Company’s historical experience or other information, including current drilling plans and existing geological data. Impairment and amortization of unproved properties are included in Impairment and abandonment expense</t>
        </is>
      </c>
    </row>
    <row r="10">
      <c r="A10" s="4" t="inlineStr">
        <is>
          <t>Other Property and Equipment</t>
        </is>
      </c>
      <c r="B10" s="4" t="inlineStr">
        <is>
          <t>Other Property and Equipment Other property and equipment includes office furniture and equipment, buildings, vehicles, computer hardware and software and is recorded at cost. These assets are depreciated using the straight-line method over their estimated useful lives which range from three</t>
        </is>
      </c>
    </row>
    <row r="11">
      <c r="A11" s="4" t="inlineStr">
        <is>
          <t>Debt Issuance Costs</t>
        </is>
      </c>
      <c r="B11" s="4" t="inlineStr">
        <is>
          <t>Debt Issuance Costs and Discount Debt issuance costs related to the Company’s revolving credit facility are included in the line item Other Noncurrent Assets in the consolidated balance sheets. These costs are amortized to interest expense on a straight-line basis over the borrowing term. Issuance costs incurred in connection with the Company’s senior notes offerings and any related issuance discount are deferred and charged to interest expense over the term of the agreement; however, these amounts are reflected as a reduction of the related obligation in the line item Long-term debt</t>
        </is>
      </c>
    </row>
    <row r="12">
      <c r="A12" s="4" t="inlineStr">
        <is>
          <t>Derivative Financial Instruments</t>
        </is>
      </c>
      <c r="B12" s="4" t="inlineStr">
        <is>
          <t xml:space="preserve">Derivative Financial Instruments In order to mitigate its exposure to oil and natural gas price volatility, the Company may periodically use derivative instruments, such as swaps, costless collars, basis swaps, and other similar agreements. To the extent legal right of offset exists with a counterparty, the Company reports derivative assets and liabilities on a net basis. </t>
        </is>
      </c>
    </row>
    <row r="13">
      <c r="A13" s="4" t="inlineStr">
        <is>
          <t>Asset Retirement Obligations</t>
        </is>
      </c>
      <c r="B13" s="4" t="inlineStr">
        <is>
          <t>Asset Retirement ObligationsThe Company recognizes a liability for the estimated future costs associated with abandonment of its oil and natural gas properties. A liability for the fair value of an asset retirement obligation and corresponding increase to the carrying value of the related long-lived asset are recorded at the time a well is drilled or acquired. The fair value of the liability recognized is based on the present value of the estimated future cash outflows associated with its plug and abandonment obligations. The Company depletes the amount added to proved oil and natural gas property costs and recognizes expense in connection with the accretion of the discounted liability over the remaining estimated economic lives of the respective oil and natural gas properties. Revisions typically occur due to changes in estimated abandonment costs or well economic lives, or if federal or state regulators enact new requirements regarding the abandonment of wells.</t>
        </is>
      </c>
    </row>
    <row r="14">
      <c r="A14" s="4" t="inlineStr">
        <is>
          <t>Revenue Recognition</t>
        </is>
      </c>
      <c r="B14" s="4" t="inlineStr">
        <is>
          <t>Revenue Recognition The Company derives revenue primarily from the sale of produced oil, natural gas, and NGLs. Revenue is recognized when a performance obligation is satisfied by transferring control of the produced oil, natural gas or NGLs to the customer. For all commodity products, the Company records revenue in the month production is delivered to the purchaser based on estimates of the amount of production delivered to the purchaser and the price the Company will receive. Payments are generally received between 30 and 90 days after the date of production. Variances between estimated sales and actual amounts received are insignificant and are recorded in the month payment is received. Refer to Note 14—Revenues</t>
        </is>
      </c>
    </row>
    <row r="15">
      <c r="A15" s="4" t="inlineStr">
        <is>
          <t>Income Taxes</t>
        </is>
      </c>
      <c r="B15" s="4" t="inlineStr">
        <is>
          <t>Income Taxes Income taxes are recognized based on earnings reported for tax return purposes and provisions recorded for deferred income taxes. Deferred income tax assets and liabilities are recognized based on temporary differences resulting from: (i) net operating loss carryforwards for income tax purposes, and (ii) differences between the amounts recorded to the consolidated financial statements and the tax basis of assets and liabilities, as measured using enacted statutory tax rates in effect at the end of a period. The effect of a change in tax rates or tax laws is recognized in income during the period such changes are enacted. A valuation allowance for deferred tax assets is established when it is more likely than not that some portion of the benefit from deferred tax assets will not be realized.</t>
        </is>
      </c>
    </row>
    <row r="16">
      <c r="A16" s="4" t="inlineStr">
        <is>
          <t>Stock Based Compensation (Successor) and Incentive Unit Compensation (Predecessor)</t>
        </is>
      </c>
      <c r="B16" s="4" t="inlineStr">
        <is>
          <t>Stock-Based Compensation The Company’s stock-based compensation consists of equity grants of restricted stock, stock options, and performance stock units to employees and directors, an employee stock purchase plan which is available to eligible employees, and grants of restricted stock units and performance stock units that are settled in cash. The Company determines compensation expense related to all equity-based awards based on their estimated fair value, and such expense is recognized on a straight-line basis over the applicable service period of the award. For cash settled awards classified as liabilities, compensation expense is estimated based on the fair value of the awards as of the balance sheet date, and such expense is recognized ratably over the period in which the award is expected to be paid. See Note 6—Stock-Based Compensation for additional information regarding the Company’s stock-based compensation.</t>
        </is>
      </c>
    </row>
    <row r="17">
      <c r="A17" s="4" t="inlineStr">
        <is>
          <t>Earnings (Loss) Per Share</t>
        </is>
      </c>
      <c r="B17" s="4" t="inlineStr">
        <is>
          <t>Earnings (Loss) Per Share Basic earnings per share (“EPS”) is calculated by dividing net income available to the Company’s Class A common stock (the “Common Stock”) by the weighted average shares of Common Stock outstanding during each period. Dilutive EPS is calculated by dividing adjusted net income available to Common Stock by the weighted average shares of diluted Common Stock outstanding, which includes the effect of potentially dilutive securities. See Note 10—Earnings Per Share for additional information regarding the Company’s computation of EPS.</t>
        </is>
      </c>
    </row>
    <row r="18">
      <c r="A18" s="4" t="inlineStr">
        <is>
          <t>Segment Reporting</t>
        </is>
      </c>
      <c r="B18" s="4" t="inlineStr">
        <is>
          <t>Segment Reporting The Company operates in only one industry segment which is the exploration and production of oil and natural gas. All of its operations are conducted in one geographic area of the United States. All revenues are derived from customers located in the United States.</t>
        </is>
      </c>
    </row>
    <row r="19">
      <c r="A19" s="4" t="inlineStr">
        <is>
          <t>Cash and Cash Equivalents, Unrestricted Cash and Cash Equivalents, Policy</t>
        </is>
      </c>
      <c r="B19" s="4" t="inlineStr">
        <is>
          <t>Cash and Cash Equivalents and Restricted Cash The Company considers all highly liquid instruments with an original maturity of three months or less at the time of issuance to be cash equivalents. The carrying value of cash and cash equivalents approximates fair value because of the short-term maturity of these investments. From time to time, the Company is required to maintain cash in separate accounts, the use of which is restricted by the terms of contracted arrangements. Such amounts are included in Prepaid and other current assets as of December 31, 2021 and in Prepaid and other current assets and Other noncurrent assets as of December 31, 2020 in the consolidated balance sheets.</t>
        </is>
      </c>
    </row>
    <row r="20">
      <c r="A20" s="4" t="inlineStr">
        <is>
          <t>Recently Issued Accounting Standards</t>
        </is>
      </c>
      <c r="B20" s="4" t="inlineStr">
        <is>
          <t xml:space="preserve">Recently Issued or Adopted Accounting Standards In August 2020, the Financial Accounting Standards Board (“FASB”) issued Accounting Standards Update (“ASU”) 2020-06, Debt—Debt with Conversion and Other Options and Derivatives and Hedging— Contracts in Entity’s Own Equity (“ASU 2020-06”) , which updates the accounting requirements for convertible debt instruments and contracts in an entity’s own equity under FASB’s Accounting Standard Codification (“ASC”) Topic 470, Debt , ASC Topic 815, Derivatives and Hedging, and applicable earnings-per-share guidance. The amendments in ASU 2020-06 are intended to simplify the accounting for convertible instruments by removing certain separation models in the existing debt guidance allowing convertible debt to be recorded as a single liability measured at its amortized cost. Additionally, the amendments remove certain conditions and clarify the scope of and certain requirements pertaining to derivative scope exception evaluations over such contracts and instruments. ASU 2020-06 requires retrospective application and is effective for public entities for fiscal years beginning after December 15, 2021, including interim periods within those fiscal years, with early adoption permitted after December 15, 2020. The Company has adopted this guidance as of January 1, 2021, and there was no impact on previously reported amounts as a result of the adoption. Refer to Note 4—Long-Term Deb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Concentration Risk, Percentage of Sales</t>
        </is>
      </c>
      <c r="B4" s="4" t="inlineStr">
        <is>
          <t>Year Ended December 31, 2021 2020 2019 BP America 50 % 47 % 37 % Shell Trading (US) Company 22 % 20 % 11 % Eagleclaw Midstream Ventures, LLC 11 % 8 % 8 % ExxonMobil Oil Corporation — % 4 % 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Accounts Payable and Accrued Expens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Accounts, Notes, Loans and Financing Receivable</t>
        </is>
      </c>
      <c r="B4" s="4" t="inlineStr">
        <is>
          <t xml:space="preserve">Accounts receivable are comprised of the following: (in thousands) December 31, 2021 December 31, 2020 Accrued oil and gas sales receivable, net $ 57,287 $ 41,670 Joint interest billings, net 12,449 12,770 Other 1,559 117 Accounts receivable, net $ 71,295 $ 54,557 </t>
        </is>
      </c>
    </row>
    <row r="5">
      <c r="A5" s="4" t="inlineStr">
        <is>
          <t>Schedule of Accounts Payable and Accrued Liabilities</t>
        </is>
      </c>
      <c r="B5" s="4" t="inlineStr">
        <is>
          <t xml:space="preserve">Accounts payable and accrued expenses are comprised of the following: (in thousands) December 31, 2021 December 31, 2020 Accounts payable $ 9,736 $ 5,052 Accrued capital expenditures 24,377 21,471 Revenues payable 40,438 42,115 Accrued employee compensation and benefits 17,218 11,516 Accrued interest 15,259 15,138 Accrued derivative settlements payable 8,591 3,488 Accrued expenses and other 14,637 11,659 Accounts payable and accrued expenses $ 130,256 $ 110,4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term Debt</t>
        </is>
      </c>
      <c r="B4" s="4" t="inlineStr">
        <is>
          <t xml:space="preserve">The following table provides information about the Company’s long-term debt as of the dates indicated: (in thousands) December 31, 2021 December 31, 2020 Credit Facility due 2023 $ 25,000 $ 330,000 Senior Notes 8.00% Senior Secured Notes due 2025 — 127,073 5.375% Senior Notes due 2026 289,448 289,448 6.875% Senior Notes due 2027 356,351 356,351 3.25% Convertible Senior Notes due 2028 170,000 — Unamortized debt issuance costs on Senior Notes (13,279) (12,790) Unamortized debt discount (1,955) (21,458) Senior Notes, net 800,565 738,624 Total long-term debt, net $ 825,565 $ 1,068,6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1</t>
        </is>
      </c>
    </row>
    <row r="3">
      <c r="A3" s="3" t="inlineStr">
        <is>
          <t>Asset Retirement Obligation Disclosure [Abstract]</t>
        </is>
      </c>
    </row>
    <row r="4">
      <c r="A4" s="4" t="inlineStr">
        <is>
          <t>Schedule of Asset Retirement Obligations</t>
        </is>
      </c>
      <c r="B4" s="4" t="inlineStr">
        <is>
          <t xml:space="preserve">The following table summarizes changes in the Company’s asset retirement obligations (“ARO”) that are associated with its oil and gas properties for the periods presented: (in thousands) December 31, 2021 December 31, 2020 Asset retirement obligations, beginning of period $ 17,009 $ 16,874 Liabilities incurred 194 589 Liabilities on acquired properties — 147 Liabilities divested and settled (1,226) (578) Accretion expense 1,208 1,128 Revision to estimated cash flows 55 (1,151) Asset retirement obligations, end of period $ 17,240 $ 17,0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Compensation Cost for Share-based Payment Arrangements, Allocation of Share-based Compensation Costs by Plan</t>
        </is>
      </c>
      <c r="B4" s="4" t="inlineStr">
        <is>
          <t xml:space="preserve">The following table summarizes stock-based compensation expense recognized for the periods presented: Year Ended December 31, (in thousands) 2021 2020 2019 Equity Awards Restricted stock $ 33,162 $ 15,355 $ 15,929 Stock option awards 737 1,980 9,562 Performance stock units 3,350 3,312 3,374 Other stock-based compensation expense (1) 292 319 132 Total stock-based compensation - equity awards 37,541 20,966 28,997 Liability Awards Restricted stock units 4,392 1,788 — Performance stock units 22,360 1,814 — Total stock-based compensation - liability awards 26,752 3,602 — Total stock-based compensation expense $ 64,293 $ 24,568 $ 28,997 </t>
        </is>
      </c>
    </row>
    <row r="5">
      <c r="A5" s="4" t="inlineStr">
        <is>
          <t>Nonvested Restricted Stock Shares Activity</t>
        </is>
      </c>
      <c r="B5" s="4" t="inlineStr">
        <is>
          <t xml:space="preserve">The following table provides a summary of the restricted stock activity during the year ended December 31, 2021: Restricted Stock Weighted Average Fair Value Unvested balance as of December 31, 2020 12,093,723 $ 2.33 Granted 3,091,222 5.25 Vested (4,970,437) 3.04 Forfeited (70,821) 5.73 Unvested balance as of December 31, 2021 10,143,687 2.85 </t>
        </is>
      </c>
    </row>
    <row r="6">
      <c r="A6" s="4" t="inlineStr">
        <is>
          <t>Schedule of Share-based Payment Award, Stock Options, Valuation Assumptions</t>
        </is>
      </c>
      <c r="B6" s="4" t="inlineStr">
        <is>
          <t>The following table summarizes the assumptions and related information used to determine the grant-date fair value of stock options awarded for the periods presented. No stock options were granted during the year ended December 31, 2021. Years Ended December 31, 2020 2019 Weighted average grant-date fair value per share $ 1.16 $ 4.32 Expected term (in years) 6 6 Expected stock volatility 86 % 47 % Dividend yield — — Risk-free interest rate 1.0 % 2.2 %</t>
        </is>
      </c>
    </row>
    <row r="7">
      <c r="A7" s="4" t="inlineStr">
        <is>
          <t>Schedule of Share-based Compensation, Stock Options, Activity</t>
        </is>
      </c>
      <c r="B7" s="4" t="inlineStr">
        <is>
          <t xml:space="preserve">The following table provides information about stock option awards outstanding during the year ended December 31, 2021: Options Weighted Average Exercise Price Weighted Average Remaining Term (in years) Aggregate Intrinsic Value Outstanding as of December 31, 2020 2,363,334 $ 15.07 Granted — — Exercised (32,033) 4.11 $ 84 Forfeited (29,006) 4.90 Expired (89,497) 16.32 Outstanding as of December 31, 2021 2,212,798 15.31 5.4 $ 293 Exercisable as of December 31, 2021 2,094,286 15.84 5.3 $ 82 </t>
        </is>
      </c>
    </row>
    <row r="8">
      <c r="A8" s="4" t="inlineStr">
        <is>
          <t>Schedule of Share-based Payment Award, Equity Instruments Other Than Options, Valuation Assumptions</t>
        </is>
      </c>
      <c r="B8" s="4" t="inlineStr">
        <is>
          <t>The following table summarizes the key assumptions and related information used to determine the fair value of performance stock units awarded during the periods presented: Years Ended December 31, 2021 2019 Weighted average fair value per unit $ 9.36 $ 6.68 Number of simulations 10,000,000 1,000,000 Expected stock volatility 99.8 % 52.3 % Dividend yield — % — % Risk-free interest rate 0.8 % 1.8 %</t>
        </is>
      </c>
    </row>
    <row r="9">
      <c r="A9" s="4" t="inlineStr">
        <is>
          <t>Share-based Compensation, Performance Shares Award Outstanding Activity</t>
        </is>
      </c>
      <c r="B9" s="4" t="inlineStr">
        <is>
          <t xml:space="preserve">The following table provides information about performance stock units outstanding during the year ended December 31, 2021: Awards Weighted Average Fair Value Unvested balance as of December 31, 2020 679,281 $ 11.13 Granted 1,094,767 9.36 Vested — — Cancelled (193,068) 22.35 Forfeited — — Unvested balance as of December 31, 2021 1,580,980 8.54 </t>
        </is>
      </c>
    </row>
    <row r="10">
      <c r="A10" s="4" t="inlineStr">
        <is>
          <t>Schedule of Share-based payment award, Equity instruments Other than Options, Valuation Assumptions</t>
        </is>
      </c>
      <c r="B10" s="4" t="inlineStr">
        <is>
          <t>The following table summarizes the key assumptions and related information used to determine the fair value of the liability awards as of December 31, 2021: Performance stock units Number of simulations 10,000,000 Expected stock volatility 67.7 % Dividend yield — % Risk-free interest rate 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9380</v>
      </c>
      <c r="C3" s="5" t="n">
        <v>5800</v>
      </c>
    </row>
    <row r="4">
      <c r="A4" s="4" t="inlineStr">
        <is>
          <t>Accounts receivable, net</t>
        </is>
      </c>
      <c r="B4" s="6" t="n">
        <v>71295</v>
      </c>
      <c r="C4" s="6" t="n">
        <v>54557</v>
      </c>
    </row>
    <row r="5">
      <c r="A5" s="4" t="inlineStr">
        <is>
          <t>Prepaid and other current assets</t>
        </is>
      </c>
      <c r="B5" s="6" t="n">
        <v>5860</v>
      </c>
      <c r="C5" s="6" t="n">
        <v>5229</v>
      </c>
    </row>
    <row r="6">
      <c r="A6" s="4" t="inlineStr">
        <is>
          <t>Total current assets</t>
        </is>
      </c>
      <c r="B6" s="6" t="n">
        <v>86535</v>
      </c>
      <c r="C6" s="6" t="n">
        <v>65586</v>
      </c>
    </row>
    <row r="7">
      <c r="A7" s="3" t="inlineStr">
        <is>
          <t>Oil and natural gas properties, successful efforts method</t>
        </is>
      </c>
    </row>
    <row r="8">
      <c r="A8" s="4" t="inlineStr">
        <is>
          <t>Unproved properties</t>
        </is>
      </c>
      <c r="B8" s="6" t="n">
        <v>1040386</v>
      </c>
      <c r="C8" s="6" t="n">
        <v>1209205</v>
      </c>
    </row>
    <row r="9">
      <c r="A9" s="4" t="inlineStr">
        <is>
          <t>Proved properties</t>
        </is>
      </c>
      <c r="B9" s="6" t="n">
        <v>4623726</v>
      </c>
      <c r="C9" s="6" t="n">
        <v>4395473</v>
      </c>
    </row>
    <row r="10">
      <c r="A10" s="4" t="inlineStr">
        <is>
          <t>Accumulated depreciation, depletion and amortization</t>
        </is>
      </c>
      <c r="B10" s="6" t="n">
        <v>-1989489</v>
      </c>
      <c r="C10" s="6" t="n">
        <v>-1877832</v>
      </c>
    </row>
    <row r="11">
      <c r="A11" s="4" t="inlineStr">
        <is>
          <t>Total oil and natural gas properties, net</t>
        </is>
      </c>
      <c r="B11" s="6" t="n">
        <v>3674623</v>
      </c>
      <c r="C11" s="6" t="n">
        <v>3726846</v>
      </c>
    </row>
    <row r="12">
      <c r="A12" s="4" t="inlineStr">
        <is>
          <t>Other property and equipment, net</t>
        </is>
      </c>
      <c r="B12" s="6" t="n">
        <v>11197</v>
      </c>
      <c r="C12" s="6" t="n">
        <v>12650</v>
      </c>
    </row>
    <row r="13">
      <c r="A13" s="4" t="inlineStr">
        <is>
          <t>Total property and equipment, net</t>
        </is>
      </c>
      <c r="B13" s="6" t="n">
        <v>3685820</v>
      </c>
      <c r="C13" s="6" t="n">
        <v>3739496</v>
      </c>
    </row>
    <row r="14">
      <c r="A14" s="3" t="inlineStr">
        <is>
          <t>Noncurrent assets</t>
        </is>
      </c>
    </row>
    <row r="15">
      <c r="A15" s="4" t="inlineStr">
        <is>
          <t>Operating Lease, Right-of-Use Asset</t>
        </is>
      </c>
      <c r="B15" s="6" t="n">
        <v>16385</v>
      </c>
      <c r="C15" s="6" t="n">
        <v>3176</v>
      </c>
    </row>
    <row r="16">
      <c r="A16" s="4" t="inlineStr">
        <is>
          <t>Other noncurrent assets</t>
        </is>
      </c>
      <c r="B16" s="6" t="n">
        <v>15854</v>
      </c>
      <c r="C16" s="6" t="n">
        <v>19167</v>
      </c>
    </row>
    <row r="17">
      <c r="A17" s="4" t="inlineStr">
        <is>
          <t>TOTAL ASSETS</t>
        </is>
      </c>
      <c r="B17" s="6" t="n">
        <v>3804594</v>
      </c>
      <c r="C17" s="6" t="n">
        <v>3827425</v>
      </c>
    </row>
    <row r="18">
      <c r="A18" s="3" t="inlineStr">
        <is>
          <t>Current liabilities</t>
        </is>
      </c>
    </row>
    <row r="19">
      <c r="A19" s="4" t="inlineStr">
        <is>
          <t>Accounts payable and accrued expenses</t>
        </is>
      </c>
      <c r="B19" s="6" t="n">
        <v>130256</v>
      </c>
      <c r="C19" s="6" t="n">
        <v>110439</v>
      </c>
    </row>
    <row r="20">
      <c r="A20" s="4" t="inlineStr">
        <is>
          <t>Operating Lease, Liability, Current</t>
        </is>
      </c>
      <c r="B20" s="6" t="n">
        <v>1413</v>
      </c>
      <c r="C20" s="6" t="n">
        <v>3155</v>
      </c>
    </row>
    <row r="21">
      <c r="A21" s="4" t="inlineStr">
        <is>
          <t>Other current liabilities</t>
        </is>
      </c>
      <c r="B21" s="6" t="n">
        <v>36230</v>
      </c>
      <c r="C21" s="6" t="n">
        <v>18274</v>
      </c>
    </row>
    <row r="22">
      <c r="A22" s="4" t="inlineStr">
        <is>
          <t>Total current liabilities</t>
        </is>
      </c>
      <c r="B22" s="6" t="n">
        <v>167899</v>
      </c>
      <c r="C22" s="6" t="n">
        <v>131868</v>
      </c>
    </row>
    <row r="23">
      <c r="A23" s="3" t="inlineStr">
        <is>
          <t>Noncurrent liabilities</t>
        </is>
      </c>
    </row>
    <row r="24">
      <c r="A24" s="4" t="inlineStr">
        <is>
          <t>Long-term debt, net</t>
        </is>
      </c>
      <c r="B24" s="6" t="n">
        <v>825565</v>
      </c>
      <c r="C24" s="6" t="n">
        <v>1068624</v>
      </c>
    </row>
    <row r="25">
      <c r="A25" s="4" t="inlineStr">
        <is>
          <t>Asset retirement obligations</t>
        </is>
      </c>
      <c r="B25" s="6" t="n">
        <v>17240</v>
      </c>
      <c r="C25" s="6" t="n">
        <v>17009</v>
      </c>
    </row>
    <row r="26">
      <c r="A26" s="4" t="inlineStr">
        <is>
          <t>Deferred income taxes</t>
        </is>
      </c>
      <c r="B26" s="6" t="n">
        <v>2589</v>
      </c>
      <c r="C26" s="6" t="n">
        <v>2589</v>
      </c>
    </row>
    <row r="27">
      <c r="A27" s="4" t="inlineStr">
        <is>
          <t>Operating Lease, Liability, Noncurrent</t>
        </is>
      </c>
      <c r="B27" s="6" t="n">
        <v>16002</v>
      </c>
      <c r="C27" s="6" t="n">
        <v>422</v>
      </c>
    </row>
    <row r="28">
      <c r="A28" s="4" t="inlineStr">
        <is>
          <t>Other noncurrent liabilities</t>
        </is>
      </c>
      <c r="B28" s="6" t="n">
        <v>24579</v>
      </c>
      <c r="C28" s="6" t="n">
        <v>2952</v>
      </c>
    </row>
    <row r="29">
      <c r="A29" s="4" t="inlineStr">
        <is>
          <t>Total liabilities</t>
        </is>
      </c>
      <c r="B29" s="6" t="n">
        <v>1053874</v>
      </c>
      <c r="C29" s="6" t="n">
        <v>1223464</v>
      </c>
    </row>
    <row r="30">
      <c r="A30" s="4" t="inlineStr">
        <is>
          <t>Commitments and contingencies (Note 13)</t>
        </is>
      </c>
      <c r="B30" s="4" t="inlineStr">
        <is>
          <t xml:space="preserve"> </t>
        </is>
      </c>
      <c r="C30" s="4" t="inlineStr">
        <is>
          <t xml:space="preserve"> </t>
        </is>
      </c>
    </row>
    <row r="31">
      <c r="A31" s="3" t="inlineStr">
        <is>
          <t>Shareholders’ equity</t>
        </is>
      </c>
    </row>
    <row r="32">
      <c r="A32" s="4" t="inlineStr">
        <is>
          <t>Common stock</t>
        </is>
      </c>
      <c r="B32" s="6" t="n">
        <v>29</v>
      </c>
      <c r="C32" s="6" t="n">
        <v>29</v>
      </c>
    </row>
    <row r="33">
      <c r="A33" s="4" t="inlineStr">
        <is>
          <t>Additional paid-in capital</t>
        </is>
      </c>
      <c r="B33" s="6" t="n">
        <v>3013017</v>
      </c>
      <c r="C33" s="6" t="n">
        <v>3004433</v>
      </c>
    </row>
    <row r="34">
      <c r="A34" s="4" t="inlineStr">
        <is>
          <t>Retained earnings (accumulated deficit)</t>
        </is>
      </c>
      <c r="B34" s="6" t="n">
        <v>-262326</v>
      </c>
      <c r="C34" s="6" t="n">
        <v>-400501</v>
      </c>
    </row>
    <row r="35">
      <c r="A35" s="4" t="inlineStr">
        <is>
          <t>Total shareholders’ equity</t>
        </is>
      </c>
      <c r="B35" s="6" t="n">
        <v>2750720</v>
      </c>
      <c r="C35" s="6" t="n">
        <v>2603961</v>
      </c>
    </row>
    <row r="36">
      <c r="A36" s="4" t="inlineStr">
        <is>
          <t>Noncontrolling interest</t>
        </is>
      </c>
      <c r="B36" s="6" t="n">
        <v>0</v>
      </c>
      <c r="C36" s="6" t="n">
        <v>0</v>
      </c>
    </row>
    <row r="37">
      <c r="A37" s="4" t="inlineStr">
        <is>
          <t>Total equity</t>
        </is>
      </c>
      <c r="B37" s="6" t="n">
        <v>2750720</v>
      </c>
      <c r="C37" s="6" t="n">
        <v>2603961</v>
      </c>
    </row>
    <row r="38">
      <c r="A38" s="4" t="inlineStr">
        <is>
          <t>TOTAL LIABILITIES AND EQUITY</t>
        </is>
      </c>
      <c r="B38" s="5" t="n">
        <v>3804594</v>
      </c>
      <c r="C38" s="5" t="n">
        <v>38274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Instruments and Hedging Activities Disclosure [Abstract]</t>
        </is>
      </c>
    </row>
    <row r="4">
      <c r="A4" s="4" t="inlineStr">
        <is>
          <t>Schedule of Derivative Instruments</t>
        </is>
      </c>
      <c r="B4" s="4" t="inlineStr">
        <is>
          <t>The following table summarizes the approximate volumes and average contract prices of derivative contracts the Company had in place as of December 31, 2021: Period Volume (Bbls) Volume (Bbls/d) Wtd. Avg. Crude Price ($/Bbl) (1) Crude oil swaps January 2022 - March 2022 1,080,000 12,000 $65.03 April 2022 - June 2022 1,092,000 12,000 65.28 July 2022 - September 2022 736,000 8,000 64.53 October 2022 - December 2022 644,000 7,000 64.58 January 2023 - March 2023 45,000 500 69.41 April 2023 - June 2023 45,000 500 68.08 Period Volume (Bbls) Volume (Bbls/d) Wtd. Avg. Collar Price Ranges ($/Bbl) (2) Crude oil collars January 2022 - March 2022 225,000 2,500 $63.60 - $74.30 April 2022 - June 2022 227,500 2,500 63.20 - 72.41 Period Volume (Bbls) Volume (Bbls/d) Wtd. Avg. Differential ($/Bbl) (3) Crude oil basis differential swaps January 2022 - March 2022 509,000 5,656 $0.27 April 2022 - June 2022 546,000 6,000 0.29 July 2022 - September 2022 460,000 5,000 0.22 October 2022 - December 2022 460,000 5,000 0.22 Period Volume (Bbls) Volume (Bbls/d) Wtd. Avg. Differential ($/Bbl) (4) Crude oil roll differential swaps January 2022 - March 2022 900,000 10,000 $0.71 April 2022 - June 2022 910,000 10,000 0.71 July 2022 - September 2022 920,000 10,000 0.71 October 2022 - December 2022 920,000 10,000 0.71 (1) These crude oil swap transactions are settled based on the NYMEX WTI index price on each trading day within the specified monthly settlement period versus the contractual swap price for the volumes stipulated. (2) These crude oil collars are settled based on the NYMEX WTI index price on each trading day within the specified monthly settlement period versus the contractual floor and ceiling prices for the volumes stipulated. (3) These crude oil basis swap transactions are settled based on the difference between the arithmetic average of ARGUS MIDLAND WTI and ARGUS WTI CUSHING indices, during each applicable monthly settlement period. (4) These crude oil roll swap transactions are settled based on the difference between the arithmetic average of NYMEX WTI calendar month prices and the physical crude oil delivery month price. Period Volume (MMBtu) Volume (MMBtu/d) Wtd. Avg. Gas Price ($/MMBtu) (1) Natural gas swaps January 2022 - March 2022 2,700,000 30,000 $3.00 April 2022 - June 2022 2,730,000 30,000 3.24 July 2022 - September 2022 2,760,000 30,000 3.24 October 2022 - December 2022 1,540,000 16,739 3.15 Period Volume (MMBtu) Volume (MMBtu/d) Wtd. Avg. Collar Price Ranges ($/MMBtu) (2) Natural gas collars January 2022 - March 2022 1,800,000 20,000 $3.15 - $4.65 April 2022 - June 2022 910,000 10,000 3.00 - 3.68 July 2022 - September 2022 920,000 10,000 3.00 - 3.68 October 2022 - December 2022 310,000 3,370 3.00 - 3.68 Period Volume (MMBtu) Volume (MMBtu/d) Wtd. Avg. Differential ($/MMBtu) (3) Natural gas basis differential swaps January 2022 - March 2022 4,500,000 50,000 $(0.29) April 2022 - June 2022 1,820,000 20,000 (0.45) July 2022 - September 2022 1,840,000 20,000 (0.45) October 2022 - December 2022 1,840,000 20,000 (0.45) January 2023 - March 2023 900,000 10,000 (0.61) April 2023 - June 2023 910,000 10,000 (0.61) July 2023 - September 2023 920,000 10,000 (0.61) October 2023 - December 2023 920,000 10,000 (0.61) (1) These natural gas swap contracts are settled based on the NYMEX Henry Hub price on each trading day within the specified monthly settlement period versus the contractual swap price for the volumes stipulated. (2) These natural gas collars are settled based on the NYMEX Henry Hub price on each trading day within the specified monthly settlement period versus the contractual floor and ceiling prices for the volumes stipulated.</t>
        </is>
      </c>
    </row>
    <row r="5">
      <c r="A5" s="4" t="inlineStr">
        <is>
          <t>Schedule of Impact of Derivative Instruments</t>
        </is>
      </c>
      <c r="B5" s="4" t="inlineStr">
        <is>
          <t>The following table presents the impact of the Company’s derivative instruments on its consolidated statements of operations for the periods presented: Year Ended December 31, (in thousands) 2021 2020 2019 Net gain (loss) on derivative instruments $ (148,825) $ (64,535) $ (1,561)</t>
        </is>
      </c>
    </row>
    <row r="6">
      <c r="A6" s="4" t="inlineStr">
        <is>
          <t>Schedule of Derivative Instruments in Statement of Financial Position, Fair Value</t>
        </is>
      </c>
      <c r="B6" s="4" t="inlineStr">
        <is>
          <t>The tables below summarize the fair value amounts and classification in the consolidated balance sheets of the Company’s derivative contracts outstanding at the respective balance dates, as well as the gross recognized derivative assets, liabilities and offset amounts: Balance Sheet Classification Gross Fair Value Asset/Liability Amounts Gross Amounts Offset (1) Net Recognized Fair Value Assets/Liabilities (in thousands) December 31, 2021 Derivative Assets Commodity contracts Prepaid and other current assets $ 3,284 $ (3,284) $ — Other noncurrent assets 585 (345) 240 Derivative Liabilities Commodity contracts Other current liabilities $ 38,434 $ (3,284) $ 35,150 Other noncurrent liabilities 345 (345) — December 31, 2020 Derivative Assets Commodity contracts Prepaid and other current assets $ 6,131 $ (6,131) $ — Other noncurrent assets 152 (100) 52 Derivative Liabilities Commodity contracts Other current liabilities $ 24,392 $ (6,131) $ 18,261 Other noncurrent liabilities 100 (100) — (1) The Company has agreements in place with all of its counterparties that allow for the financial right of offset for derivative assets against derivative liabilities at settlement or in the event of a default under the agreements or contract termin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air Value Measurements, Recurring and Nonrecurring [Table Text Block]</t>
        </is>
      </c>
      <c r="B4" s="4" t="inlineStr">
        <is>
          <t xml:space="preserve">The following table presents, for each applicable level within the fair value hierarchy, the Company’s net derivative assets and liabilities, including both current and noncurrent portions, measured at fair value on a recurring basis: (in thousands) Level 1 Level 2 Level 3 December 31, 2021 Total assets $ — $ 240 $ — Total liabilities — 35,150 — December 31, 2020 Total assets $ — $ 52 $ — Total liabilities — 18,261 — </t>
        </is>
      </c>
    </row>
    <row r="5">
      <c r="A5" s="4" t="inlineStr">
        <is>
          <t>Schedule of Fair Value Measurement of Financial Instruments</t>
        </is>
      </c>
      <c r="B5" s="4" t="inlineStr">
        <is>
          <t>The following table summarizes the fair values and carrying values of these instruments as of the periods indicated: December 31, 2021 December 31, 2020 Carrying Value Principal Amount Fair Value Carrying Value Principal Amount Fair value Credit Facility due 2023 (1) $ 25,000 $ 25,000 $ 25,000 $ 330,000 $ 330,000 $ 330,000 8.00% Senior Secured Notes due 2025 (2) — — — 103,901 127,073 114,366 5.375% Senior Notes due 2026 (2) 285,666 289,448 286,554 284,867 289,448 206,955 6.875% Senior Notes due 2027 (2) 350,712 356,351 361,696 349,856 356,351 254,791 3.25% Convertible Notes due 2028 (2) 164,187 170,000 215,279 — — — (1) The carrying values of the amounts outstanding under CRP’s Credit Agreement approximate fair value because its variable interest rates are tied to current market rates and the applicable credit spreads represent current market rates for the credit risk profile of the Company. (2) The carrying values include associated unamortized debt issuance costs and any debt discounts as reflected in the consolidated balance sheets. The fair values are determined using quoted market prices for these debt securities, a Level 1 classification in the fair value hierarchy, and are based on the aggregate principal amount of the senior notes outstanding.</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 xml:space="preserve">The following table reflects the allocation of net income to common stockholders and EPS computations for the periods indicated based on a weighted average number of common stock outstanding for the period: Year Ended December 31, (in thousands, except per share data) 2021 2020 2019 Net income attributable to Class A Common Stock $ 138,175 $ (682,837) $ 15,798 Add: Income from Convertible Senior Notes 4,916 — — Add: Income from conversion of Class C Common Stock — — 328 Adjusted net income attributable to Class A Common Stock $ 143,091 $ (682,837) $ 16,126 Basic weighted average shares of Class A Common Stock outstanding 280,871 277,368 267,700 Add: Dilutive effects of Convertible Senior Notes 21,363 — — Add: Dilutive effects of conversion of Class C Common Stock — — 8,869 Add: Dilutive effects of potential common stock 7,936 — 63 Diluted weighted average shares of Class A Common Stock outstanding 310,170 277,368 276,632 Basic net earnings per share of Class A Common Stock $ 0.49 $ (2.46) $ 0.06 Diluted net earnings per share of Class A Common Stock $ 0.46 $ (2.46) $ 0.06 </t>
        </is>
      </c>
    </row>
    <row r="5">
      <c r="A5" s="4" t="inlineStr">
        <is>
          <t>Summary of Shares Excluded From Diluted Earnings Per Share Calculation</t>
        </is>
      </c>
      <c r="B5" s="4" t="inlineStr">
        <is>
          <t>The following table presents shares excluded from the diluted earnings per share calculation as their impacts were anti-dilutive for the periods presented: Year Ended December 31, (in thousands) 2021 2020 (1) 2019 Out-of-the-money stock options 2,222 3,571 4,706 Restricted stock 589 6,299 2,895 Performance stock units 100 13 — Employee Stock Purchase Plan 7 76 22 Weighted average shares of Class C Common Stock — 261 — Private Placement Warrants 6,000 8,000 8,000 (1) The Company recognized a net loss during the year ended December 31, 2020, and therefore all potential common shares were anti-dilutive and excluded from the calculation of diluted net earnings per sha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Income tax expenses and benefits included in the consolidated statements of operations are detailed below: Year Ended December 31, (in thousands) 2021 2020 2019 Current taxes Federal $ — $ — $ — State (569) — — (569) — — Deferred taxes Federal — 80,091 (5,396) State — 5,033 (401) — 85,124 (5,797) Income tax (expense) benefit $ (569) $ 85,124 $ (5,797)</t>
        </is>
      </c>
    </row>
    <row r="5">
      <c r="A5" s="4" t="inlineStr">
        <is>
          <t>Schedule of Effective Income Tax Rate Reconciliation</t>
        </is>
      </c>
      <c r="B5" s="4" t="inlineStr">
        <is>
          <t>A reconciliation of the statutory federal income tax expense, which is calculated at the federal statutory rate of 21%, to the income tax expense from continuing operations for the periods presented is provided below. In connection with the Conversion of all remaining shares of Class C Common Stock into Common Stock of the Company, the noncontrolling interest in partnership was eliminated. Year Ended December 31, (in thousands) 2021 2020 2019 Income tax (expense) benefit at the federal statutory rate $ (29,136) $ 161,768 $ (4,664) State income tax (expense) benefit - net of federal benefit (1,648) 9,046 (383) Noncontrolling interest in partnership — (496) 129 Nondeductible stock-based and other compensation (6,609) (8,047) (780) Nondeductible expenses (83) (151) (99) Change in valuation allowance 36,907 (76,996) — Income tax (expense) benefit $ (569) $ 85,124 $ (5,797)</t>
        </is>
      </c>
    </row>
    <row r="6">
      <c r="A6" s="4" t="inlineStr">
        <is>
          <t>Schedule of Deferred Tax Assets and Liabilities</t>
        </is>
      </c>
      <c r="B6" s="4" t="inlineStr">
        <is>
          <t>The tax effects of temporary differences that give rise to significant positions of the deferred income tax assets and liabilities are presented below: (in thousands) December 31, 2021 December 31, 2020 Deferred tax assets: Net operating loss carryforwards $ 110,371 $ 107,897 Capitalized intangible drilling costs 113,625 110,590 Stock-based compensation 4,198 4,871 Derivative assets 7,770 3,985 Asset retirement obligations 3,837 3,722 Other assets 4,712 637 Total deferred tax assets 244,513 231,702 Deferred tax liabilities: Oil and gas properties (207,013) (155,748) Other liabilities — (1,547) Total deferred tax liabilities (207,013) (157,295) Valuation allowance (40,089) (76,996) Net deferred tax asset (liability) $ (2,589) $ (2,58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ansactions with Related Parties (Tables)</t>
        </is>
      </c>
      <c r="B1" s="2" t="inlineStr">
        <is>
          <t>12 Months Ended</t>
        </is>
      </c>
    </row>
    <row r="2">
      <c r="B2" s="2" t="inlineStr">
        <is>
          <t>Dec. 31, 2021</t>
        </is>
      </c>
    </row>
    <row r="3">
      <c r="A3" s="3" t="inlineStr">
        <is>
          <t>Related Party Transactions [Abstract]</t>
        </is>
      </c>
    </row>
    <row r="4">
      <c r="A4" s="4" t="inlineStr">
        <is>
          <t>Schedule of Costs Incurred and Payable with Related Parties</t>
        </is>
      </c>
      <c r="B4" s="4" t="inlineStr">
        <is>
          <t xml:space="preserve">The following table summarizes the revenues recognized and the associated processing fees incurred from this marketing agreement as presented in the consolidated statements of operations for the periods indicated as well as the related net receivables outstanding as of the balance sheet dates: Year Ended December 31, (in thousands) 2021 2020 2019 Lucid Energy Delaware, LLC (“Lucid”) Oil and gas sales $ 21,533 $ 5,089 $ 3,559 Gathering, processing and transportation expenses 6,870 4,818 2,642 (in thousands) December 31, 2021 December 31, 2020 Accounts receivable, net (1) $ 5,562 $ 9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Contractual Obligation, Fiscal Year Maturity</t>
        </is>
      </c>
      <c r="B4" s="4" t="inlineStr">
        <is>
          <t xml:space="preserve">The following table is a schedule of the Company’s future minimum payments required under contractual commitments that have initial or remaining non-cancelable terms in excess of one year as of December 31, 2021 : (in thousands) 2022 2023 2024 2025 2026 Thereafter Total Purchase obligations $ 5,157 $ 5,192 $ 5,206 $ 5,192 $ 5,192 $ — $ 25,939 Transportation agreements 2,989 — — — — — 2,989 Total $ 8,146 $ 5,192 $ 5,206 $ 5,192 $ 5,192 $ — $ 28,9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1</t>
        </is>
      </c>
    </row>
    <row r="3">
      <c r="A3" s="3" t="inlineStr">
        <is>
          <t>Revenue from Contract with Customer [Abstract]</t>
        </is>
      </c>
    </row>
    <row r="4">
      <c r="A4" s="4" t="inlineStr">
        <is>
          <t>Summary of Disaggregated Oil and Gas Revenues</t>
        </is>
      </c>
      <c r="B4" s="4" t="inlineStr">
        <is>
          <t xml:space="preserve">Oil and gas revenues presented within the consolidated statements of operations relate to the sale of oil, natural gas and NGLs as shown below: Year Ended December 31, 2021 2020 2019 Operating revenues (in thousands): Oil sales $ 743,069 $ 475,694 $ 810,655 Natural gas sales 149,478 46,776 44,556 NGL sales 137,345 57,986 89,119 Oil and gas sales $ 1,029,892 $ 580,456 $ 944,3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Discount Rate and Remaining Lease Term, Components of Lease Expenses, and Other Information</t>
        </is>
      </c>
      <c r="B4" s="4" t="inlineStr">
        <is>
          <t xml:space="preserve">The table below summarizes the Company’s weighted average discount rate and weighted-average remaining lease term as of the periods presented. December 31, 2021 December 31, 2020 Weighted-average discount rate 4.62 % 5.1 % Weighted-average remaining lease term (years) 9.20 1.07 Year Ended December 31, (in thousands) 2021 2020 Lease costs Operating lease cost $ 3,655 $ 8,117 Variable lease cost 173 4,773 Short-term lease cost 40,002 41,533 Total Lease Cost $ 43,830 $ 54,423 </t>
        </is>
      </c>
    </row>
    <row r="5">
      <c r="A5" s="4" t="inlineStr">
        <is>
          <t>Schedule of Maturities of Operating Lease Liabilities</t>
        </is>
      </c>
      <c r="B5" s="4" t="inlineStr">
        <is>
          <t>Maturities of the Company’s long-term operating lease liabilities by fiscal year as of December 31, 2021 are as follows: (in thousands) Total (2) 2022 1,603 2023 2,395 2024 2,452 2025 2,522 2026 2,341 2027 and thereafter 10,691 Total lease payments 22,004 Less: imputed interest (4,589) Present value of lease liabilities (1) $ 17,415 (1) This amount is included in current and noncurrent liabilities in the line item Operating lease liabilities in the consolidated balance sheets as of December 31, 2021.</t>
        </is>
      </c>
    </row>
    <row r="6">
      <c r="A6" s="4" t="inlineStr">
        <is>
          <t>Schedule of Cash Flow, Supplemental Disclosures</t>
        </is>
      </c>
      <c r="B6" s="4" t="inlineStr">
        <is>
          <t>The following table presents supplemental cash flow information related to the Company’s leases for the periods presented. Year Ended December 31, (in thousands) 2021 2020 Operating lease liability payments: Net cash used in operating activities $ 2,917 $ 6,285 Net cash used in investing activities $ — $ 1,832 Right-of-use assets recognized (derecognized) with offsetting operating lease liabilities $ 14,321 $ (3,84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43" customWidth="1" min="2" max="2"/>
    <col width="21" customWidth="1" min="3" max="3"/>
    <col width="21" customWidth="1" min="4" max="4"/>
  </cols>
  <sheetData>
    <row r="1">
      <c r="A1" s="1" t="inlineStr">
        <is>
          <t>Basis of Presentation and Summary of Significant Accounting Policies - Narrative (Details)</t>
        </is>
      </c>
      <c r="B1" s="2" t="inlineStr">
        <is>
          <t>12 Months Ended</t>
        </is>
      </c>
    </row>
    <row r="2">
      <c r="B2" s="2" t="inlineStr">
        <is>
          <t>Dec. 31, 2021USD ($)geographic_areasegment</t>
        </is>
      </c>
      <c r="C2" s="2" t="inlineStr">
        <is>
          <t>Dec. 31, 2020USD ($)</t>
        </is>
      </c>
      <c r="D2" s="2" t="inlineStr">
        <is>
          <t>Dec. 31, 2019USD ($)</t>
        </is>
      </c>
    </row>
    <row r="3">
      <c r="A3" s="3" t="inlineStr">
        <is>
          <t>Organization, Consolidation and Presentation of Financial Statements [Line Items]</t>
        </is>
      </c>
    </row>
    <row r="4">
      <c r="A4" s="4" t="inlineStr">
        <is>
          <t>Allowance for doubtful accounts</t>
        </is>
      </c>
      <c r="B4" s="5" t="n">
        <v>100000</v>
      </c>
      <c r="C4" s="5" t="n">
        <v>100000</v>
      </c>
    </row>
    <row r="5">
      <c r="A5" s="4" t="inlineStr">
        <is>
          <t>Capitalized interest</t>
        </is>
      </c>
      <c r="B5" s="5" t="n">
        <v>1800000</v>
      </c>
      <c r="C5" s="6" t="n">
        <v>2100000</v>
      </c>
      <c r="D5" s="5" t="n">
        <v>4100000</v>
      </c>
    </row>
    <row r="6">
      <c r="A6" s="4" t="inlineStr">
        <is>
          <t>Number of industry segments | segment</t>
        </is>
      </c>
      <c r="B6" s="6" t="n">
        <v>1</v>
      </c>
    </row>
    <row r="7">
      <c r="A7" s="4" t="inlineStr">
        <is>
          <t>Number of geographic areas | geographic_area</t>
        </is>
      </c>
      <c r="B7" s="6" t="n">
        <v>1</v>
      </c>
    </row>
    <row r="8">
      <c r="A8" s="4" t="inlineStr">
        <is>
          <t>Proved Property [Member] | Fair Value, Nonrecurring [Member]</t>
        </is>
      </c>
    </row>
    <row r="9">
      <c r="A9" s="3" t="inlineStr">
        <is>
          <t>Organization, Consolidation and Presentation of Financial Statements [Line Items]</t>
        </is>
      </c>
    </row>
    <row r="10">
      <c r="A10" s="4" t="inlineStr">
        <is>
          <t>Asset Impairment Charges</t>
        </is>
      </c>
      <c r="C10" s="5" t="n">
        <v>591800000</v>
      </c>
    </row>
    <row r="11">
      <c r="A11" s="4" t="inlineStr">
        <is>
          <t>Minimum</t>
        </is>
      </c>
    </row>
    <row r="12">
      <c r="A12" s="3" t="inlineStr">
        <is>
          <t>Organization, Consolidation and Presentation of Financial Statements [Line Items]</t>
        </is>
      </c>
    </row>
    <row r="13">
      <c r="A13" s="4" t="inlineStr">
        <is>
          <t>PP&amp;E, useful life</t>
        </is>
      </c>
      <c r="B13" s="4" t="inlineStr">
        <is>
          <t>3 years</t>
        </is>
      </c>
    </row>
    <row r="14">
      <c r="A14" s="4" t="inlineStr">
        <is>
          <t>Revenue collection period</t>
        </is>
      </c>
      <c r="B14" s="4" t="inlineStr">
        <is>
          <t>30 days</t>
        </is>
      </c>
    </row>
    <row r="15">
      <c r="A15" s="4" t="inlineStr">
        <is>
          <t>Maximum</t>
        </is>
      </c>
    </row>
    <row r="16">
      <c r="A16" s="3" t="inlineStr">
        <is>
          <t>Organization, Consolidation and Presentation of Financial Statements [Line Items]</t>
        </is>
      </c>
    </row>
    <row r="17">
      <c r="A17" s="4" t="inlineStr">
        <is>
          <t>PP&amp;E, useful life</t>
        </is>
      </c>
      <c r="B17" s="4" t="inlineStr">
        <is>
          <t>20 years</t>
        </is>
      </c>
    </row>
    <row r="18">
      <c r="A18" s="4" t="inlineStr">
        <is>
          <t>Revenue collection period</t>
        </is>
      </c>
      <c r="B18" s="4" t="inlineStr">
        <is>
          <t>90 days</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Credit Risk and Other Concentrations (Details) - Customer Concentration Risk - Sales Revenue, Net</t>
        </is>
      </c>
      <c r="B1" s="2" t="inlineStr">
        <is>
          <t>12 Months Ended</t>
        </is>
      </c>
    </row>
    <row r="2">
      <c r="B2" s="2" t="inlineStr">
        <is>
          <t>Dec. 31, 2021</t>
        </is>
      </c>
      <c r="C2" s="2" t="inlineStr">
        <is>
          <t>Dec. 31, 2020</t>
        </is>
      </c>
      <c r="D2" s="2" t="inlineStr">
        <is>
          <t>Dec. 31, 2019</t>
        </is>
      </c>
    </row>
    <row r="3">
      <c r="A3" s="4" t="inlineStr">
        <is>
          <t>BP America [Member]</t>
        </is>
      </c>
    </row>
    <row r="4">
      <c r="A4" s="3" t="inlineStr">
        <is>
          <t>Concentration Risk [Line Items]</t>
        </is>
      </c>
    </row>
    <row r="5">
      <c r="A5" s="4" t="inlineStr">
        <is>
          <t>Concentration risk percent</t>
        </is>
      </c>
      <c r="B5" s="4" t="inlineStr">
        <is>
          <t>50.00%</t>
        </is>
      </c>
      <c r="C5" s="4" t="inlineStr">
        <is>
          <t>47.00%</t>
        </is>
      </c>
      <c r="D5" s="4" t="inlineStr">
        <is>
          <t>37.00%</t>
        </is>
      </c>
    </row>
    <row r="6">
      <c r="A6" s="4" t="inlineStr">
        <is>
          <t>ExxonMobil Oil Corp [Member]</t>
        </is>
      </c>
    </row>
    <row r="7">
      <c r="A7" s="3" t="inlineStr">
        <is>
          <t>Concentration Risk [Line Items]</t>
        </is>
      </c>
    </row>
    <row r="8">
      <c r="A8" s="4" t="inlineStr">
        <is>
          <t>Concentration risk percent</t>
        </is>
      </c>
      <c r="B8" s="4" t="inlineStr">
        <is>
          <t>0.00%</t>
        </is>
      </c>
      <c r="C8" s="4" t="inlineStr">
        <is>
          <t>4.00%</t>
        </is>
      </c>
      <c r="D8" s="4" t="inlineStr">
        <is>
          <t>26.00%</t>
        </is>
      </c>
    </row>
    <row r="9">
      <c r="A9" s="4" t="inlineStr">
        <is>
          <t>Customer Two [Member]</t>
        </is>
      </c>
    </row>
    <row r="10">
      <c r="A10" s="3" t="inlineStr">
        <is>
          <t>Concentration Risk [Line Items]</t>
        </is>
      </c>
    </row>
    <row r="11">
      <c r="A11" s="4" t="inlineStr">
        <is>
          <t>Concentration risk percent</t>
        </is>
      </c>
      <c r="B11" s="4" t="inlineStr">
        <is>
          <t>22.00%</t>
        </is>
      </c>
      <c r="C11" s="4" t="inlineStr">
        <is>
          <t>20.00%</t>
        </is>
      </c>
      <c r="D11" s="4" t="inlineStr">
        <is>
          <t>11.00%</t>
        </is>
      </c>
    </row>
    <row r="12">
      <c r="A12" s="4" t="inlineStr">
        <is>
          <t>Eagleclaw Midstream Ventures, LLC [Member]</t>
        </is>
      </c>
    </row>
    <row r="13">
      <c r="A13" s="3" t="inlineStr">
        <is>
          <t>Concentration Risk [Line Items]</t>
        </is>
      </c>
    </row>
    <row r="14">
      <c r="A14" s="4" t="inlineStr">
        <is>
          <t>Concentration risk percent</t>
        </is>
      </c>
      <c r="B14" s="4" t="inlineStr">
        <is>
          <t>11.00%</t>
        </is>
      </c>
      <c r="C14" s="4" t="inlineStr">
        <is>
          <t>8.00%</t>
        </is>
      </c>
      <c r="D14" s="4" t="inlineStr">
        <is>
          <t>8.00%</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Common stock, par value (in dollars per share)</t>
        </is>
      </c>
      <c r="B2" s="7" t="n">
        <v>0.0001</v>
      </c>
      <c r="C2" s="7" t="n">
        <v>0.0001</v>
      </c>
    </row>
    <row r="3">
      <c r="A3" s="4" t="inlineStr">
        <is>
          <t>Common stock, shares authorized (in shares)</t>
        </is>
      </c>
      <c r="B3" s="6" t="n">
        <v>620000000</v>
      </c>
      <c r="C3" s="6" t="n">
        <v>620000000</v>
      </c>
    </row>
    <row r="4">
      <c r="A4" s="4" t="inlineStr">
        <is>
          <t>Common stock, shares issued (in shares)</t>
        </is>
      </c>
      <c r="B4" s="6" t="n">
        <v>294260623</v>
      </c>
      <c r="C4" s="6" t="n">
        <v>290645623</v>
      </c>
    </row>
    <row r="5">
      <c r="A5" s="4" t="inlineStr">
        <is>
          <t>Common stock, shares outstanding (in shares)</t>
        </is>
      </c>
      <c r="B5" s="6" t="n">
        <v>284696972</v>
      </c>
      <c r="C5" s="6" t="n">
        <v>2785519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27" customWidth="1" min="2" max="2"/>
    <col width="21" customWidth="1" min="3" max="3"/>
  </cols>
  <sheetData>
    <row r="1">
      <c r="A1" s="1" t="inlineStr">
        <is>
          <t>Property Acquisitions and Divestitures - Narrative (Details) $ in Thousands</t>
        </is>
      </c>
      <c r="B1" s="2" t="inlineStr">
        <is>
          <t>Dec. 01, 2021USD ($)aWells</t>
        </is>
      </c>
      <c r="C1" s="2" t="inlineStr">
        <is>
          <t>Dec. 31, 2021USD ($)</t>
        </is>
      </c>
    </row>
    <row r="2">
      <c r="A2" s="3" t="inlineStr">
        <is>
          <t>Business Acquisition [Line Items]</t>
        </is>
      </c>
    </row>
    <row r="3">
      <c r="A3" s="4" t="inlineStr">
        <is>
          <t>Gain (loss) on sale of oil and gas properties</t>
        </is>
      </c>
      <c r="B3" s="5" t="n">
        <v>33900</v>
      </c>
    </row>
    <row r="4">
      <c r="A4" s="4" t="inlineStr">
        <is>
          <t>Escrow Deposit</t>
        </is>
      </c>
      <c r="C4" s="5" t="n">
        <v>10000</v>
      </c>
    </row>
    <row r="5">
      <c r="A5" s="4" t="inlineStr">
        <is>
          <t>Purchase and Sale Agreement, Number of Net Leasehold Acres Sold | a</t>
        </is>
      </c>
      <c r="B5" s="6" t="n">
        <v>6200</v>
      </c>
    </row>
    <row r="6">
      <c r="A6" s="4" t="inlineStr">
        <is>
          <t>Proceeds from Sale of Property Held-for-sale</t>
        </is>
      </c>
      <c r="B6" s="5" t="n">
        <v>101000</v>
      </c>
    </row>
    <row r="7">
      <c r="A7" s="4" t="inlineStr">
        <is>
          <t>Purchase and Sale Agreement, Net Wells Sold | Wells</t>
        </is>
      </c>
      <c r="B7" s="6" t="n">
        <v>2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ccounts Payable and Accrued Expenses - Schedule of Receivables (Details) - USD ($) $ in Thousands</t>
        </is>
      </c>
      <c r="B1" s="2" t="inlineStr">
        <is>
          <t>Dec. 31, 2021</t>
        </is>
      </c>
      <c r="C1" s="2" t="inlineStr">
        <is>
          <t>Dec. 31, 2020</t>
        </is>
      </c>
    </row>
    <row r="2">
      <c r="A2" s="3" t="inlineStr">
        <is>
          <t>Organization, Consolidation and Presentation of Financial Statements [Abstract]</t>
        </is>
      </c>
    </row>
    <row r="3">
      <c r="A3" s="4" t="inlineStr">
        <is>
          <t>Accrued oil and gas sales receivable, net</t>
        </is>
      </c>
      <c r="B3" s="5" t="n">
        <v>57287</v>
      </c>
      <c r="C3" s="5" t="n">
        <v>41670</v>
      </c>
    </row>
    <row r="4">
      <c r="A4" s="4" t="inlineStr">
        <is>
          <t>Joint interest billings, net</t>
        </is>
      </c>
      <c r="B4" s="6" t="n">
        <v>12449</v>
      </c>
      <c r="C4" s="6" t="n">
        <v>12770</v>
      </c>
    </row>
    <row r="5">
      <c r="A5" s="4" t="inlineStr">
        <is>
          <t>Other</t>
        </is>
      </c>
      <c r="B5" s="6" t="n">
        <v>1559</v>
      </c>
      <c r="C5" s="6" t="n">
        <v>117</v>
      </c>
    </row>
    <row r="6">
      <c r="A6" s="4" t="inlineStr">
        <is>
          <t>Accounts receivable, net</t>
        </is>
      </c>
      <c r="B6" s="5" t="n">
        <v>71295</v>
      </c>
      <c r="C6" s="5" t="n">
        <v>5455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ccounts Payable and Accrued Expenses - Schedule of Payables and Accrued Expenses (Details) - USD ($) $ in Thousands</t>
        </is>
      </c>
      <c r="B1" s="2" t="inlineStr">
        <is>
          <t>Dec. 31, 2021</t>
        </is>
      </c>
      <c r="C1" s="2" t="inlineStr">
        <is>
          <t>Dec. 31, 2020</t>
        </is>
      </c>
    </row>
    <row r="2">
      <c r="A2" s="3" t="inlineStr">
        <is>
          <t>Organization, Consolidation and Presentation of Financial Statements [Abstract]</t>
        </is>
      </c>
    </row>
    <row r="3">
      <c r="A3" s="4" t="inlineStr">
        <is>
          <t>Accounts payable</t>
        </is>
      </c>
      <c r="B3" s="5" t="n">
        <v>9736</v>
      </c>
      <c r="C3" s="5" t="n">
        <v>5052</v>
      </c>
    </row>
    <row r="4">
      <c r="A4" s="4" t="inlineStr">
        <is>
          <t>Accrued capital expenditures</t>
        </is>
      </c>
      <c r="B4" s="6" t="n">
        <v>24377</v>
      </c>
      <c r="C4" s="6" t="n">
        <v>21471</v>
      </c>
    </row>
    <row r="5">
      <c r="A5" s="4" t="inlineStr">
        <is>
          <t>Oil and Gas Sales Payable, Current</t>
        </is>
      </c>
      <c r="B5" s="6" t="n">
        <v>40438</v>
      </c>
      <c r="C5" s="6" t="n">
        <v>42115</v>
      </c>
    </row>
    <row r="6">
      <c r="A6" s="4" t="inlineStr">
        <is>
          <t>Accrued employee compensation and benefits</t>
        </is>
      </c>
      <c r="B6" s="6" t="n">
        <v>17218</v>
      </c>
      <c r="C6" s="6" t="n">
        <v>11516</v>
      </c>
    </row>
    <row r="7">
      <c r="A7" s="4" t="inlineStr">
        <is>
          <t>Accrued interest</t>
        </is>
      </c>
      <c r="B7" s="6" t="n">
        <v>15259</v>
      </c>
      <c r="C7" s="6" t="n">
        <v>15138</v>
      </c>
    </row>
    <row r="8">
      <c r="A8" s="4" t="inlineStr">
        <is>
          <t>Hedging Liabilities, Current</t>
        </is>
      </c>
      <c r="B8" s="6" t="n">
        <v>8591</v>
      </c>
      <c r="C8" s="6" t="n">
        <v>3488</v>
      </c>
    </row>
    <row r="9">
      <c r="A9" s="4" t="inlineStr">
        <is>
          <t>Accrued expenses and other</t>
        </is>
      </c>
      <c r="B9" s="6" t="n">
        <v>14637</v>
      </c>
      <c r="C9" s="6" t="n">
        <v>11659</v>
      </c>
    </row>
    <row r="10">
      <c r="A10" s="4" t="inlineStr">
        <is>
          <t>Accounts payable and accrued expenses</t>
        </is>
      </c>
      <c r="B10" s="5" t="n">
        <v>130256</v>
      </c>
      <c r="C10" s="5" t="n">
        <v>11043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Long-Term Debt - Schedule of Long-Term Debt (Details) - USD ($)</t>
        </is>
      </c>
      <c r="B1" s="2" t="inlineStr">
        <is>
          <t>Dec. 31, 2021</t>
        </is>
      </c>
      <c r="C1" s="2" t="inlineStr">
        <is>
          <t>Mar. 26, 2021</t>
        </is>
      </c>
      <c r="D1" s="2" t="inlineStr">
        <is>
          <t>Mar. 19, 2021</t>
        </is>
      </c>
      <c r="E1" s="2" t="inlineStr">
        <is>
          <t>Dec. 31, 2020</t>
        </is>
      </c>
      <c r="F1" s="2" t="inlineStr">
        <is>
          <t>May 22, 2020</t>
        </is>
      </c>
      <c r="G1" s="2" t="inlineStr">
        <is>
          <t>Mar. 15, 2019</t>
        </is>
      </c>
      <c r="H1" s="2" t="inlineStr">
        <is>
          <t>Nov. 30, 2017</t>
        </is>
      </c>
    </row>
    <row r="2">
      <c r="A2" s="3" t="inlineStr">
        <is>
          <t>Debt Instrument [Line Items]</t>
        </is>
      </c>
    </row>
    <row r="3">
      <c r="A3" s="4" t="inlineStr">
        <is>
          <t>Long-term debt, net</t>
        </is>
      </c>
      <c r="B3" s="5" t="n">
        <v>825565000</v>
      </c>
      <c r="E3" s="5" t="n">
        <v>1068624000</v>
      </c>
    </row>
    <row r="4">
      <c r="A4" s="4" t="inlineStr">
        <is>
          <t>Senior Notes</t>
        </is>
      </c>
    </row>
    <row r="5">
      <c r="A5" s="3" t="inlineStr">
        <is>
          <t>Debt Instrument [Line Items]</t>
        </is>
      </c>
    </row>
    <row r="6">
      <c r="A6" s="4" t="inlineStr">
        <is>
          <t>Debt issuance costs</t>
        </is>
      </c>
      <c r="B6" s="6" t="n">
        <v>-13279000</v>
      </c>
      <c r="E6" s="6" t="n">
        <v>-12790000</v>
      </c>
    </row>
    <row r="7">
      <c r="A7" s="4" t="inlineStr">
        <is>
          <t>Debt Instrument, Unamortized Discount</t>
        </is>
      </c>
      <c r="B7" s="6" t="n">
        <v>-1955000</v>
      </c>
      <c r="E7" s="6" t="n">
        <v>-21458000</v>
      </c>
    </row>
    <row r="8">
      <c r="A8" s="4" t="inlineStr">
        <is>
          <t>Long-term debt, net</t>
        </is>
      </c>
      <c r="B8" s="6" t="n">
        <v>800565000</v>
      </c>
      <c r="E8" s="6" t="n">
        <v>738624000</v>
      </c>
    </row>
    <row r="9">
      <c r="A9" s="4" t="inlineStr">
        <is>
          <t>Senior Notes | Senior Notes Due 2026</t>
        </is>
      </c>
    </row>
    <row r="10">
      <c r="A10" s="3" t="inlineStr">
        <is>
          <t>Debt Instrument [Line Items]</t>
        </is>
      </c>
    </row>
    <row r="11">
      <c r="A11" s="4" t="inlineStr">
        <is>
          <t>Long-term debt</t>
        </is>
      </c>
      <c r="B11" s="6" t="n">
        <v>289448000</v>
      </c>
      <c r="E11" s="6" t="n">
        <v>289448000</v>
      </c>
      <c r="H11" s="5" t="n">
        <v>400000000</v>
      </c>
    </row>
    <row r="12">
      <c r="A12" s="4" t="inlineStr">
        <is>
          <t>Interest rate, stated percentage</t>
        </is>
      </c>
      <c r="H12" s="4" t="inlineStr">
        <is>
          <t>5.375%</t>
        </is>
      </c>
    </row>
    <row r="13">
      <c r="A13" s="4" t="inlineStr">
        <is>
          <t>Senior Notes | Senior Notes Due 2027</t>
        </is>
      </c>
    </row>
    <row r="14">
      <c r="A14" s="3" t="inlineStr">
        <is>
          <t>Debt Instrument [Line Items]</t>
        </is>
      </c>
    </row>
    <row r="15">
      <c r="A15" s="4" t="inlineStr">
        <is>
          <t>Long-term debt</t>
        </is>
      </c>
      <c r="B15" s="6" t="n">
        <v>356351000</v>
      </c>
      <c r="E15" s="6" t="n">
        <v>356351000</v>
      </c>
      <c r="G15" s="5" t="n">
        <v>500000000</v>
      </c>
    </row>
    <row r="16">
      <c r="A16" s="4" t="inlineStr">
        <is>
          <t>Interest rate, stated percentage</t>
        </is>
      </c>
      <c r="G16" s="4" t="inlineStr">
        <is>
          <t>6.875%</t>
        </is>
      </c>
    </row>
    <row r="17">
      <c r="A17" s="4" t="inlineStr">
        <is>
          <t>Debt Instrument, Unamortized Discount</t>
        </is>
      </c>
      <c r="G17" s="5" t="n">
        <v>-3800000</v>
      </c>
    </row>
    <row r="18">
      <c r="A18" s="4" t="inlineStr">
        <is>
          <t>Senior Notes | Senior Secured Note due 2025</t>
        </is>
      </c>
    </row>
    <row r="19">
      <c r="A19" s="3" t="inlineStr">
        <is>
          <t>Debt Instrument [Line Items]</t>
        </is>
      </c>
    </row>
    <row r="20">
      <c r="A20" s="4" t="inlineStr">
        <is>
          <t>Long-term debt</t>
        </is>
      </c>
      <c r="B20" s="6" t="n">
        <v>0</v>
      </c>
      <c r="E20" s="6" t="n">
        <v>127073000</v>
      </c>
      <c r="F20" s="5" t="n">
        <v>127100000</v>
      </c>
    </row>
    <row r="21">
      <c r="A21" s="4" t="inlineStr">
        <is>
          <t>Interest rate, stated percentage</t>
        </is>
      </c>
      <c r="F21" s="4" t="inlineStr">
        <is>
          <t>8.00%</t>
        </is>
      </c>
    </row>
    <row r="22">
      <c r="A22" s="4" t="inlineStr">
        <is>
          <t>Debt Instrument, Unamortized Discount</t>
        </is>
      </c>
      <c r="F22" s="5" t="n">
        <v>-21000000</v>
      </c>
    </row>
    <row r="23">
      <c r="A23" s="4" t="inlineStr">
        <is>
          <t>Convertible Notes Payable | Convertible Senior Notes Due 2028</t>
        </is>
      </c>
    </row>
    <row r="24">
      <c r="A24" s="3" t="inlineStr">
        <is>
          <t>Debt Instrument [Line Items]</t>
        </is>
      </c>
    </row>
    <row r="25">
      <c r="A25" s="4" t="inlineStr">
        <is>
          <t>Long-term debt</t>
        </is>
      </c>
      <c r="B25" s="6" t="n">
        <v>170000000</v>
      </c>
      <c r="C25" s="5" t="n">
        <v>20000000</v>
      </c>
      <c r="D25" s="5" t="n">
        <v>150000000</v>
      </c>
      <c r="E25" s="6" t="n">
        <v>0</v>
      </c>
    </row>
    <row r="26">
      <c r="A26" s="4" t="inlineStr">
        <is>
          <t>Interest rate, stated percentage</t>
        </is>
      </c>
      <c r="D26" s="4" t="inlineStr">
        <is>
          <t>3.25%</t>
        </is>
      </c>
    </row>
    <row r="27">
      <c r="A27" s="4" t="inlineStr">
        <is>
          <t>Revolving Credit Facility | Line of Credit</t>
        </is>
      </c>
    </row>
    <row r="28">
      <c r="A28" s="3" t="inlineStr">
        <is>
          <t>Debt Instrument [Line Items]</t>
        </is>
      </c>
    </row>
    <row r="29">
      <c r="A29" s="4" t="inlineStr">
        <is>
          <t>Long-term Debt, Gross</t>
        </is>
      </c>
      <c r="B29" s="6" t="n">
        <v>25000000</v>
      </c>
      <c r="E29" s="6" t="n">
        <v>330000000</v>
      </c>
    </row>
    <row r="30">
      <c r="A30" s="4" t="inlineStr">
        <is>
          <t>Long-term debt</t>
        </is>
      </c>
      <c r="B30" s="5" t="n">
        <v>25000000</v>
      </c>
      <c r="E30" s="5" t="n">
        <v>330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4" customWidth="1" min="2" max="2"/>
    <col width="28" customWidth="1" min="3" max="3"/>
    <col width="13" customWidth="1" min="4" max="4"/>
    <col width="14" customWidth="1" min="5" max="5"/>
    <col width="14" customWidth="1" min="6" max="6"/>
    <col width="21" customWidth="1" min="7" max="7"/>
  </cols>
  <sheetData>
    <row r="1">
      <c r="A1" s="1" t="inlineStr">
        <is>
          <t>Long-Term Debt - Credit Agreement (Details) - Line of Credit</t>
        </is>
      </c>
      <c r="B1" s="2" t="inlineStr">
        <is>
          <t>Mar. 31, 2022</t>
        </is>
      </c>
      <c r="C1" s="2" t="inlineStr">
        <is>
          <t>May 01, 2020redetermination</t>
        </is>
      </c>
      <c r="D1" s="2" t="inlineStr">
        <is>
          <t>May 04, 2018</t>
        </is>
      </c>
      <c r="E1" s="2" t="inlineStr">
        <is>
          <t>Mar. 31, 2023</t>
        </is>
      </c>
      <c r="F1" s="2" t="inlineStr">
        <is>
          <t>Dec. 31, 2022</t>
        </is>
      </c>
      <c r="G1" s="2" t="inlineStr">
        <is>
          <t>Dec. 31, 2021USD ($)</t>
        </is>
      </c>
    </row>
    <row r="2">
      <c r="A2" s="4" t="inlineStr">
        <is>
          <t>Revolving Credit Facility</t>
        </is>
      </c>
    </row>
    <row r="3">
      <c r="A3" s="3" t="inlineStr">
        <is>
          <t>Line of Credit Facility [Line Items]</t>
        </is>
      </c>
    </row>
    <row r="4">
      <c r="A4" s="4" t="inlineStr">
        <is>
          <t>Line of Credit Facility, Fair Value of Amount Outstanding</t>
        </is>
      </c>
      <c r="G4" s="5" t="n">
        <v>25000000</v>
      </c>
    </row>
    <row r="5">
      <c r="A5" s="4" t="inlineStr">
        <is>
          <t>Available borrowing capacity</t>
        </is>
      </c>
      <c r="G5" s="6" t="n">
        <v>669200000</v>
      </c>
    </row>
    <row r="6">
      <c r="A6" s="4" t="inlineStr">
        <is>
          <t>Minimum Availability Condition</t>
        </is>
      </c>
      <c r="G6" s="6" t="n">
        <v>31800000</v>
      </c>
    </row>
    <row r="7">
      <c r="A7" s="4" t="inlineStr">
        <is>
          <t>Borrowing base amount</t>
        </is>
      </c>
      <c r="G7" s="6" t="n">
        <v>700000000</v>
      </c>
    </row>
    <row r="8">
      <c r="A8" s="4" t="inlineStr">
        <is>
          <t>Amount available to issue letters of credit</t>
        </is>
      </c>
      <c r="G8" s="5" t="n">
        <v>1500000000</v>
      </c>
    </row>
    <row r="9">
      <c r="A9" s="4" t="inlineStr">
        <is>
          <t>Line Of Credit Facility, Maximum Borrowing Capacity, Number Of Optional Redeterminations | redetermination</t>
        </is>
      </c>
      <c r="C9" s="6" t="n">
        <v>2</v>
      </c>
    </row>
    <row r="10">
      <c r="A10" s="4" t="inlineStr">
        <is>
          <t>Debt Instrument, Interest Rate Floor</t>
        </is>
      </c>
      <c r="G10" s="4" t="inlineStr">
        <is>
          <t>1.00%</t>
        </is>
      </c>
    </row>
    <row r="11">
      <c r="A11" s="4" t="inlineStr">
        <is>
          <t>Line of credit, term</t>
        </is>
      </c>
      <c r="D11" s="4" t="inlineStr">
        <is>
          <t>5 years</t>
        </is>
      </c>
    </row>
    <row r="12">
      <c r="A12" s="4" t="inlineStr">
        <is>
          <t>Revolving Credit Facility | Forecast [Member]</t>
        </is>
      </c>
    </row>
    <row r="13">
      <c r="A13" s="3" t="inlineStr">
        <is>
          <t>Line of Credit Facility [Line Items]</t>
        </is>
      </c>
    </row>
    <row r="14">
      <c r="A14" s="4" t="inlineStr">
        <is>
          <t>Debt Instrument, Covenant Compliance, Leverage Ratio Declining Rate</t>
        </is>
      </c>
      <c r="E14" s="9" t="n">
        <v>0.25</v>
      </c>
    </row>
    <row r="15">
      <c r="A15" s="4" t="inlineStr">
        <is>
          <t>Revolving Credit Facility | Federal Funds Rate</t>
        </is>
      </c>
    </row>
    <row r="16">
      <c r="A16" s="3" t="inlineStr">
        <is>
          <t>Line of Credit Facility [Line Items]</t>
        </is>
      </c>
    </row>
    <row r="17">
      <c r="A17" s="4" t="inlineStr">
        <is>
          <t>Debt Instrument, Basis Spread on Variable Rate</t>
        </is>
      </c>
      <c r="G17" s="4" t="inlineStr">
        <is>
          <t>0.50%</t>
        </is>
      </c>
    </row>
    <row r="18">
      <c r="A18" s="4" t="inlineStr">
        <is>
          <t>Revolving Credit Facility | One-Month LIBOR</t>
        </is>
      </c>
    </row>
    <row r="19">
      <c r="A19" s="3" t="inlineStr">
        <is>
          <t>Line of Credit Facility [Line Items]</t>
        </is>
      </c>
    </row>
    <row r="20">
      <c r="A20" s="4" t="inlineStr">
        <is>
          <t>Debt Instrument, Basis Spread on Variable Rate</t>
        </is>
      </c>
      <c r="G20" s="4" t="inlineStr">
        <is>
          <t>1.00%</t>
        </is>
      </c>
    </row>
    <row r="21">
      <c r="A21" s="4" t="inlineStr">
        <is>
          <t>Revolving Credit Facility | Minimum</t>
        </is>
      </c>
    </row>
    <row r="22">
      <c r="A22" s="3" t="inlineStr">
        <is>
          <t>Line of Credit Facility [Line Items]</t>
        </is>
      </c>
    </row>
    <row r="23">
      <c r="A23" s="4" t="inlineStr">
        <is>
          <t>Commitment fee percentage on unused amounts</t>
        </is>
      </c>
      <c r="G23" s="4" t="inlineStr">
        <is>
          <t>0.375%</t>
        </is>
      </c>
    </row>
    <row r="24">
      <c r="A24" s="4" t="inlineStr">
        <is>
          <t>Debt instrument, covenant, minimum current ratio</t>
        </is>
      </c>
      <c r="G24" s="6" t="n">
        <v>1</v>
      </c>
    </row>
    <row r="25">
      <c r="A25" s="4" t="inlineStr">
        <is>
          <t>Revolving Credit Facility | Minimum | Adjusted For Statutory Reserve Requirements - LIBOR</t>
        </is>
      </c>
    </row>
    <row r="26">
      <c r="A26" s="3" t="inlineStr">
        <is>
          <t>Line of Credit Facility [Line Items]</t>
        </is>
      </c>
    </row>
    <row r="27">
      <c r="A27" s="4" t="inlineStr">
        <is>
          <t>Debt Instrument, Basis Spread on Variable Rate</t>
        </is>
      </c>
      <c r="G27" s="4" t="inlineStr">
        <is>
          <t>2.00%</t>
        </is>
      </c>
    </row>
    <row r="28">
      <c r="A28" s="4" t="inlineStr">
        <is>
          <t>Revolving Credit Facility | Minimum | LIBOR</t>
        </is>
      </c>
    </row>
    <row r="29">
      <c r="A29" s="3" t="inlineStr">
        <is>
          <t>Line of Credit Facility [Line Items]</t>
        </is>
      </c>
    </row>
    <row r="30">
      <c r="A30" s="4" t="inlineStr">
        <is>
          <t>Debt Instrument, Basis Spread on Variable Rate</t>
        </is>
      </c>
      <c r="G30" s="4" t="inlineStr">
        <is>
          <t>1.00%</t>
        </is>
      </c>
    </row>
    <row r="31">
      <c r="A31" s="4" t="inlineStr">
        <is>
          <t>Revolving Credit Facility | Maximum</t>
        </is>
      </c>
    </row>
    <row r="32">
      <c r="A32" s="3" t="inlineStr">
        <is>
          <t>Line of Credit Facility [Line Items]</t>
        </is>
      </c>
    </row>
    <row r="33">
      <c r="A33" s="4" t="inlineStr">
        <is>
          <t>Commitment fee percentage on unused amounts</t>
        </is>
      </c>
      <c r="G33" s="4" t="inlineStr">
        <is>
          <t>0.50%</t>
        </is>
      </c>
    </row>
    <row r="34">
      <c r="A34" s="4" t="inlineStr">
        <is>
          <t>Debt Instrument, Covenant Compliance, First Lien Leverage Ratio</t>
        </is>
      </c>
      <c r="G34" s="9" t="n">
        <v>2.75</v>
      </c>
    </row>
    <row r="35">
      <c r="A35" s="4" t="inlineStr">
        <is>
          <t>Revolving Credit Facility | Maximum | Forecast [Member]</t>
        </is>
      </c>
    </row>
    <row r="36">
      <c r="A36" s="3" t="inlineStr">
        <is>
          <t>Line of Credit Facility [Line Items]</t>
        </is>
      </c>
    </row>
    <row r="37">
      <c r="A37" s="4" t="inlineStr">
        <is>
          <t>Debt Instrument, Covenant Compliance, First Lien Leverage Ratio</t>
        </is>
      </c>
      <c r="F37" s="9" t="n">
        <v>2.5</v>
      </c>
    </row>
    <row r="38">
      <c r="A38" s="4" t="inlineStr">
        <is>
          <t>Debt instrument, covenant, maximum leverage ratio</t>
        </is>
      </c>
      <c r="B38" s="6" t="n">
        <v>5</v>
      </c>
      <c r="E38" s="6" t="n">
        <v>4</v>
      </c>
    </row>
    <row r="39">
      <c r="A39" s="4" t="inlineStr">
        <is>
          <t>Revolving Credit Facility | Maximum | Adjusted For Statutory Reserve Requirements - LIBOR</t>
        </is>
      </c>
    </row>
    <row r="40">
      <c r="A40" s="3" t="inlineStr">
        <is>
          <t>Line of Credit Facility [Line Items]</t>
        </is>
      </c>
    </row>
    <row r="41">
      <c r="A41" s="4" t="inlineStr">
        <is>
          <t>Debt Instrument, Basis Spread on Variable Rate</t>
        </is>
      </c>
      <c r="G41" s="4" t="inlineStr">
        <is>
          <t>3.00%</t>
        </is>
      </c>
    </row>
    <row r="42">
      <c r="A42" s="4" t="inlineStr">
        <is>
          <t>Revolving Credit Facility | Maximum | LIBOR</t>
        </is>
      </c>
    </row>
    <row r="43">
      <c r="A43" s="3" t="inlineStr">
        <is>
          <t>Line of Credit Facility [Line Items]</t>
        </is>
      </c>
    </row>
    <row r="44">
      <c r="A44" s="4" t="inlineStr">
        <is>
          <t>Debt Instrument, Basis Spread on Variable Rate</t>
        </is>
      </c>
      <c r="G44" s="4" t="inlineStr">
        <is>
          <t>2.00%</t>
        </is>
      </c>
    </row>
    <row r="45">
      <c r="A45" s="4" t="inlineStr">
        <is>
          <t>Letter of Credit [Member]</t>
        </is>
      </c>
    </row>
    <row r="46">
      <c r="A46" s="3" t="inlineStr">
        <is>
          <t>Line of Credit Facility [Line Items]</t>
        </is>
      </c>
    </row>
    <row r="47">
      <c r="A47" s="4" t="inlineStr">
        <is>
          <t>Letters of credit outstanding</t>
        </is>
      </c>
      <c r="G47" s="5" t="n">
        <v>58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21" customWidth="1" min="5" max="5"/>
  </cols>
  <sheetData>
    <row r="1">
      <c r="A1" s="1" t="inlineStr">
        <is>
          <t>Long-Term Debt - Convertible Senior Notes (Details) $ / shares in Units, $ in Thousands</t>
        </is>
      </c>
      <c r="B1" s="2" t="inlineStr">
        <is>
          <t>Mar. 26, 2021USD ($)</t>
        </is>
      </c>
      <c r="C1" s="2" t="inlineStr">
        <is>
          <t>Dec. 31, 2021USD ($)$ / shares</t>
        </is>
      </c>
      <c r="D1" s="2" t="inlineStr">
        <is>
          <t>Mar. 19, 2021USD ($)</t>
        </is>
      </c>
      <c r="E1" s="2" t="inlineStr">
        <is>
          <t>Dec. 31, 2020USD ($)</t>
        </is>
      </c>
    </row>
    <row r="2">
      <c r="A2" s="3" t="inlineStr">
        <is>
          <t>Debt Instrument [Line Items]</t>
        </is>
      </c>
    </row>
    <row r="3">
      <c r="A3" s="4" t="inlineStr">
        <is>
          <t>Redemption price percentage</t>
        </is>
      </c>
      <c r="C3" s="4" t="inlineStr">
        <is>
          <t>100.00%</t>
        </is>
      </c>
    </row>
    <row r="4">
      <c r="A4" s="4" t="inlineStr">
        <is>
          <t>Long-term debt, net</t>
        </is>
      </c>
      <c r="C4" s="5" t="n">
        <v>825565</v>
      </c>
      <c r="E4" s="5" t="n">
        <v>1068624</v>
      </c>
    </row>
    <row r="5">
      <c r="A5" s="4" t="inlineStr">
        <is>
          <t>Convertible Senior Notes Due 2028 | Convertible Notes Payable</t>
        </is>
      </c>
    </row>
    <row r="6">
      <c r="A6" s="3" t="inlineStr">
        <is>
          <t>Debt Instrument [Line Items]</t>
        </is>
      </c>
    </row>
    <row r="7">
      <c r="A7" s="4" t="inlineStr">
        <is>
          <t>Long-term debt</t>
        </is>
      </c>
      <c r="B7" s="5" t="n">
        <v>20000</v>
      </c>
      <c r="C7" s="5" t="n">
        <v>170000</v>
      </c>
      <c r="D7" s="5" t="n">
        <v>150000</v>
      </c>
      <c r="E7" s="6" t="n">
        <v>0</v>
      </c>
    </row>
    <row r="8">
      <c r="A8" s="4" t="inlineStr">
        <is>
          <t>Interest rate, stated percentage</t>
        </is>
      </c>
      <c r="D8" s="4" t="inlineStr">
        <is>
          <t>3.25%</t>
        </is>
      </c>
    </row>
    <row r="9">
      <c r="A9" s="4" t="inlineStr">
        <is>
          <t>Proceeds from borrowings</t>
        </is>
      </c>
      <c r="B9" s="6" t="n">
        <v>163600</v>
      </c>
    </row>
    <row r="10">
      <c r="A10" s="4" t="inlineStr">
        <is>
          <t>Debt issuance costs</t>
        </is>
      </c>
      <c r="B10" s="5" t="n">
        <v>6400</v>
      </c>
    </row>
    <row r="11">
      <c r="A11" s="4" t="inlineStr">
        <is>
          <t>Redemption price percentage</t>
        </is>
      </c>
      <c r="C11" s="4" t="inlineStr">
        <is>
          <t>130.00%</t>
        </is>
      </c>
    </row>
    <row r="12">
      <c r="A12" s="4" t="inlineStr">
        <is>
          <t>Debt Instrument, Convertible, Threshold Trading Days</t>
        </is>
      </c>
      <c r="C12" s="6" t="n">
        <v>20</v>
      </c>
    </row>
    <row r="13">
      <c r="A13" s="4" t="inlineStr">
        <is>
          <t>Debt Instrument, Convertible, Threshold Consecutive Trading Days</t>
        </is>
      </c>
      <c r="C13" s="6" t="n">
        <v>30</v>
      </c>
    </row>
    <row r="14">
      <c r="A14" s="4" t="inlineStr">
        <is>
          <t>Debt Instrument, Convertible, Conversion Price | $ / shares</t>
        </is>
      </c>
      <c r="C14" s="8" t="n">
        <v>6.28</v>
      </c>
    </row>
    <row r="15">
      <c r="A15" s="4" t="inlineStr">
        <is>
          <t>Debt Instrument, Convertible, Event Of Default, Minimum Percentage Of Aggregate Principal Amount Holders May Declare Immediately Due And Payable</t>
        </is>
      </c>
      <c r="C15" s="4" t="inlineStr">
        <is>
          <t>25.00%</t>
        </is>
      </c>
    </row>
    <row r="16">
      <c r="A16" s="4" t="inlineStr">
        <is>
          <t>Debt Instrument, Convertible, Conversion Ratio</t>
        </is>
      </c>
      <c r="C16" s="10" t="n">
        <v>0.159261</v>
      </c>
    </row>
    <row r="17">
      <c r="A17" s="4" t="inlineStr">
        <is>
          <t>Convertible Senior Notes Due 2028 | Convertible Notes Payable | Carrying Value</t>
        </is>
      </c>
    </row>
    <row r="18">
      <c r="A18" s="3" t="inlineStr">
        <is>
          <t>Debt Instrument [Line Items]</t>
        </is>
      </c>
    </row>
    <row r="19">
      <c r="A19" s="4" t="inlineStr">
        <is>
          <t>Long-term debt, net</t>
        </is>
      </c>
      <c r="C19" s="5" t="n">
        <v>164187</v>
      </c>
      <c r="E19" s="5" t="n">
        <v>0</v>
      </c>
    </row>
    <row r="20">
      <c r="A20" s="4" t="inlineStr">
        <is>
          <t>Convertible Senior Notes Due 2028 | Convertible Notes Payable | Redemption Period One</t>
        </is>
      </c>
    </row>
    <row r="21">
      <c r="A21" s="3" t="inlineStr">
        <is>
          <t>Debt Instrument [Line Items]</t>
        </is>
      </c>
    </row>
    <row r="22">
      <c r="A22" s="4" t="inlineStr">
        <is>
          <t>Redemption price percentage</t>
        </is>
      </c>
      <c r="C22" s="4" t="inlineStr">
        <is>
          <t>130.00%</t>
        </is>
      </c>
    </row>
    <row r="23">
      <c r="A23" s="4" t="inlineStr">
        <is>
          <t>Debt Instrument, Convertible, Threshold Trading Days</t>
        </is>
      </c>
      <c r="C23" s="6" t="n">
        <v>20</v>
      </c>
    </row>
    <row r="24">
      <c r="A24" s="4" t="inlineStr">
        <is>
          <t>Debt Instrument, Convertible, Threshold Consecutive Trading Days</t>
        </is>
      </c>
      <c r="C24" s="6" t="n">
        <v>30</v>
      </c>
    </row>
    <row r="25">
      <c r="A25" s="4" t="inlineStr">
        <is>
          <t>Convertible Senior Notes Due 2028 | Convertible Notes Payable | Debt Instrument, Redemption, Period Two</t>
        </is>
      </c>
    </row>
    <row r="26">
      <c r="A26" s="3" t="inlineStr">
        <is>
          <t>Debt Instrument [Line Items]</t>
        </is>
      </c>
    </row>
    <row r="27">
      <c r="A27" s="4" t="inlineStr">
        <is>
          <t>Debt Instrument, Convertible, Threshold Consecutive Trading Days</t>
        </is>
      </c>
      <c r="C27" s="6" t="n">
        <v>10</v>
      </c>
    </row>
    <row r="28">
      <c r="A28" s="4" t="inlineStr">
        <is>
          <t>Debt Instrument, Convertible, Threshold Percentage of Stock Price Trigger</t>
        </is>
      </c>
      <c r="C28" s="4" t="inlineStr">
        <is>
          <t>98.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Capped Call Transactions (Details) - USD ($) $ / shares in Units, $ in Thousands</t>
        </is>
      </c>
      <c r="B1" s="2" t="inlineStr">
        <is>
          <t>12 Months Ended</t>
        </is>
      </c>
    </row>
    <row r="2">
      <c r="B2" s="2" t="inlineStr">
        <is>
          <t>Dec. 31, 2021</t>
        </is>
      </c>
      <c r="C2" s="2" t="inlineStr">
        <is>
          <t>Dec. 31, 2020</t>
        </is>
      </c>
      <c r="D2" s="2" t="inlineStr">
        <is>
          <t>Dec. 31, 2019</t>
        </is>
      </c>
    </row>
    <row r="3">
      <c r="A3" s="3" t="inlineStr">
        <is>
          <t>Line of Credit Facility [Line Items]</t>
        </is>
      </c>
    </row>
    <row r="4">
      <c r="A4" s="4" t="inlineStr">
        <is>
          <t>Payment of Debt Premium Charges</t>
        </is>
      </c>
      <c r="B4" s="5" t="n">
        <v>14688</v>
      </c>
      <c r="C4" s="5" t="n">
        <v>0</v>
      </c>
      <c r="D4" s="5" t="n">
        <v>0</v>
      </c>
    </row>
    <row r="5">
      <c r="A5" s="4" t="inlineStr">
        <is>
          <t>Convertible Senior Notes Due 2028 | Convertible Notes Payable</t>
        </is>
      </c>
    </row>
    <row r="6">
      <c r="A6" s="3" t="inlineStr">
        <is>
          <t>Line of Credit Facility [Line Items]</t>
        </is>
      </c>
    </row>
    <row r="7">
      <c r="A7" s="4" t="inlineStr">
        <is>
          <t>debt instrument conversion cap price</t>
        </is>
      </c>
      <c r="B7" s="7" t="n">
        <v>8.452500000000001</v>
      </c>
    </row>
    <row r="8">
      <c r="A8" s="4" t="inlineStr">
        <is>
          <t>debt instrument conversion strike price</t>
        </is>
      </c>
      <c r="B8" s="8" t="n">
        <v>6.28</v>
      </c>
    </row>
    <row r="9">
      <c r="A9" s="4" t="inlineStr">
        <is>
          <t>Payment of Debt Premium Charges</t>
        </is>
      </c>
      <c r="B9" s="5" t="n">
        <v>147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Long-Term Debt - Senior Unsecured Notes Debt Exchange (Details) - USD ($)</t>
        </is>
      </c>
      <c r="B1" s="2" t="inlineStr">
        <is>
          <t>May 22, 2020</t>
        </is>
      </c>
      <c r="C1" s="2" t="inlineStr">
        <is>
          <t>Dec. 31, 2021</t>
        </is>
      </c>
      <c r="D1" s="2" t="inlineStr">
        <is>
          <t>Dec. 31, 2020</t>
        </is>
      </c>
      <c r="E1" s="2" t="inlineStr">
        <is>
          <t>Dec. 31, 2019</t>
        </is>
      </c>
    </row>
    <row r="2">
      <c r="A2" s="3" t="inlineStr">
        <is>
          <t>Debt Instrument [Line Items]</t>
        </is>
      </c>
    </row>
    <row r="3">
      <c r="A3" s="4" t="inlineStr">
        <is>
          <t>Gain (loss) on extinguishment of debt</t>
        </is>
      </c>
      <c r="B3" s="5" t="n">
        <v>143400000</v>
      </c>
      <c r="C3" s="5" t="n">
        <v>-22156000</v>
      </c>
      <c r="D3" s="5" t="n">
        <v>143443000</v>
      </c>
      <c r="E3" s="5" t="n">
        <v>0</v>
      </c>
    </row>
    <row r="4">
      <c r="A4" s="4" t="inlineStr">
        <is>
          <t>Senior Notes</t>
        </is>
      </c>
    </row>
    <row r="5">
      <c r="A5" s="3" t="inlineStr">
        <is>
          <t>Debt Instrument [Line Items]</t>
        </is>
      </c>
    </row>
    <row r="6">
      <c r="A6" s="4" t="inlineStr">
        <is>
          <t>Debt Conversion, Original Debt, Amount</t>
        </is>
      </c>
      <c r="B6" s="6" t="n">
        <v>254200000</v>
      </c>
    </row>
    <row r="7">
      <c r="A7" s="4" t="inlineStr">
        <is>
          <t>Debt Instrument, Unamortized Discount</t>
        </is>
      </c>
      <c r="C7" s="6" t="n">
        <v>1955000</v>
      </c>
      <c r="D7" s="6" t="n">
        <v>21458000</v>
      </c>
    </row>
    <row r="8">
      <c r="A8" s="4" t="inlineStr">
        <is>
          <t>Senior Notes | Senior Secured Note due 2025</t>
        </is>
      </c>
    </row>
    <row r="9">
      <c r="A9" s="3" t="inlineStr">
        <is>
          <t>Debt Instrument [Line Items]</t>
        </is>
      </c>
    </row>
    <row r="10">
      <c r="A10" s="4" t="inlineStr">
        <is>
          <t>Long-term debt</t>
        </is>
      </c>
      <c r="B10" s="5" t="n">
        <v>127100000</v>
      </c>
      <c r="C10" s="6" t="n">
        <v>0</v>
      </c>
      <c r="D10" s="5" t="n">
        <v>127073000</v>
      </c>
    </row>
    <row r="11">
      <c r="A11" s="4" t="inlineStr">
        <is>
          <t>Interest rate, stated percentage</t>
        </is>
      </c>
      <c r="B11" s="4" t="inlineStr">
        <is>
          <t>8.00%</t>
        </is>
      </c>
    </row>
    <row r="12">
      <c r="A12" s="4" t="inlineStr">
        <is>
          <t>Gain (loss) on extinguishment of debt</t>
        </is>
      </c>
      <c r="C12" s="5" t="n">
        <v>22200000</v>
      </c>
    </row>
    <row r="13">
      <c r="A13" s="4" t="inlineStr">
        <is>
          <t>Debt Instrument, Unamortized Discount</t>
        </is>
      </c>
      <c r="B13" s="5" t="n">
        <v>21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Long-Term Debt - Senior Secured Notes (Details) - USD ($)</t>
        </is>
      </c>
      <c r="B1" s="2" t="inlineStr">
        <is>
          <t>May 22, 2020</t>
        </is>
      </c>
      <c r="C1" s="2" t="inlineStr">
        <is>
          <t>Dec. 31, 2021</t>
        </is>
      </c>
      <c r="D1" s="2" t="inlineStr">
        <is>
          <t>Dec. 31, 2020</t>
        </is>
      </c>
      <c r="E1" s="2" t="inlineStr">
        <is>
          <t>Dec. 31, 2019</t>
        </is>
      </c>
    </row>
    <row r="2">
      <c r="A2" s="3" t="inlineStr">
        <is>
          <t>Debt Instrument [Line Items]</t>
        </is>
      </c>
    </row>
    <row r="3">
      <c r="A3" s="4" t="inlineStr">
        <is>
          <t>Cash paid for interest</t>
        </is>
      </c>
      <c r="C3" s="5" t="n">
        <v>57943000</v>
      </c>
      <c r="D3" s="5" t="n">
        <v>69675000</v>
      </c>
      <c r="E3" s="5" t="n">
        <v>48905000</v>
      </c>
    </row>
    <row r="4">
      <c r="A4" s="4" t="inlineStr">
        <is>
          <t>Gain (loss) on extinguishment of debt</t>
        </is>
      </c>
      <c r="B4" s="5" t="n">
        <v>143400000</v>
      </c>
      <c r="C4" s="5" t="n">
        <v>-22156000</v>
      </c>
      <c r="D4" s="6" t="n">
        <v>143443000</v>
      </c>
      <c r="E4" s="5" t="n">
        <v>0</v>
      </c>
    </row>
    <row r="5">
      <c r="A5" s="4" t="inlineStr">
        <is>
          <t>Redemption price percentage</t>
        </is>
      </c>
      <c r="C5" s="4" t="inlineStr">
        <is>
          <t>100.00%</t>
        </is>
      </c>
    </row>
    <row r="6">
      <c r="A6" s="4" t="inlineStr">
        <is>
          <t>Senior Notes</t>
        </is>
      </c>
    </row>
    <row r="7">
      <c r="A7" s="3" t="inlineStr">
        <is>
          <t>Debt Instrument [Line Items]</t>
        </is>
      </c>
    </row>
    <row r="8">
      <c r="A8" s="4" t="inlineStr">
        <is>
          <t>Debt Instrument, Unamortized Discount</t>
        </is>
      </c>
      <c r="C8" s="5" t="n">
        <v>1955000</v>
      </c>
      <c r="D8" s="6" t="n">
        <v>21458000</v>
      </c>
    </row>
    <row r="9">
      <c r="A9" s="4" t="inlineStr">
        <is>
          <t>Senior Secured Note due 2025 | Senior Notes</t>
        </is>
      </c>
    </row>
    <row r="10">
      <c r="A10" s="3" t="inlineStr">
        <is>
          <t>Debt Instrument [Line Items]</t>
        </is>
      </c>
    </row>
    <row r="11">
      <c r="A11" s="4" t="inlineStr">
        <is>
          <t>Long-term debt</t>
        </is>
      </c>
      <c r="B11" s="6" t="n">
        <v>127100000</v>
      </c>
      <c r="C11" s="6" t="n">
        <v>0</v>
      </c>
      <c r="D11" s="5" t="n">
        <v>127073000</v>
      </c>
    </row>
    <row r="12">
      <c r="A12" s="4" t="inlineStr">
        <is>
          <t>Debt issuance costs</t>
        </is>
      </c>
      <c r="B12" s="5" t="n">
        <v>4200000</v>
      </c>
    </row>
    <row r="13">
      <c r="A13" s="4" t="inlineStr">
        <is>
          <t>Debt Instrument, Issued Price, Percentage</t>
        </is>
      </c>
      <c r="B13" s="4" t="inlineStr">
        <is>
          <t>83.44%</t>
        </is>
      </c>
    </row>
    <row r="14">
      <c r="A14" s="4" t="inlineStr">
        <is>
          <t>Debt Instrument, Unamortized Discount</t>
        </is>
      </c>
      <c r="B14" s="5" t="n">
        <v>21000000</v>
      </c>
    </row>
    <row r="15">
      <c r="A15" s="4" t="inlineStr">
        <is>
          <t>Cash paid for interest</t>
        </is>
      </c>
      <c r="C15" s="6" t="n">
        <v>3800000</v>
      </c>
    </row>
    <row r="16">
      <c r="A16" s="4" t="inlineStr">
        <is>
          <t>Gain (loss) on extinguishment of debt</t>
        </is>
      </c>
      <c r="C16" s="5" t="n">
        <v>222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Long-Term Debt - Senior Unsecured Notes (Details) - USD ($)</t>
        </is>
      </c>
      <c r="B1" s="2" t="inlineStr">
        <is>
          <t>May 22, 2020</t>
        </is>
      </c>
      <c r="C1" s="2" t="inlineStr">
        <is>
          <t>Mar. 15, 2019</t>
        </is>
      </c>
      <c r="D1" s="2" t="inlineStr">
        <is>
          <t>Nov. 30, 2017</t>
        </is>
      </c>
      <c r="E1" s="2" t="inlineStr">
        <is>
          <t>Dec. 31, 2021</t>
        </is>
      </c>
      <c r="F1" s="2" t="inlineStr">
        <is>
          <t>Dec. 31, 2020</t>
        </is>
      </c>
    </row>
    <row r="2">
      <c r="A2" s="3" t="inlineStr">
        <is>
          <t>Debt Instrument [Line Items]</t>
        </is>
      </c>
    </row>
    <row r="3">
      <c r="A3" s="4" t="inlineStr">
        <is>
          <t>Redemption price percentage</t>
        </is>
      </c>
      <c r="E3" s="4" t="inlineStr">
        <is>
          <t>100.00%</t>
        </is>
      </c>
    </row>
    <row r="4">
      <c r="A4" s="4" t="inlineStr">
        <is>
          <t>Senior Notes</t>
        </is>
      </c>
    </row>
    <row r="5">
      <c r="A5" s="3" t="inlineStr">
        <is>
          <t>Debt Instrument [Line Items]</t>
        </is>
      </c>
    </row>
    <row r="6">
      <c r="A6" s="4" t="inlineStr">
        <is>
          <t>Debt Instrument, Unamortized Discount</t>
        </is>
      </c>
      <c r="E6" s="5" t="n">
        <v>1955000</v>
      </c>
      <c r="F6" s="5" t="n">
        <v>21458000</v>
      </c>
    </row>
    <row r="7">
      <c r="A7" s="4" t="inlineStr">
        <is>
          <t>Debt Conversion, Original Debt, Amount</t>
        </is>
      </c>
      <c r="B7" s="5" t="n">
        <v>254200000</v>
      </c>
    </row>
    <row r="8">
      <c r="A8" s="4" t="inlineStr">
        <is>
          <t>Debt Instrument, Redemption Period, Maximum Period Within Closing Of Offering</t>
        </is>
      </c>
      <c r="E8" s="4" t="inlineStr">
        <is>
          <t>180 days</t>
        </is>
      </c>
    </row>
    <row r="9">
      <c r="A9" s="4" t="inlineStr">
        <is>
          <t>Senior Notes Due 2027 | Senior Notes</t>
        </is>
      </c>
    </row>
    <row r="10">
      <c r="A10" s="3" t="inlineStr">
        <is>
          <t>Debt Instrument [Line Items]</t>
        </is>
      </c>
    </row>
    <row r="11">
      <c r="A11" s="4" t="inlineStr">
        <is>
          <t>Long-term debt</t>
        </is>
      </c>
      <c r="C11" s="5" t="n">
        <v>500000000</v>
      </c>
      <c r="E11" s="5" t="n">
        <v>356351000</v>
      </c>
      <c r="F11" s="6" t="n">
        <v>356351000</v>
      </c>
    </row>
    <row r="12">
      <c r="A12" s="4" t="inlineStr">
        <is>
          <t>Interest rate, stated percentage</t>
        </is>
      </c>
      <c r="C12" s="4" t="inlineStr">
        <is>
          <t>6.875%</t>
        </is>
      </c>
    </row>
    <row r="13">
      <c r="A13" s="4" t="inlineStr">
        <is>
          <t>Debt Instrument, Issued Price, Percentage</t>
        </is>
      </c>
      <c r="C13" s="4" t="inlineStr">
        <is>
          <t>99.235%</t>
        </is>
      </c>
    </row>
    <row r="14">
      <c r="A14" s="4" t="inlineStr">
        <is>
          <t>Proceeds from borrowings</t>
        </is>
      </c>
      <c r="C14" s="5" t="n">
        <v>489000000</v>
      </c>
    </row>
    <row r="15">
      <c r="A15" s="4" t="inlineStr">
        <is>
          <t>Debt Instrument, Unamortized Discount</t>
        </is>
      </c>
      <c r="C15" s="6" t="n">
        <v>3800000</v>
      </c>
    </row>
    <row r="16">
      <c r="A16" s="4" t="inlineStr">
        <is>
          <t>Debt issuance costs</t>
        </is>
      </c>
      <c r="C16" s="5" t="n">
        <v>7200000</v>
      </c>
    </row>
    <row r="17">
      <c r="A17" s="4" t="inlineStr">
        <is>
          <t>Debt Conversion, Original Debt, Amount</t>
        </is>
      </c>
      <c r="B17" s="6" t="n">
        <v>143700000</v>
      </c>
    </row>
    <row r="18">
      <c r="A18" s="4" t="inlineStr">
        <is>
          <t>Percentage of principal amount, eligible to be redeemed</t>
        </is>
      </c>
      <c r="C18" s="4" t="inlineStr">
        <is>
          <t>35.00%</t>
        </is>
      </c>
    </row>
    <row r="19">
      <c r="A19" s="4" t="inlineStr">
        <is>
          <t>Redemption price percentage</t>
        </is>
      </c>
      <c r="C19" s="4" t="inlineStr">
        <is>
          <t>106.875%</t>
        </is>
      </c>
    </row>
    <row r="20">
      <c r="A20" s="4" t="inlineStr">
        <is>
          <t>Percentage of principal amount, redeemable</t>
        </is>
      </c>
      <c r="C20" s="4" t="inlineStr">
        <is>
          <t>65.00%</t>
        </is>
      </c>
    </row>
    <row r="21">
      <c r="A21" s="4" t="inlineStr">
        <is>
          <t>Senior Notes Due 2026 | Senior Notes</t>
        </is>
      </c>
    </row>
    <row r="22">
      <c r="A22" s="3" t="inlineStr">
        <is>
          <t>Debt Instrument [Line Items]</t>
        </is>
      </c>
    </row>
    <row r="23">
      <c r="A23" s="4" t="inlineStr">
        <is>
          <t>Long-term debt</t>
        </is>
      </c>
      <c r="D23" s="5" t="n">
        <v>400000000</v>
      </c>
      <c r="E23" s="5" t="n">
        <v>289448000</v>
      </c>
      <c r="F23" s="5" t="n">
        <v>289448000</v>
      </c>
    </row>
    <row r="24">
      <c r="A24" s="4" t="inlineStr">
        <is>
          <t>Interest rate, stated percentage</t>
        </is>
      </c>
      <c r="D24" s="4" t="inlineStr">
        <is>
          <t>5.375%</t>
        </is>
      </c>
    </row>
    <row r="25">
      <c r="A25" s="4" t="inlineStr">
        <is>
          <t>Proceeds from borrowings</t>
        </is>
      </c>
      <c r="D25" s="5" t="n">
        <v>391000000</v>
      </c>
    </row>
    <row r="26">
      <c r="A26" s="4" t="inlineStr">
        <is>
          <t>Debt issuance costs</t>
        </is>
      </c>
      <c r="D26" s="5" t="n">
        <v>9000000</v>
      </c>
    </row>
    <row r="27">
      <c r="A27" s="4" t="inlineStr">
        <is>
          <t>Debt Conversion, Original Debt, Amount</t>
        </is>
      </c>
      <c r="B27" s="5" t="n">
        <v>110600000</v>
      </c>
    </row>
    <row r="28">
      <c r="A28" s="4" t="inlineStr">
        <is>
          <t>Percentage of principal amount, eligible to be redeemed</t>
        </is>
      </c>
      <c r="D28" s="4" t="inlineStr">
        <is>
          <t>35.00%</t>
        </is>
      </c>
    </row>
    <row r="29">
      <c r="A29" s="4" t="inlineStr">
        <is>
          <t>Percentage of principal amount, redeemable</t>
        </is>
      </c>
      <c r="D29" s="4" t="inlineStr">
        <is>
          <t>65.00%</t>
        </is>
      </c>
    </row>
    <row r="30">
      <c r="A30" s="4" t="inlineStr">
        <is>
          <t>Senior Notes Due 2026 | Senior Notes | Redemption Period One</t>
        </is>
      </c>
    </row>
    <row r="31">
      <c r="A31" s="3" t="inlineStr">
        <is>
          <t>Debt Instrument [Line Items]</t>
        </is>
      </c>
    </row>
    <row r="32">
      <c r="A32" s="4" t="inlineStr">
        <is>
          <t>Redemption price percentage</t>
        </is>
      </c>
      <c r="D32" s="4" t="inlineStr">
        <is>
          <t>105.375%</t>
        </is>
      </c>
    </row>
    <row r="33">
      <c r="A33" s="4" t="inlineStr">
        <is>
          <t>Senior Notes Due 2026 | Senior Notes | Redemption Period Four</t>
        </is>
      </c>
    </row>
    <row r="34">
      <c r="A34" s="3" t="inlineStr">
        <is>
          <t>Debt Instrument [Line Items]</t>
        </is>
      </c>
    </row>
    <row r="35">
      <c r="A35" s="4" t="inlineStr">
        <is>
          <t>Redemption price percentage</t>
        </is>
      </c>
      <c r="D35" s="4" t="inlineStr">
        <is>
          <t>10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Operating revenues</t>
        </is>
      </c>
    </row>
    <row r="4">
      <c r="A4" s="4" t="inlineStr">
        <is>
          <t>Oil and gas sales</t>
        </is>
      </c>
      <c r="B4" s="5" t="n">
        <v>1029892</v>
      </c>
      <c r="C4" s="5" t="n">
        <v>580456</v>
      </c>
      <c r="D4" s="5" t="n">
        <v>944330</v>
      </c>
    </row>
    <row r="5">
      <c r="A5" s="3" t="inlineStr">
        <is>
          <t>Operating expenses</t>
        </is>
      </c>
    </row>
    <row r="6">
      <c r="A6" s="4" t="inlineStr">
        <is>
          <t>Lease operating expenses</t>
        </is>
      </c>
      <c r="B6" s="6" t="n">
        <v>106419</v>
      </c>
      <c r="C6" s="6" t="n">
        <v>109282</v>
      </c>
      <c r="D6" s="6" t="n">
        <v>145976</v>
      </c>
    </row>
    <row r="7">
      <c r="A7" s="4" t="inlineStr">
        <is>
          <t>Severance and ad valorem taxes</t>
        </is>
      </c>
      <c r="B7" s="6" t="n">
        <v>67140</v>
      </c>
      <c r="C7" s="6" t="n">
        <v>39417</v>
      </c>
      <c r="D7" s="6" t="n">
        <v>63200</v>
      </c>
    </row>
    <row r="8">
      <c r="A8" s="4" t="inlineStr">
        <is>
          <t>Gathering, processing and transportation expenses</t>
        </is>
      </c>
      <c r="B8" s="6" t="n">
        <v>85896</v>
      </c>
      <c r="C8" s="6" t="n">
        <v>71309</v>
      </c>
      <c r="D8" s="6" t="n">
        <v>72834</v>
      </c>
    </row>
    <row r="9">
      <c r="A9" s="4" t="inlineStr">
        <is>
          <t>Depreciation, depletion and amortization</t>
        </is>
      </c>
      <c r="B9" s="6" t="n">
        <v>289122</v>
      </c>
      <c r="C9" s="6" t="n">
        <v>358554</v>
      </c>
      <c r="D9" s="6" t="n">
        <v>444243</v>
      </c>
    </row>
    <row r="10">
      <c r="A10" s="4" t="inlineStr">
        <is>
          <t>Impairment and abandonment expense</t>
        </is>
      </c>
      <c r="B10" s="6" t="n">
        <v>32511</v>
      </c>
      <c r="C10" s="6" t="n">
        <v>691190</v>
      </c>
      <c r="D10" s="6" t="n">
        <v>47245</v>
      </c>
    </row>
    <row r="11">
      <c r="A11" s="4" t="inlineStr">
        <is>
          <t>Exploration and other expenses</t>
        </is>
      </c>
      <c r="B11" s="6" t="n">
        <v>7883</v>
      </c>
      <c r="C11" s="6" t="n">
        <v>18355</v>
      </c>
      <c r="D11" s="6" t="n">
        <v>11390</v>
      </c>
    </row>
    <row r="12">
      <c r="A12" s="4" t="inlineStr">
        <is>
          <t>General and administrative expenses</t>
        </is>
      </c>
      <c r="B12" s="6" t="n">
        <v>110454</v>
      </c>
      <c r="C12" s="6" t="n">
        <v>72867</v>
      </c>
      <c r="D12" s="6" t="n">
        <v>79156</v>
      </c>
    </row>
    <row r="13">
      <c r="A13" s="4" t="inlineStr">
        <is>
          <t>Total operating expenses</t>
        </is>
      </c>
      <c r="B13" s="6" t="n">
        <v>699425</v>
      </c>
      <c r="C13" s="6" t="n">
        <v>1360974</v>
      </c>
      <c r="D13" s="6" t="n">
        <v>864044</v>
      </c>
    </row>
    <row r="14">
      <c r="A14" s="4" t="inlineStr">
        <is>
          <t>Net gain (loss) on sale of long-lived assets</t>
        </is>
      </c>
      <c r="B14" s="6" t="n">
        <v>34168</v>
      </c>
      <c r="C14" s="6" t="n">
        <v>398</v>
      </c>
      <c r="D14" s="6" t="n">
        <v>-857</v>
      </c>
    </row>
    <row r="15">
      <c r="A15" s="4" t="inlineStr">
        <is>
          <t>Proceeds from terminated sale of assets</t>
        </is>
      </c>
      <c r="B15" s="6" t="n">
        <v>5983</v>
      </c>
      <c r="C15" s="6" t="n">
        <v>0</v>
      </c>
      <c r="D15" s="6" t="n">
        <v>0</v>
      </c>
    </row>
    <row r="16">
      <c r="A16" s="4" t="inlineStr">
        <is>
          <t>Income (loss) from operations</t>
        </is>
      </c>
      <c r="B16" s="6" t="n">
        <v>370618</v>
      </c>
      <c r="C16" s="6" t="n">
        <v>-780120</v>
      </c>
      <c r="D16" s="6" t="n">
        <v>79429</v>
      </c>
    </row>
    <row r="17">
      <c r="A17" s="3" t="inlineStr">
        <is>
          <t>Other income (expense)</t>
        </is>
      </c>
    </row>
    <row r="18">
      <c r="A18" s="4" t="inlineStr">
        <is>
          <t>Interest expense</t>
        </is>
      </c>
      <c r="B18" s="6" t="n">
        <v>-61288</v>
      </c>
      <c r="C18" s="6" t="n">
        <v>-69192</v>
      </c>
      <c r="D18" s="6" t="n">
        <v>-55991</v>
      </c>
    </row>
    <row r="19">
      <c r="A19" s="4" t="inlineStr">
        <is>
          <t>Gain (loss) on extinguishment of debt</t>
        </is>
      </c>
      <c r="B19" s="6" t="n">
        <v>-22156</v>
      </c>
      <c r="C19" s="6" t="n">
        <v>143443</v>
      </c>
      <c r="D19" s="6" t="n">
        <v>0</v>
      </c>
    </row>
    <row r="20">
      <c r="A20" s="4" t="inlineStr">
        <is>
          <t>Net gain (loss) on derivative instruments</t>
        </is>
      </c>
      <c r="B20" s="6" t="n">
        <v>-148825</v>
      </c>
      <c r="C20" s="6" t="n">
        <v>-64535</v>
      </c>
      <c r="D20" s="6" t="n">
        <v>-1561</v>
      </c>
    </row>
    <row r="21">
      <c r="A21" s="4" t="inlineStr">
        <is>
          <t>Other income (expense)</t>
        </is>
      </c>
      <c r="B21" s="6" t="n">
        <v>395</v>
      </c>
      <c r="C21" s="6" t="n">
        <v>81</v>
      </c>
      <c r="D21" s="6" t="n">
        <v>334</v>
      </c>
    </row>
    <row r="22">
      <c r="A22" s="4" t="inlineStr">
        <is>
          <t>Total other income (expense)</t>
        </is>
      </c>
      <c r="B22" s="6" t="n">
        <v>-231874</v>
      </c>
      <c r="C22" s="6" t="n">
        <v>9797</v>
      </c>
      <c r="D22" s="6" t="n">
        <v>-57218</v>
      </c>
    </row>
    <row r="23">
      <c r="A23" s="4" t="inlineStr">
        <is>
          <t>Income (loss) before income taxes</t>
        </is>
      </c>
      <c r="B23" s="6" t="n">
        <v>138744</v>
      </c>
      <c r="C23" s="6" t="n">
        <v>-770323</v>
      </c>
      <c r="D23" s="6" t="n">
        <v>22211</v>
      </c>
    </row>
    <row r="24">
      <c r="A24" s="4" t="inlineStr">
        <is>
          <t>Income tax (expense) benefit</t>
        </is>
      </c>
      <c r="B24" s="6" t="n">
        <v>-569</v>
      </c>
      <c r="C24" s="6" t="n">
        <v>85124</v>
      </c>
      <c r="D24" s="6" t="n">
        <v>-5797</v>
      </c>
    </row>
    <row r="25">
      <c r="A25" s="4" t="inlineStr">
        <is>
          <t>Net income (loss)</t>
        </is>
      </c>
      <c r="B25" s="6" t="n">
        <v>138175</v>
      </c>
      <c r="C25" s="6" t="n">
        <v>-685199</v>
      </c>
      <c r="D25" s="6" t="n">
        <v>16414</v>
      </c>
    </row>
    <row r="26">
      <c r="A26" s="4" t="inlineStr">
        <is>
          <t>Less: Net (income) loss attributable to noncontrolling interest</t>
        </is>
      </c>
      <c r="B26" s="6" t="n">
        <v>0</v>
      </c>
      <c r="C26" s="6" t="n">
        <v>2362</v>
      </c>
      <c r="D26" s="6" t="n">
        <v>-616</v>
      </c>
    </row>
    <row r="27">
      <c r="A27" s="4" t="inlineStr">
        <is>
          <t>Net income (loss) attributable to Class A Common Stock</t>
        </is>
      </c>
      <c r="B27" s="5" t="n">
        <v>138175</v>
      </c>
      <c r="C27" s="5" t="n">
        <v>-682837</v>
      </c>
      <c r="D27" s="5" t="n">
        <v>15798</v>
      </c>
    </row>
    <row r="28">
      <c r="A28" s="3" t="inlineStr">
        <is>
          <t>Income (loss) per share of Class A Common Stock:</t>
        </is>
      </c>
    </row>
    <row r="29">
      <c r="A29" s="4" t="inlineStr">
        <is>
          <t>Basic (in dollars per share)</t>
        </is>
      </c>
      <c r="B29" s="8" t="n">
        <v>0.49</v>
      </c>
      <c r="C29" s="8" t="n">
        <v>-2.46</v>
      </c>
      <c r="D29" s="8" t="n">
        <v>0.06</v>
      </c>
    </row>
    <row r="30">
      <c r="A30" s="4" t="inlineStr">
        <is>
          <t>Diluted (in dollars per share)</t>
        </is>
      </c>
      <c r="B30" s="8" t="n">
        <v>0.46</v>
      </c>
      <c r="C30" s="8" t="n">
        <v>-2.46</v>
      </c>
      <c r="D30" s="8" t="n">
        <v>0.0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s>
  <sheetData>
    <row r="1">
      <c r="A1" s="1" t="inlineStr">
        <is>
          <t>Long-Term Debt - Senior Notes (Details) - Senior Notes - USD ($)</t>
        </is>
      </c>
      <c r="B1" s="2" t="inlineStr">
        <is>
          <t>Mar. 15, 2019</t>
        </is>
      </c>
      <c r="C1" s="2" t="inlineStr">
        <is>
          <t>Nov. 30, 2017</t>
        </is>
      </c>
      <c r="D1" s="2" t="inlineStr">
        <is>
          <t>Dec. 31, 2021</t>
        </is>
      </c>
      <c r="E1" s="2" t="inlineStr">
        <is>
          <t>Dec. 31, 2020</t>
        </is>
      </c>
      <c r="F1" s="2" t="inlineStr">
        <is>
          <t>May 22, 2020</t>
        </is>
      </c>
    </row>
    <row r="2">
      <c r="A2" s="4" t="inlineStr">
        <is>
          <t>Senior Secured Note due 2025</t>
        </is>
      </c>
    </row>
    <row r="3">
      <c r="A3" s="3" t="inlineStr">
        <is>
          <t>Debt Instrument [Line Items]</t>
        </is>
      </c>
    </row>
    <row r="4">
      <c r="A4" s="4" t="inlineStr">
        <is>
          <t>Long-term debt</t>
        </is>
      </c>
      <c r="D4" s="5" t="n">
        <v>0</v>
      </c>
      <c r="E4" s="5" t="n">
        <v>127073000</v>
      </c>
      <c r="F4" s="5" t="n">
        <v>127100000</v>
      </c>
    </row>
    <row r="5">
      <c r="A5" s="4" t="inlineStr">
        <is>
          <t>Senior Notes Due 2027</t>
        </is>
      </c>
    </row>
    <row r="6">
      <c r="A6" s="3" t="inlineStr">
        <is>
          <t>Debt Instrument [Line Items]</t>
        </is>
      </c>
    </row>
    <row r="7">
      <c r="A7" s="4" t="inlineStr">
        <is>
          <t>Long-term debt</t>
        </is>
      </c>
      <c r="B7" s="5" t="n">
        <v>500000000</v>
      </c>
      <c r="D7" s="6" t="n">
        <v>356351000</v>
      </c>
      <c r="E7" s="6" t="n">
        <v>356351000</v>
      </c>
    </row>
    <row r="8">
      <c r="A8" s="4" t="inlineStr">
        <is>
          <t>Percentage of principal amount, event of default</t>
        </is>
      </c>
      <c r="B8" s="4" t="inlineStr">
        <is>
          <t>25.00%</t>
        </is>
      </c>
    </row>
    <row r="9">
      <c r="A9" s="4" t="inlineStr">
        <is>
          <t>Percentage of principal amount, changes in control</t>
        </is>
      </c>
      <c r="B9" s="4" t="inlineStr">
        <is>
          <t>101.00%</t>
        </is>
      </c>
    </row>
    <row r="10">
      <c r="A10" s="4" t="inlineStr">
        <is>
          <t>Senior Notes Due 2026</t>
        </is>
      </c>
    </row>
    <row r="11">
      <c r="A11" s="3" t="inlineStr">
        <is>
          <t>Debt Instrument [Line Items]</t>
        </is>
      </c>
    </row>
    <row r="12">
      <c r="A12" s="4" t="inlineStr">
        <is>
          <t>Long-term debt</t>
        </is>
      </c>
      <c r="C12" s="5" t="n">
        <v>400000000</v>
      </c>
      <c r="D12" s="5" t="n">
        <v>289448000</v>
      </c>
      <c r="E12" s="5" t="n">
        <v>289448000</v>
      </c>
    </row>
    <row r="13">
      <c r="A13" s="4" t="inlineStr">
        <is>
          <t>Percentage of principal amount, event of default</t>
        </is>
      </c>
      <c r="C13" s="4" t="inlineStr">
        <is>
          <t>25.00%</t>
        </is>
      </c>
    </row>
    <row r="14">
      <c r="A14" s="4" t="inlineStr">
        <is>
          <t>Percentage of principal amount, changes in control</t>
        </is>
      </c>
      <c r="C14" s="4" t="inlineStr">
        <is>
          <t>101.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Asset Retirement Obligations (Details) - USD ($) $ in Thousands</t>
        </is>
      </c>
      <c r="B1" s="2" t="inlineStr">
        <is>
          <t>12 Months Ended</t>
        </is>
      </c>
    </row>
    <row r="2">
      <c r="B2" s="2" t="inlineStr">
        <is>
          <t>Dec. 31, 2021</t>
        </is>
      </c>
      <c r="C2" s="2" t="inlineStr">
        <is>
          <t>Dec. 31, 2020</t>
        </is>
      </c>
    </row>
    <row r="3">
      <c r="A3" s="3" t="inlineStr">
        <is>
          <t>Asset Retirement Obligation, Roll Forward Analysis [Roll Forward]</t>
        </is>
      </c>
    </row>
    <row r="4">
      <c r="A4" s="4" t="inlineStr">
        <is>
          <t>Asset retirement obligations, beginning of period</t>
        </is>
      </c>
      <c r="B4" s="5" t="n">
        <v>17009</v>
      </c>
      <c r="C4" s="5" t="n">
        <v>16874</v>
      </c>
    </row>
    <row r="5">
      <c r="A5" s="4" t="inlineStr">
        <is>
          <t>Liabilities incurred</t>
        </is>
      </c>
      <c r="B5" s="6" t="n">
        <v>194</v>
      </c>
      <c r="C5" s="6" t="n">
        <v>589</v>
      </c>
    </row>
    <row r="6">
      <c r="A6" s="4" t="inlineStr">
        <is>
          <t>Liabilities on acquired properties</t>
        </is>
      </c>
      <c r="B6" s="6" t="n">
        <v>0</v>
      </c>
      <c r="C6" s="6" t="n">
        <v>147</v>
      </c>
    </row>
    <row r="7">
      <c r="A7" s="4" t="inlineStr">
        <is>
          <t>Liabilities settled</t>
        </is>
      </c>
      <c r="B7" s="6" t="n">
        <v>-1226</v>
      </c>
      <c r="C7" s="6" t="n">
        <v>-578</v>
      </c>
    </row>
    <row r="8">
      <c r="A8" s="4" t="inlineStr">
        <is>
          <t>Accretion expense</t>
        </is>
      </c>
      <c r="B8" s="6" t="n">
        <v>1208</v>
      </c>
      <c r="C8" s="6" t="n">
        <v>1128</v>
      </c>
    </row>
    <row r="9">
      <c r="A9" s="4" t="inlineStr">
        <is>
          <t>Revision to estimated cash flows</t>
        </is>
      </c>
      <c r="B9" s="6" t="n">
        <v>55</v>
      </c>
      <c r="C9" s="6" t="n">
        <v>-1151</v>
      </c>
    </row>
    <row r="10">
      <c r="A10" s="4" t="inlineStr">
        <is>
          <t>Asset retirement obligations, end of period</t>
        </is>
      </c>
      <c r="B10" s="5" t="n">
        <v>17240</v>
      </c>
      <c r="C10" s="5" t="n">
        <v>1700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37" customWidth="1" min="5" max="5"/>
    <col width="31" customWidth="1" min="6" max="6"/>
    <col width="31" customWidth="1" min="7" max="7"/>
    <col width="19" customWidth="1" min="8" max="8"/>
  </cols>
  <sheetData>
    <row r="1">
      <c r="A1" s="1" t="inlineStr">
        <is>
          <t>Stock-Based Compensation - Narrative (Details)</t>
        </is>
      </c>
      <c r="B1" s="2" t="inlineStr">
        <is>
          <t>Apr. 29, 2020shares</t>
        </is>
      </c>
      <c r="C1" s="2" t="inlineStr">
        <is>
          <t>Oct. 07, 2016shares</t>
        </is>
      </c>
      <c r="D1" s="2" t="inlineStr">
        <is>
          <t>Dec. 31, 2021USD ($)</t>
        </is>
      </c>
      <c r="E1" s="2" t="inlineStr">
        <is>
          <t>Dec. 31, 2021USD ($)$ / sharesshares</t>
        </is>
      </c>
      <c r="F1" s="2" t="inlineStr">
        <is>
          <t>Dec. 31, 2020USD ($)$ / shares</t>
        </is>
      </c>
      <c r="G1" s="2" t="inlineStr">
        <is>
          <t>Dec. 31, 2019USD ($)$ / shares</t>
        </is>
      </c>
      <c r="H1" s="2" t="inlineStr">
        <is>
          <t>May 01, 2019shares</t>
        </is>
      </c>
    </row>
    <row r="2">
      <c r="A2" s="3" t="inlineStr">
        <is>
          <t>Share-based Compensation Arrangement by Share-based Payment Award [Line Items]</t>
        </is>
      </c>
    </row>
    <row r="3">
      <c r="A3" s="4" t="inlineStr">
        <is>
          <t>Granted (in dollars per share) | $ / shares</t>
        </is>
      </c>
      <c r="E3" s="8" t="n">
        <v>9.359999999999999</v>
      </c>
      <c r="G3" s="8" t="n">
        <v>6.68</v>
      </c>
    </row>
    <row r="4">
      <c r="A4" s="4" t="inlineStr">
        <is>
          <t>Fair value of stock options vested</t>
        </is>
      </c>
      <c r="E4" s="5" t="n">
        <v>1200000</v>
      </c>
      <c r="F4" s="5" t="n">
        <v>5700000</v>
      </c>
      <c r="G4" s="5" t="n">
        <v>10200000</v>
      </c>
    </row>
    <row r="5">
      <c r="A5" s="4" t="inlineStr">
        <is>
          <t>Equity based compensation expense</t>
        </is>
      </c>
      <c r="E5" s="5" t="n">
        <v>64293000</v>
      </c>
      <c r="F5" s="5" t="n">
        <v>24568000</v>
      </c>
      <c r="G5" s="5" t="n">
        <v>28997000</v>
      </c>
    </row>
    <row r="6">
      <c r="A6" s="4" t="inlineStr">
        <is>
          <t>Restricted stock awards</t>
        </is>
      </c>
    </row>
    <row r="7">
      <c r="A7" s="3" t="inlineStr">
        <is>
          <t>Share-based Compensation Arrangement by Share-based Payment Award [Line Items]</t>
        </is>
      </c>
    </row>
    <row r="8">
      <c r="A8" s="4" t="inlineStr">
        <is>
          <t>Granted (in dollars per share) | $ / shares</t>
        </is>
      </c>
      <c r="E8" s="8" t="n">
        <v>5.25</v>
      </c>
      <c r="F8" s="8" t="n">
        <v>1.12</v>
      </c>
      <c r="G8" s="8" t="n">
        <v>6.59</v>
      </c>
    </row>
    <row r="9">
      <c r="A9" s="4" t="inlineStr">
        <is>
          <t>Fair value of vested restricted stock awards</t>
        </is>
      </c>
      <c r="E9" s="5" t="n">
        <v>15100000</v>
      </c>
      <c r="F9" s="5" t="n">
        <v>17400000</v>
      </c>
      <c r="G9" s="5" t="n">
        <v>12000000</v>
      </c>
    </row>
    <row r="10">
      <c r="A10" s="4" t="inlineStr">
        <is>
          <t>Unrecognized compensation costs</t>
        </is>
      </c>
      <c r="D10" s="5" t="n">
        <v>21800000</v>
      </c>
      <c r="E10" s="5" t="n">
        <v>21800000</v>
      </c>
    </row>
    <row r="11">
      <c r="A11" s="4" t="inlineStr">
        <is>
          <t>Unrecognized compensation costs, period for recognition</t>
        </is>
      </c>
      <c r="E11" s="4" t="inlineStr">
        <is>
          <t>2 years 2 months 12 days</t>
        </is>
      </c>
    </row>
    <row r="12">
      <c r="A12" s="4" t="inlineStr">
        <is>
          <t>Granted (in shares) | shares</t>
        </is>
      </c>
      <c r="E12" s="6" t="n">
        <v>3091222</v>
      </c>
    </row>
    <row r="13">
      <c r="A13" s="4" t="inlineStr">
        <is>
          <t>Share-based Compensation Arrangement by Share-based Payment Award, Equity Instruments Other than Options, Vested in Period | shares</t>
        </is>
      </c>
      <c r="E13" s="6" t="n">
        <v>4970437</v>
      </c>
    </row>
    <row r="14">
      <c r="A14" s="4" t="inlineStr">
        <is>
          <t>Equity based compensation expense</t>
        </is>
      </c>
      <c r="E14" s="5" t="n">
        <v>33162000</v>
      </c>
      <c r="F14" s="6" t="n">
        <v>15355000</v>
      </c>
      <c r="G14" s="6" t="n">
        <v>15929000</v>
      </c>
    </row>
    <row r="15">
      <c r="A15" s="4" t="inlineStr">
        <is>
          <t>Stock option awards</t>
        </is>
      </c>
    </row>
    <row r="16">
      <c r="A16" s="3" t="inlineStr">
        <is>
          <t>Share-based Compensation Arrangement by Share-based Payment Award [Line Items]</t>
        </is>
      </c>
    </row>
    <row r="17">
      <c r="A17" s="4" t="inlineStr">
        <is>
          <t>Unrecognized compensation costs, period for recognition</t>
        </is>
      </c>
      <c r="E17" s="4" t="inlineStr">
        <is>
          <t>9 months 18 days</t>
        </is>
      </c>
    </row>
    <row r="18">
      <c r="A18" s="4" t="inlineStr">
        <is>
          <t>Intrinsic value of stock options exercised</t>
        </is>
      </c>
      <c r="E18" s="5" t="n">
        <v>84000</v>
      </c>
      <c r="G18" s="6" t="n">
        <v>0</v>
      </c>
    </row>
    <row r="19">
      <c r="A19" s="4" t="inlineStr">
        <is>
          <t>Unrecognized compensation costs</t>
        </is>
      </c>
      <c r="D19" s="6" t="n">
        <v>100000</v>
      </c>
      <c r="E19" s="6" t="n">
        <v>100000</v>
      </c>
    </row>
    <row r="20">
      <c r="A20" s="4" t="inlineStr">
        <is>
          <t>Equity based compensation expense</t>
        </is>
      </c>
      <c r="E20" s="5" t="n">
        <v>737000</v>
      </c>
      <c r="F20" s="6" t="n">
        <v>1980000</v>
      </c>
      <c r="G20" s="6" t="n">
        <v>9562000</v>
      </c>
    </row>
    <row r="21">
      <c r="A21" s="4" t="inlineStr">
        <is>
          <t>Performance Shares</t>
        </is>
      </c>
    </row>
    <row r="22">
      <c r="A22" s="3" t="inlineStr">
        <is>
          <t>Share-based Compensation Arrangement by Share-based Payment Award [Line Items]</t>
        </is>
      </c>
    </row>
    <row r="23">
      <c r="A23" s="4" t="inlineStr">
        <is>
          <t>Granted (in dollars per share) | $ / shares</t>
        </is>
      </c>
      <c r="E23" s="8" t="n">
        <v>9.359999999999999</v>
      </c>
    </row>
    <row r="24">
      <c r="A24" s="4" t="inlineStr">
        <is>
          <t>Unrecognized compensation costs, period for recognition</t>
        </is>
      </c>
      <c r="E24" s="4" t="inlineStr">
        <is>
          <t>2 years 6 months</t>
        </is>
      </c>
    </row>
    <row r="25">
      <c r="A25" s="4" t="inlineStr">
        <is>
          <t>Unrecognized compensation costs</t>
        </is>
      </c>
      <c r="D25" s="5" t="n">
        <v>9300000</v>
      </c>
      <c r="E25" s="5" t="n">
        <v>9300000</v>
      </c>
    </row>
    <row r="26">
      <c r="A26" s="4" t="inlineStr">
        <is>
          <t>Share-based compensation requisite service period</t>
        </is>
      </c>
      <c r="E26" s="4" t="inlineStr">
        <is>
          <t>3 years</t>
        </is>
      </c>
    </row>
    <row r="27">
      <c r="A27" s="4" t="inlineStr">
        <is>
          <t>Share-based Compensation Arrangement by Share-based Payment Award, Equity Instruments Other than Options, Vested in Period | shares</t>
        </is>
      </c>
      <c r="E27" s="6" t="n">
        <v>0</v>
      </c>
    </row>
    <row r="28">
      <c r="A28" s="4" t="inlineStr">
        <is>
          <t>Equity based compensation expense</t>
        </is>
      </c>
      <c r="E28" s="5" t="n">
        <v>3350000</v>
      </c>
      <c r="F28" s="6" t="n">
        <v>3312000</v>
      </c>
      <c r="G28" s="6" t="n">
        <v>3374000</v>
      </c>
    </row>
    <row r="29">
      <c r="A29" s="4" t="inlineStr">
        <is>
          <t>Cash-settled Restricted Stock [Member]</t>
        </is>
      </c>
    </row>
    <row r="30">
      <c r="A30" s="3" t="inlineStr">
        <is>
          <t>Share-based Compensation Arrangement by Share-based Payment Award [Line Items]</t>
        </is>
      </c>
    </row>
    <row r="31">
      <c r="A31" s="4" t="inlineStr">
        <is>
          <t>Granted (in shares) | shares</t>
        </is>
      </c>
      <c r="E31" s="6" t="n">
        <v>5500000</v>
      </c>
    </row>
    <row r="32">
      <c r="A32" s="4" t="inlineStr">
        <is>
          <t>Share-based compensation requisite service period</t>
        </is>
      </c>
      <c r="E32" s="4" t="inlineStr">
        <is>
          <t>3 years</t>
        </is>
      </c>
    </row>
    <row r="33">
      <c r="A33" s="4" t="inlineStr">
        <is>
          <t>Share-based Compensation Arrangement by Share-based Payment Award, Equity Instruments Other than Options, Vested in Period | shares</t>
        </is>
      </c>
      <c r="E33" s="6" t="n">
        <v>1800000</v>
      </c>
    </row>
    <row r="34">
      <c r="A34" s="4" t="inlineStr">
        <is>
          <t>Share-based Payment Arrangement, Cash Settled Amount</t>
        </is>
      </c>
      <c r="E34" s="5" t="n">
        <v>6200000</v>
      </c>
    </row>
    <row r="35">
      <c r="A35" s="4" t="inlineStr">
        <is>
          <t>Equity based compensation expense</t>
        </is>
      </c>
      <c r="E35" s="6" t="n">
        <v>4392000</v>
      </c>
      <c r="F35" s="6" t="n">
        <v>1788000</v>
      </c>
      <c r="G35" s="6" t="n">
        <v>0</v>
      </c>
    </row>
    <row r="36">
      <c r="A36" s="4" t="inlineStr">
        <is>
          <t>Cash-settled Restricted Stock [Member] | Maximum</t>
        </is>
      </c>
    </row>
    <row r="37">
      <c r="A37" s="3" t="inlineStr">
        <is>
          <t>Share-based Compensation Arrangement by Share-based Payment Award [Line Items]</t>
        </is>
      </c>
    </row>
    <row r="38">
      <c r="A38" s="4" t="inlineStr">
        <is>
          <t>Share-Based Compensation Arrangement By Share-Based Payment Award, Award Rights, Percentage Return</t>
        </is>
      </c>
      <c r="D38" s="6" t="n">
        <v>4</v>
      </c>
    </row>
    <row r="39">
      <c r="A39" s="4" t="inlineStr">
        <is>
          <t>Cash-settled Restricted Stock [Member] | Minimum</t>
        </is>
      </c>
    </row>
    <row r="40">
      <c r="A40" s="3" t="inlineStr">
        <is>
          <t>Share-based Compensation Arrangement by Share-based Payment Award [Line Items]</t>
        </is>
      </c>
    </row>
    <row r="41">
      <c r="A41" s="4" t="inlineStr">
        <is>
          <t>Share-Based Compensation Arrangement By Share-Based Payment Award, Award Rights, Percentage Return</t>
        </is>
      </c>
      <c r="D41" s="9" t="n">
        <v>0.25</v>
      </c>
    </row>
    <row r="42">
      <c r="A42" s="4" t="inlineStr">
        <is>
          <t>Cash-settled Performance Stock [Member]</t>
        </is>
      </c>
    </row>
    <row r="43">
      <c r="A43" s="3" t="inlineStr">
        <is>
          <t>Share-based Compensation Arrangement by Share-based Payment Award [Line Items]</t>
        </is>
      </c>
    </row>
    <row r="44">
      <c r="A44" s="4" t="inlineStr">
        <is>
          <t>Unrecognized compensation costs</t>
        </is>
      </c>
      <c r="D44" s="5" t="n">
        <v>25300000</v>
      </c>
      <c r="E44" s="5" t="n">
        <v>25300000</v>
      </c>
    </row>
    <row r="45">
      <c r="A45" s="4" t="inlineStr">
        <is>
          <t>Unrecognized compensation costs, period for recognition</t>
        </is>
      </c>
      <c r="E45" s="4" t="inlineStr">
        <is>
          <t>1 year 6 months</t>
        </is>
      </c>
    </row>
    <row r="46">
      <c r="A46" s="4" t="inlineStr">
        <is>
          <t>Granted (in shares) | shares</t>
        </is>
      </c>
      <c r="E46" s="6" t="n">
        <v>5500000</v>
      </c>
    </row>
    <row r="47">
      <c r="A47" s="4" t="inlineStr">
        <is>
          <t>Share-based compensation requisite service period</t>
        </is>
      </c>
      <c r="E47" s="4" t="inlineStr">
        <is>
          <t>3 years</t>
        </is>
      </c>
    </row>
    <row r="48">
      <c r="A48" s="4" t="inlineStr">
        <is>
          <t>Equity based compensation expense</t>
        </is>
      </c>
      <c r="E48" s="5" t="n">
        <v>22360000</v>
      </c>
      <c r="F48" s="5" t="n">
        <v>1814000</v>
      </c>
      <c r="G48" s="5" t="n">
        <v>0</v>
      </c>
    </row>
    <row r="49">
      <c r="A49" s="4" t="inlineStr">
        <is>
          <t>Modified Restricted Stock</t>
        </is>
      </c>
    </row>
    <row r="50">
      <c r="A50" s="3" t="inlineStr">
        <is>
          <t>Share-based Compensation Arrangement by Share-based Payment Award [Line Items]</t>
        </is>
      </c>
    </row>
    <row r="51">
      <c r="A51" s="4" t="inlineStr">
        <is>
          <t>Equity based compensation expense</t>
        </is>
      </c>
      <c r="E51" s="5" t="n">
        <v>13600000</v>
      </c>
    </row>
    <row r="52">
      <c r="A52" s="4" t="inlineStr">
        <is>
          <t>2019 Employee Stock Purchase Plan [Member]</t>
        </is>
      </c>
    </row>
    <row r="53">
      <c r="A53" s="3" t="inlineStr">
        <is>
          <t>Share-based Compensation Arrangement by Share-based Payment Award [Line Items]</t>
        </is>
      </c>
    </row>
    <row r="54">
      <c r="A54" s="4" t="inlineStr">
        <is>
          <t>Shares available for issuance under LTIP (in shares) | shares</t>
        </is>
      </c>
      <c r="H54" s="6" t="n">
        <v>2000000</v>
      </c>
    </row>
    <row r="55">
      <c r="A55" s="4" t="inlineStr">
        <is>
          <t>2016 Long Term Incentive Plan</t>
        </is>
      </c>
    </row>
    <row r="56">
      <c r="A56" s="3" t="inlineStr">
        <is>
          <t>Share-based Compensation Arrangement by Share-based Payment Award [Line Items]</t>
        </is>
      </c>
    </row>
    <row r="57">
      <c r="A57" s="4" t="inlineStr">
        <is>
          <t>Share-based Compensation Arrangement by Share-based Payment Award, Number of Additional Shares Authorized | shares</t>
        </is>
      </c>
      <c r="B57" s="6" t="n">
        <v>8250000</v>
      </c>
    </row>
    <row r="58">
      <c r="A58" s="4" t="inlineStr">
        <is>
          <t>2016 Long Term Incentive Plan | Common Class A</t>
        </is>
      </c>
    </row>
    <row r="59">
      <c r="A59" s="3" t="inlineStr">
        <is>
          <t>Share-based Compensation Arrangement by Share-based Payment Award [Line Items]</t>
        </is>
      </c>
    </row>
    <row r="60">
      <c r="A60" s="4" t="inlineStr">
        <is>
          <t>Shares available for issuance under LTIP (in shares) | shares</t>
        </is>
      </c>
      <c r="C60" s="6" t="n">
        <v>16500000</v>
      </c>
    </row>
    <row r="61">
      <c r="A61" s="4" t="inlineStr">
        <is>
          <t>2016 Long Term Incentive Plan | Stock option awards | Common Class A</t>
        </is>
      </c>
    </row>
    <row r="62">
      <c r="A62" s="3" t="inlineStr">
        <is>
          <t>Share-based Compensation Arrangement by Share-based Payment Award [Line Items]</t>
        </is>
      </c>
    </row>
    <row r="63">
      <c r="A63" s="4" t="inlineStr">
        <is>
          <t>Option expiration period</t>
        </is>
      </c>
      <c r="C63" s="4" t="inlineStr">
        <is>
          <t>10 years</t>
        </is>
      </c>
    </row>
    <row r="64">
      <c r="A64" s="4" t="inlineStr">
        <is>
          <t>Vesting period</t>
        </is>
      </c>
      <c r="C64" s="4" t="inlineStr">
        <is>
          <t>3 years</t>
        </is>
      </c>
    </row>
    <row r="65">
      <c r="A65" s="4" t="inlineStr">
        <is>
          <t>Officer | Restricted stock awards</t>
        </is>
      </c>
    </row>
    <row r="66">
      <c r="A66" s="3" t="inlineStr">
        <is>
          <t>Share-based Compensation Arrangement by Share-based Payment Award [Line Items]</t>
        </is>
      </c>
    </row>
    <row r="67">
      <c r="A67" s="4" t="inlineStr">
        <is>
          <t>Share-based compensation requisite service period</t>
        </is>
      </c>
      <c r="E67" s="4" t="inlineStr">
        <is>
          <t>3 years</t>
        </is>
      </c>
    </row>
    <row r="68">
      <c r="A68" s="4" t="inlineStr">
        <is>
          <t>Director | Restricted stock awards</t>
        </is>
      </c>
    </row>
    <row r="69">
      <c r="A69" s="3" t="inlineStr">
        <is>
          <t>Share-based Compensation Arrangement by Share-based Payment Award [Line Items]</t>
        </is>
      </c>
    </row>
    <row r="70">
      <c r="A70" s="4" t="inlineStr">
        <is>
          <t>Vesting period</t>
        </is>
      </c>
      <c r="E70" s="4" t="inlineStr">
        <is>
          <t>1 year</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Stock-Based Compensation - Schedule of Total Stock-Based Compensation Expense (Details) - USD ($) $ in Thousands</t>
        </is>
      </c>
      <c r="B1" s="2" t="inlineStr">
        <is>
          <t>12 Months Ended</t>
        </is>
      </c>
    </row>
    <row r="2">
      <c r="B2" s="2" t="inlineStr">
        <is>
          <t>Dec. 31, 2021</t>
        </is>
      </c>
      <c r="C2" s="2" t="inlineStr">
        <is>
          <t>Dec. 31, 2020</t>
        </is>
      </c>
      <c r="D2" s="2" t="inlineStr">
        <is>
          <t>Dec. 31, 2019</t>
        </is>
      </c>
      <c r="E2" s="2" t="inlineStr">
        <is>
          <t>May 01, 2019</t>
        </is>
      </c>
    </row>
    <row r="3">
      <c r="A3" s="3" t="inlineStr">
        <is>
          <t>Share-based Compensation Arrangement by Share-based Payment Award, Compensation Cost [Line Items]</t>
        </is>
      </c>
    </row>
    <row r="4">
      <c r="A4" s="4" t="inlineStr">
        <is>
          <t>Equity based compensation expense</t>
        </is>
      </c>
      <c r="B4" s="5" t="n">
        <v>64293</v>
      </c>
      <c r="C4" s="5" t="n">
        <v>24568</v>
      </c>
      <c r="D4" s="5" t="n">
        <v>28997</v>
      </c>
    </row>
    <row r="5">
      <c r="A5" s="4" t="inlineStr">
        <is>
          <t>2019 Employee Stock Purchase Plan [Member]</t>
        </is>
      </c>
    </row>
    <row r="6">
      <c r="A6" s="3" t="inlineStr">
        <is>
          <t>Share-based Compensation Arrangement by Share-based Payment Award, Compensation Cost [Line Items]</t>
        </is>
      </c>
    </row>
    <row r="7">
      <c r="A7" s="4" t="inlineStr">
        <is>
          <t>Shares available for issuance under LTIP (in shares)</t>
        </is>
      </c>
      <c r="E7" s="6" t="n">
        <v>2000000</v>
      </c>
    </row>
    <row r="8">
      <c r="A8" s="4" t="inlineStr">
        <is>
          <t>Restricted stock awards</t>
        </is>
      </c>
    </row>
    <row r="9">
      <c r="A9" s="3" t="inlineStr">
        <is>
          <t>Share-based Compensation Arrangement by Share-based Payment Award, Compensation Cost [Line Items]</t>
        </is>
      </c>
    </row>
    <row r="10">
      <c r="A10" s="4" t="inlineStr">
        <is>
          <t>Equity based compensation expense</t>
        </is>
      </c>
      <c r="B10" s="6" t="n">
        <v>33162</v>
      </c>
      <c r="C10" s="6" t="n">
        <v>15355</v>
      </c>
      <c r="D10" s="6" t="n">
        <v>15929</v>
      </c>
    </row>
    <row r="11">
      <c r="A11" s="4" t="inlineStr">
        <is>
          <t>Stock option awards</t>
        </is>
      </c>
    </row>
    <row r="12">
      <c r="A12" s="3" t="inlineStr">
        <is>
          <t>Share-based Compensation Arrangement by Share-based Payment Award, Compensation Cost [Line Items]</t>
        </is>
      </c>
    </row>
    <row r="13">
      <c r="A13" s="4" t="inlineStr">
        <is>
          <t>Equity based compensation expense</t>
        </is>
      </c>
      <c r="B13" s="6" t="n">
        <v>737</v>
      </c>
      <c r="C13" s="6" t="n">
        <v>1980</v>
      </c>
      <c r="D13" s="6" t="n">
        <v>9562</v>
      </c>
    </row>
    <row r="14">
      <c r="A14" s="4" t="inlineStr">
        <is>
          <t>Performance Shares</t>
        </is>
      </c>
    </row>
    <row r="15">
      <c r="A15" s="3" t="inlineStr">
        <is>
          <t>Share-based Compensation Arrangement by Share-based Payment Award, Compensation Cost [Line Items]</t>
        </is>
      </c>
    </row>
    <row r="16">
      <c r="A16" s="4" t="inlineStr">
        <is>
          <t>Equity based compensation expense</t>
        </is>
      </c>
      <c r="B16" s="6" t="n">
        <v>3350</v>
      </c>
      <c r="C16" s="6" t="n">
        <v>3312</v>
      </c>
      <c r="D16" s="6" t="n">
        <v>3374</v>
      </c>
    </row>
    <row r="17">
      <c r="A17" s="4" t="inlineStr">
        <is>
          <t>Employee Stock [Member]</t>
        </is>
      </c>
    </row>
    <row r="18">
      <c r="A18" s="3" t="inlineStr">
        <is>
          <t>Share-based Compensation Arrangement by Share-based Payment Award, Compensation Cost [Line Items]</t>
        </is>
      </c>
    </row>
    <row r="19">
      <c r="A19" s="4" t="inlineStr">
        <is>
          <t>Equity based compensation expense</t>
        </is>
      </c>
      <c r="B19" s="6" t="n">
        <v>292</v>
      </c>
      <c r="C19" s="6" t="n">
        <v>319</v>
      </c>
      <c r="D19" s="6" t="n">
        <v>132</v>
      </c>
    </row>
    <row r="20">
      <c r="A20" s="4" t="inlineStr">
        <is>
          <t>Cash-settled Restricted Stock [Member]</t>
        </is>
      </c>
    </row>
    <row r="21">
      <c r="A21" s="3" t="inlineStr">
        <is>
          <t>Share-based Compensation Arrangement by Share-based Payment Award, Compensation Cost [Line Items]</t>
        </is>
      </c>
    </row>
    <row r="22">
      <c r="A22" s="4" t="inlineStr">
        <is>
          <t>Equity based compensation expense</t>
        </is>
      </c>
      <c r="B22" s="6" t="n">
        <v>4392</v>
      </c>
      <c r="C22" s="6" t="n">
        <v>1788</v>
      </c>
      <c r="D22" s="6" t="n">
        <v>0</v>
      </c>
    </row>
    <row r="23">
      <c r="A23" s="4" t="inlineStr">
        <is>
          <t>Cash-settled Performance Stock [Member]</t>
        </is>
      </c>
    </row>
    <row r="24">
      <c r="A24" s="3" t="inlineStr">
        <is>
          <t>Share-based Compensation Arrangement by Share-based Payment Award, Compensation Cost [Line Items]</t>
        </is>
      </c>
    </row>
    <row r="25">
      <c r="A25" s="4" t="inlineStr">
        <is>
          <t>Equity based compensation expense</t>
        </is>
      </c>
      <c r="B25" s="6" t="n">
        <v>22360</v>
      </c>
      <c r="C25" s="6" t="n">
        <v>1814</v>
      </c>
      <c r="D25" s="6" t="n">
        <v>0</v>
      </c>
    </row>
    <row r="26">
      <c r="A26" s="4" t="inlineStr">
        <is>
          <t>Liability Award [Member]</t>
        </is>
      </c>
    </row>
    <row r="27">
      <c r="A27" s="3" t="inlineStr">
        <is>
          <t>Share-based Compensation Arrangement by Share-based Payment Award, Compensation Cost [Line Items]</t>
        </is>
      </c>
    </row>
    <row r="28">
      <c r="A28" s="4" t="inlineStr">
        <is>
          <t>Equity based compensation expense</t>
        </is>
      </c>
      <c r="B28" s="6" t="n">
        <v>26752</v>
      </c>
      <c r="C28" s="6" t="n">
        <v>3602</v>
      </c>
      <c r="D28" s="6" t="n">
        <v>0</v>
      </c>
    </row>
    <row r="29">
      <c r="A29" s="4" t="inlineStr">
        <is>
          <t>Equity [Member]</t>
        </is>
      </c>
    </row>
    <row r="30">
      <c r="A30" s="3" t="inlineStr">
        <is>
          <t>Share-based Compensation Arrangement by Share-based Payment Award, Compensation Cost [Line Items]</t>
        </is>
      </c>
    </row>
    <row r="31">
      <c r="A31" s="4" t="inlineStr">
        <is>
          <t>Equity based compensation expense</t>
        </is>
      </c>
      <c r="B31" s="5" t="n">
        <v>37541</v>
      </c>
      <c r="C31" s="5" t="n">
        <v>20966</v>
      </c>
      <c r="D31" s="5" t="n">
        <v>2899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Details) - USD ($) $ / shares in Unit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Equity Instruments Other than Options, Nonvested, Weighted Average Grant Date Fair Value [Abstract]</t>
        </is>
      </c>
    </row>
    <row r="4">
      <c r="A4" s="4" t="inlineStr">
        <is>
          <t>Granted (in dollars per share)</t>
        </is>
      </c>
      <c r="B4" s="8" t="n">
        <v>9.359999999999999</v>
      </c>
      <c r="D4" s="8" t="n">
        <v>6.68</v>
      </c>
    </row>
    <row r="5">
      <c r="A5" s="4" t="inlineStr">
        <is>
          <t>Restricted stock awards</t>
        </is>
      </c>
    </row>
    <row r="6">
      <c r="A6" s="3" t="inlineStr">
        <is>
          <t>Awards</t>
        </is>
      </c>
    </row>
    <row r="7">
      <c r="A7" s="4" t="inlineStr">
        <is>
          <t>Outstanding, beginning of period (in shares)</t>
        </is>
      </c>
      <c r="B7" s="6" t="n">
        <v>12093723</v>
      </c>
    </row>
    <row r="8">
      <c r="A8" s="4" t="inlineStr">
        <is>
          <t>Granted (in shares)</t>
        </is>
      </c>
      <c r="B8" s="6" t="n">
        <v>3091222</v>
      </c>
    </row>
    <row r="9">
      <c r="A9" s="4" t="inlineStr">
        <is>
          <t>Vested (in shares)</t>
        </is>
      </c>
      <c r="B9" s="6" t="n">
        <v>-4970437</v>
      </c>
    </row>
    <row r="10">
      <c r="A10" s="4" t="inlineStr">
        <is>
          <t>Forfeited (in shares)</t>
        </is>
      </c>
      <c r="B10" s="6" t="n">
        <v>-70821</v>
      </c>
    </row>
    <row r="11">
      <c r="A11" s="4" t="inlineStr">
        <is>
          <t>Outstanding, end of period (in shares)</t>
        </is>
      </c>
      <c r="B11" s="6" t="n">
        <v>10143687</v>
      </c>
      <c r="C11" s="6" t="n">
        <v>12093723</v>
      </c>
    </row>
    <row r="12">
      <c r="A12" s="3" t="inlineStr">
        <is>
          <t>Share-based Compensation Arrangement by Share-based Payment Award, Equity Instruments Other than Options, Nonvested, Weighted Average Grant Date Fair Value [Abstract]</t>
        </is>
      </c>
    </row>
    <row r="13">
      <c r="A13" s="4" t="inlineStr">
        <is>
          <t>Granted (in dollars per share)</t>
        </is>
      </c>
      <c r="B13" s="8" t="n">
        <v>5.25</v>
      </c>
      <c r="C13" s="8" t="n">
        <v>1.12</v>
      </c>
      <c r="D13" s="8" t="n">
        <v>6.59</v>
      </c>
    </row>
    <row r="14">
      <c r="A14" s="4" t="inlineStr">
        <is>
          <t>Vested (in dollars per share)</t>
        </is>
      </c>
      <c r="B14" s="9" t="n">
        <v>3.04</v>
      </c>
    </row>
    <row r="15">
      <c r="A15" s="4" t="inlineStr">
        <is>
          <t>Canceled (in dollar per share)</t>
        </is>
      </c>
      <c r="B15" s="9" t="n">
        <v>5.73</v>
      </c>
    </row>
    <row r="16">
      <c r="A16" s="4" t="inlineStr">
        <is>
          <t>Outstanding, end of period (in dollars per share)</t>
        </is>
      </c>
      <c r="B16" s="8" t="n">
        <v>2.85</v>
      </c>
      <c r="C16" s="8" t="n">
        <v>2.33</v>
      </c>
    </row>
    <row r="17">
      <c r="A17" s="4" t="inlineStr">
        <is>
          <t>Unrecognized compensation costs</t>
        </is>
      </c>
      <c r="B17" s="11" t="n">
        <v>21.8</v>
      </c>
    </row>
    <row r="18">
      <c r="A18" s="4" t="inlineStr">
        <is>
          <t>Variable Restricted Stock Units</t>
        </is>
      </c>
    </row>
    <row r="19">
      <c r="A19" s="3" t="inlineStr">
        <is>
          <t>Awards</t>
        </is>
      </c>
    </row>
    <row r="20">
      <c r="A20" s="4" t="inlineStr">
        <is>
          <t>Granted (in shares)</t>
        </is>
      </c>
      <c r="B20" s="6" t="n">
        <v>6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ssumptions Used in Granting Stock Options (Details) - Stock option award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Granted (in shares)</t>
        </is>
      </c>
      <c r="B4" s="6" t="n">
        <v>0</v>
      </c>
    </row>
    <row r="5">
      <c r="A5" s="4" t="inlineStr">
        <is>
          <t>Weighted average grant date fair value (in dollars per share)</t>
        </is>
      </c>
      <c r="C5" s="8" t="n">
        <v>1.16</v>
      </c>
      <c r="D5" s="8" t="n">
        <v>4.32</v>
      </c>
    </row>
    <row r="6">
      <c r="A6" s="4" t="inlineStr">
        <is>
          <t>Expected term (in years)</t>
        </is>
      </c>
      <c r="C6" s="4" t="inlineStr">
        <is>
          <t>6 years</t>
        </is>
      </c>
      <c r="D6" s="4" t="inlineStr">
        <is>
          <t>6 years</t>
        </is>
      </c>
    </row>
    <row r="7">
      <c r="A7" s="4" t="inlineStr">
        <is>
          <t>Expected stock volatility</t>
        </is>
      </c>
      <c r="C7" s="4" t="inlineStr">
        <is>
          <t>86.00%</t>
        </is>
      </c>
      <c r="D7" s="4" t="inlineStr">
        <is>
          <t>47.00%</t>
        </is>
      </c>
    </row>
    <row r="8">
      <c r="A8" s="4" t="inlineStr">
        <is>
          <t>Dividend yield</t>
        </is>
      </c>
      <c r="C8" s="4" t="inlineStr">
        <is>
          <t>0.00%</t>
        </is>
      </c>
      <c r="D8" s="4" t="inlineStr">
        <is>
          <t>0.00%</t>
        </is>
      </c>
    </row>
    <row r="9">
      <c r="A9" s="4" t="inlineStr">
        <is>
          <t>Risk-free interest rate</t>
        </is>
      </c>
      <c r="C9" s="4" t="inlineStr">
        <is>
          <t>1.00%</t>
        </is>
      </c>
      <c r="D9" s="4" t="inlineStr">
        <is>
          <t>2.20%</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Option Activity (Details) - Stock option awards - USD ($)</t>
        </is>
      </c>
      <c r="B1" s="2" t="inlineStr">
        <is>
          <t>12 Months Ended</t>
        </is>
      </c>
    </row>
    <row r="2">
      <c r="B2" s="2" t="inlineStr">
        <is>
          <t>Dec. 31, 2021</t>
        </is>
      </c>
      <c r="C2" s="2" t="inlineStr">
        <is>
          <t>Dec. 31, 2019</t>
        </is>
      </c>
    </row>
    <row r="3">
      <c r="A3" s="3" t="inlineStr">
        <is>
          <t>Options</t>
        </is>
      </c>
    </row>
    <row r="4">
      <c r="A4" s="4" t="inlineStr">
        <is>
          <t>Outstanding, beginning of period (in shares)</t>
        </is>
      </c>
      <c r="B4" s="6" t="n">
        <v>2363334</v>
      </c>
    </row>
    <row r="5">
      <c r="A5" s="4" t="inlineStr">
        <is>
          <t>Granted (in shares)</t>
        </is>
      </c>
      <c r="B5" s="6" t="n">
        <v>0</v>
      </c>
    </row>
    <row r="6">
      <c r="A6" s="4" t="inlineStr">
        <is>
          <t>Exercised (in shares)</t>
        </is>
      </c>
      <c r="B6" s="6" t="n">
        <v>-32033</v>
      </c>
    </row>
    <row r="7">
      <c r="A7" s="4" t="inlineStr">
        <is>
          <t>Forfeited (in shares)</t>
        </is>
      </c>
      <c r="B7" s="6" t="n">
        <v>-29006</v>
      </c>
    </row>
    <row r="8">
      <c r="A8" s="4" t="inlineStr">
        <is>
          <t>Expired (in shares)</t>
        </is>
      </c>
      <c r="B8" s="6" t="n">
        <v>-89497</v>
      </c>
    </row>
    <row r="9">
      <c r="A9" s="4" t="inlineStr">
        <is>
          <t>Outstanding, end of period (in shares)</t>
        </is>
      </c>
      <c r="B9" s="6" t="n">
        <v>2212798</v>
      </c>
    </row>
    <row r="10">
      <c r="A10" s="4" t="inlineStr">
        <is>
          <t>Exercisable (in shares)</t>
        </is>
      </c>
      <c r="B10" s="6" t="n">
        <v>2094286</v>
      </c>
    </row>
    <row r="11">
      <c r="A11" s="3" t="inlineStr">
        <is>
          <t>Weighted Average Exercise Price</t>
        </is>
      </c>
    </row>
    <row r="12">
      <c r="A12" s="4" t="inlineStr">
        <is>
          <t>Outstanding, beginning of period (In dollars per share)</t>
        </is>
      </c>
      <c r="B12" s="8" t="n">
        <v>15.07</v>
      </c>
    </row>
    <row r="13">
      <c r="A13" s="4" t="inlineStr">
        <is>
          <t>Exercised (in dollars per share)</t>
        </is>
      </c>
      <c r="B13" s="9" t="n">
        <v>4.11</v>
      </c>
    </row>
    <row r="14">
      <c r="A14" s="4" t="inlineStr">
        <is>
          <t>Granted (in dollars per share)</t>
        </is>
      </c>
      <c r="B14" s="6" t="n">
        <v>0</v>
      </c>
    </row>
    <row r="15">
      <c r="A15" s="4" t="inlineStr">
        <is>
          <t>Forfeited (in dollars per share)</t>
        </is>
      </c>
      <c r="B15" s="9" t="n">
        <v>4.9</v>
      </c>
    </row>
    <row r="16">
      <c r="A16" s="4" t="inlineStr">
        <is>
          <t>Expired (in dollars per share)</t>
        </is>
      </c>
      <c r="B16" s="9" t="n">
        <v>16.32</v>
      </c>
    </row>
    <row r="17">
      <c r="A17" s="4" t="inlineStr">
        <is>
          <t>Outstanding, end of period (In dollars per share)</t>
        </is>
      </c>
      <c r="B17" s="9" t="n">
        <v>15.31</v>
      </c>
    </row>
    <row r="18">
      <c r="A18" s="4" t="inlineStr">
        <is>
          <t>Exercisable (in dollars per share)</t>
        </is>
      </c>
      <c r="B18" s="8" t="n">
        <v>15.84</v>
      </c>
    </row>
    <row r="19">
      <c r="A19" s="4" t="inlineStr">
        <is>
          <t>Exercisable, weighted average remaining term (in years)</t>
        </is>
      </c>
      <c r="B19" s="4" t="inlineStr">
        <is>
          <t>5 years 3 months 18 days</t>
        </is>
      </c>
    </row>
    <row r="20">
      <c r="A20" s="4" t="inlineStr">
        <is>
          <t>Outstanding, aggregate intrinsic value</t>
        </is>
      </c>
      <c r="B20" s="5" t="n">
        <v>293000</v>
      </c>
    </row>
    <row r="21">
      <c r="A21" s="4" t="inlineStr">
        <is>
          <t>Exercisable, aggregate intrinsic value</t>
        </is>
      </c>
      <c r="B21" s="6" t="n">
        <v>82000</v>
      </c>
    </row>
    <row r="22">
      <c r="A22" s="4" t="inlineStr">
        <is>
          <t>Intrinsic value of stock options exercised</t>
        </is>
      </c>
      <c r="B22" s="5" t="n">
        <v>84000</v>
      </c>
      <c r="C22" s="5" t="n">
        <v>0</v>
      </c>
    </row>
    <row r="23">
      <c r="A23" s="4" t="inlineStr">
        <is>
          <t>Outstanding, weighted average remaining term (in years)</t>
        </is>
      </c>
      <c r="B23" s="4" t="inlineStr">
        <is>
          <t>5 years 4 months 24 day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34" customWidth="1" min="2" max="2"/>
    <col width="34" customWidth="1" min="3" max="3"/>
  </cols>
  <sheetData>
    <row r="1">
      <c r="A1" s="1" t="inlineStr">
        <is>
          <t>Stock-Based Compensation - Assumptions Used For Performance Shares (Details)</t>
        </is>
      </c>
      <c r="B1" s="2" t="inlineStr">
        <is>
          <t>12 Months Ended</t>
        </is>
      </c>
    </row>
    <row r="2">
      <c r="B2" s="2" t="inlineStr">
        <is>
          <t>Dec. 31, 2021simulation$ / shares</t>
        </is>
      </c>
      <c r="C2" s="2" t="inlineStr">
        <is>
          <t>Dec. 31, 2019simulation$ / shares</t>
        </is>
      </c>
    </row>
    <row r="3">
      <c r="A3" s="3" t="inlineStr">
        <is>
          <t>Share-based Compensation Arrangement by Share-based Payment Award [Line Items]</t>
        </is>
      </c>
    </row>
    <row r="4">
      <c r="A4" s="4" t="inlineStr">
        <is>
          <t>Weighted average grant-date fair value per unit (in dollars per share)</t>
        </is>
      </c>
      <c r="B4" s="8" t="n">
        <v>9.359999999999999</v>
      </c>
      <c r="C4" s="8" t="n">
        <v>6.68</v>
      </c>
    </row>
    <row r="5">
      <c r="A5" s="4" t="inlineStr">
        <is>
          <t>Performance Shares</t>
        </is>
      </c>
    </row>
    <row r="6">
      <c r="A6" s="3" t="inlineStr">
        <is>
          <t>Share-based Compensation Arrangement by Share-based Payment Award [Line Items]</t>
        </is>
      </c>
    </row>
    <row r="7">
      <c r="A7" s="4" t="inlineStr">
        <is>
          <t>Number of simulations | simulation</t>
        </is>
      </c>
      <c r="B7" s="6" t="n">
        <v>10000000</v>
      </c>
      <c r="C7" s="6" t="n">
        <v>1000000</v>
      </c>
    </row>
    <row r="8">
      <c r="A8" s="4" t="inlineStr">
        <is>
          <t>Expected stock volatility</t>
        </is>
      </c>
      <c r="B8" s="4" t="inlineStr">
        <is>
          <t>99.80%</t>
        </is>
      </c>
      <c r="C8" s="4" t="inlineStr">
        <is>
          <t>52.30%</t>
        </is>
      </c>
    </row>
    <row r="9">
      <c r="A9" s="4" t="inlineStr">
        <is>
          <t>Dividend yield</t>
        </is>
      </c>
      <c r="B9" s="4" t="inlineStr">
        <is>
          <t>0.00%</t>
        </is>
      </c>
      <c r="C9" s="4" t="inlineStr">
        <is>
          <t>0.00%</t>
        </is>
      </c>
    </row>
    <row r="10">
      <c r="A10" s="4" t="inlineStr">
        <is>
          <t>Risk-free interest rate</t>
        </is>
      </c>
      <c r="B10" s="4" t="inlineStr">
        <is>
          <t>0.80%</t>
        </is>
      </c>
      <c r="C10" s="4" t="inlineStr">
        <is>
          <t>1.80%</t>
        </is>
      </c>
    </row>
    <row r="11">
      <c r="A11" s="4" t="inlineStr">
        <is>
          <t>Weighted average grant-date fair value per unit (in dollars per share)</t>
        </is>
      </c>
      <c r="B11" s="8" t="n">
        <v>9.35999999999999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Performance Stock Units Outstanding Activity (Details) - $ / shares</t>
        </is>
      </c>
      <c r="B1" s="2" t="inlineStr">
        <is>
          <t>12 Months Ended</t>
        </is>
      </c>
    </row>
    <row r="2">
      <c r="B2" s="2" t="inlineStr">
        <is>
          <t>Dec. 31, 2021</t>
        </is>
      </c>
      <c r="C2" s="2" t="inlineStr">
        <is>
          <t>Dec. 31, 2019</t>
        </is>
      </c>
    </row>
    <row r="3">
      <c r="A3" s="3" t="inlineStr">
        <is>
          <t>Share-based Compensation Arrangement by Share-based Payment Award, Equity Instruments Other than Options, Nonvested, Weighted Average Grant Date Fair Value [Abstract]</t>
        </is>
      </c>
    </row>
    <row r="4">
      <c r="A4" s="4" t="inlineStr">
        <is>
          <t>Granted (in dollars per share)</t>
        </is>
      </c>
      <c r="B4" s="8" t="n">
        <v>9.359999999999999</v>
      </c>
      <c r="C4" s="8" t="n">
        <v>6.68</v>
      </c>
    </row>
    <row r="5">
      <c r="A5" s="4" t="inlineStr">
        <is>
          <t>Performance Shares</t>
        </is>
      </c>
    </row>
    <row r="6">
      <c r="A6" s="3" t="inlineStr">
        <is>
          <t>Awards</t>
        </is>
      </c>
    </row>
    <row r="7">
      <c r="A7" s="4" t="inlineStr">
        <is>
          <t>Unvested beginning balance (in shares)</t>
        </is>
      </c>
      <c r="B7" s="6" t="n">
        <v>679281</v>
      </c>
    </row>
    <row r="8">
      <c r="A8" s="4" t="inlineStr">
        <is>
          <t>Granted (in shares)</t>
        </is>
      </c>
      <c r="B8" s="6" t="n">
        <v>1094767</v>
      </c>
    </row>
    <row r="9">
      <c r="A9" s="4" t="inlineStr">
        <is>
          <t>Vested (in shares)</t>
        </is>
      </c>
      <c r="B9" s="6" t="n">
        <v>0</v>
      </c>
    </row>
    <row r="10">
      <c r="A10" s="4" t="inlineStr">
        <is>
          <t>Forfeited (in shares)</t>
        </is>
      </c>
      <c r="B10" s="6" t="n">
        <v>0</v>
      </c>
    </row>
    <row r="11">
      <c r="A11" s="4" t="inlineStr">
        <is>
          <t>Unvested ending balance (in shares)</t>
        </is>
      </c>
      <c r="B11" s="6" t="n">
        <v>1580980</v>
      </c>
    </row>
    <row r="12">
      <c r="A12" s="3" t="inlineStr">
        <is>
          <t>Share-based Compensation Arrangement by Share-based Payment Award, Equity Instruments Other than Options, Nonvested, Weighted Average Grant Date Fair Value [Abstract]</t>
        </is>
      </c>
    </row>
    <row r="13">
      <c r="A13" s="4" t="inlineStr">
        <is>
          <t>Outstanding, beginning of period (in dollars per share)</t>
        </is>
      </c>
      <c r="B13" s="8" t="n">
        <v>11.13</v>
      </c>
    </row>
    <row r="14">
      <c r="A14" s="4" t="inlineStr">
        <is>
          <t>Granted (in dollars per share)</t>
        </is>
      </c>
      <c r="B14" s="9" t="n">
        <v>9.359999999999999</v>
      </c>
    </row>
    <row r="15">
      <c r="A15" s="4" t="inlineStr">
        <is>
          <t>Vested (in dollars per share)</t>
        </is>
      </c>
      <c r="B15" s="6" t="n">
        <v>0</v>
      </c>
    </row>
    <row r="16">
      <c r="A16" s="4" t="inlineStr">
        <is>
          <t>Forfeited</t>
        </is>
      </c>
      <c r="B16" s="6" t="n">
        <v>0</v>
      </c>
    </row>
    <row r="17">
      <c r="A17" s="4" t="inlineStr">
        <is>
          <t>Outstanding, end of period (in dollars per share)</t>
        </is>
      </c>
      <c r="B17" s="8" t="n">
        <v>8.539999999999999</v>
      </c>
    </row>
    <row r="18">
      <c r="A18" s="4" t="inlineStr">
        <is>
          <t>Share-based Compensation Arrangement by Share-based Payment Award, Non-Option Equity Instruments, Expirations</t>
        </is>
      </c>
      <c r="B18" s="6" t="n">
        <v>-193068</v>
      </c>
    </row>
    <row r="19">
      <c r="A19" s="4" t="inlineStr">
        <is>
          <t>Share-Based Compensation Arrangement By Share-based Payment Award, Equity Instruments Other Than Options, Cancellations, Weighted Average Grant Date Fair Value</t>
        </is>
      </c>
      <c r="B19" s="8" t="n">
        <v>22.35</v>
      </c>
    </row>
    <row r="20">
      <c r="A20" s="4" t="inlineStr">
        <is>
          <t>Share-based compensation requisite service period</t>
        </is>
      </c>
      <c r="B20" s="4" t="inlineStr">
        <is>
          <t>3 years</t>
        </is>
      </c>
    </row>
    <row r="21">
      <c r="A21" s="4" t="inlineStr">
        <is>
          <t>Variable Performance Stock Units</t>
        </is>
      </c>
    </row>
    <row r="22">
      <c r="A22" s="3" t="inlineStr">
        <is>
          <t>Share-based Compensation Arrangement by Share-based Payment Award, Equity Instruments Other than Options, Nonvested, Weighted Average Grant Date Fair Value [Abstract]</t>
        </is>
      </c>
    </row>
    <row r="23">
      <c r="A23" s="4" t="inlineStr">
        <is>
          <t>Granted (in shares)</t>
        </is>
      </c>
      <c r="B23" s="6" t="n">
        <v>11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 Assumptions Used for Liability Awards (Details) $ in Millions</t>
        </is>
      </c>
      <c r="B1" s="2" t="inlineStr">
        <is>
          <t>12 Months Ended</t>
        </is>
      </c>
    </row>
    <row r="2">
      <c r="B2" s="2" t="inlineStr">
        <is>
          <t>Dec. 31, 2021USD ($)shares</t>
        </is>
      </c>
    </row>
    <row r="3">
      <c r="A3" s="4" t="inlineStr">
        <is>
          <t>Cash-settled Restricted Stock [Member]</t>
        </is>
      </c>
    </row>
    <row r="4">
      <c r="A4" s="3" t="inlineStr">
        <is>
          <t>Share-based Compensation Arrangement by Share-based Payment Award [Line Items]</t>
        </is>
      </c>
    </row>
    <row r="5">
      <c r="A5" s="4" t="inlineStr">
        <is>
          <t>Granted (in shares)</t>
        </is>
      </c>
      <c r="B5" s="6" t="n">
        <v>5500000</v>
      </c>
    </row>
    <row r="6">
      <c r="A6" s="4" t="inlineStr">
        <is>
          <t>Cash-settled Performance Stock [Member]</t>
        </is>
      </c>
    </row>
    <row r="7">
      <c r="A7" s="3" t="inlineStr">
        <is>
          <t>Share-based Compensation Arrangement by Share-based Payment Award [Line Items]</t>
        </is>
      </c>
    </row>
    <row r="8">
      <c r="A8" s="4" t="inlineStr">
        <is>
          <t>Number of Simulations</t>
        </is>
      </c>
      <c r="B8" s="6" t="n">
        <v>10000000</v>
      </c>
    </row>
    <row r="9">
      <c r="A9" s="4" t="inlineStr">
        <is>
          <t>Granted (in shares)</t>
        </is>
      </c>
      <c r="B9" s="6" t="n">
        <v>5500000</v>
      </c>
    </row>
    <row r="10">
      <c r="A10" s="4" t="inlineStr">
        <is>
          <t>Unrecognized compensation costs | $</t>
        </is>
      </c>
      <c r="B10" s="11" t="n">
        <v>25.3</v>
      </c>
    </row>
    <row r="11">
      <c r="A11" s="4" t="inlineStr">
        <is>
          <t>Unrecognized compensation costs, period for recognition</t>
        </is>
      </c>
      <c r="B11" s="4" t="inlineStr">
        <is>
          <t>1 year 6 months</t>
        </is>
      </c>
    </row>
    <row r="12">
      <c r="A12" s="4" t="inlineStr">
        <is>
          <t>Expected stock volatility</t>
        </is>
      </c>
      <c r="B12" s="4" t="inlineStr">
        <is>
          <t>67.70%</t>
        </is>
      </c>
    </row>
    <row r="13">
      <c r="A13" s="4" t="inlineStr">
        <is>
          <t>Dividend yield</t>
        </is>
      </c>
      <c r="B13" s="4" t="inlineStr">
        <is>
          <t>0.00%</t>
        </is>
      </c>
    </row>
    <row r="14">
      <c r="A14" s="4" t="inlineStr">
        <is>
          <t>Risk-free interest rate</t>
        </is>
      </c>
      <c r="B14" s="4" t="inlineStr">
        <is>
          <t>0.6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5" t="n">
        <v>138175</v>
      </c>
      <c r="C4" s="5" t="n">
        <v>-685199</v>
      </c>
      <c r="D4" s="5" t="n">
        <v>16414</v>
      </c>
    </row>
    <row r="5">
      <c r="A5" s="3" t="inlineStr">
        <is>
          <t>Adjustments to reconcile net income (loss) to net cash provided by operating activities:</t>
        </is>
      </c>
    </row>
    <row r="6">
      <c r="A6" s="4" t="inlineStr">
        <is>
          <t>Depreciation, depletion and amortization</t>
        </is>
      </c>
      <c r="B6" s="6" t="n">
        <v>289122</v>
      </c>
      <c r="C6" s="6" t="n">
        <v>358554</v>
      </c>
      <c r="D6" s="6" t="n">
        <v>444243</v>
      </c>
    </row>
    <row r="7">
      <c r="A7" s="4" t="inlineStr">
        <is>
          <t>Stock-based compensation expense - equity awards</t>
        </is>
      </c>
      <c r="B7" s="6" t="n">
        <v>37541</v>
      </c>
      <c r="C7" s="6" t="n">
        <v>20966</v>
      </c>
      <c r="D7" s="6" t="n">
        <v>28997</v>
      </c>
    </row>
    <row r="8">
      <c r="A8" s="4" t="inlineStr">
        <is>
          <t>Stock-based compensation expense - liability awards</t>
        </is>
      </c>
      <c r="B8" s="6" t="n">
        <v>20573</v>
      </c>
      <c r="C8" s="6" t="n">
        <v>3602</v>
      </c>
      <c r="D8" s="6" t="n">
        <v>0</v>
      </c>
    </row>
    <row r="9">
      <c r="A9" s="4" t="inlineStr">
        <is>
          <t>Impairment and abandonment expense</t>
        </is>
      </c>
      <c r="B9" s="6" t="n">
        <v>32511</v>
      </c>
      <c r="C9" s="6" t="n">
        <v>691190</v>
      </c>
      <c r="D9" s="6" t="n">
        <v>47245</v>
      </c>
    </row>
    <row r="10">
      <c r="A10" s="4" t="inlineStr">
        <is>
          <t>Exploratory dry hole costs</t>
        </is>
      </c>
      <c r="B10" s="6" t="n">
        <v>0</v>
      </c>
      <c r="C10" s="6" t="n">
        <v>6615</v>
      </c>
      <c r="D10" s="6" t="n">
        <v>0</v>
      </c>
    </row>
    <row r="11">
      <c r="A11" s="4" t="inlineStr">
        <is>
          <t>Deferred tax expense (benefit)</t>
        </is>
      </c>
      <c r="B11" s="6" t="n">
        <v>569</v>
      </c>
      <c r="C11" s="6" t="n">
        <v>-85124</v>
      </c>
      <c r="D11" s="6" t="n">
        <v>5797</v>
      </c>
    </row>
    <row r="12">
      <c r="A12" s="4" t="inlineStr">
        <is>
          <t>Net (gain) loss on sale of long-lived assets</t>
        </is>
      </c>
      <c r="B12" s="6" t="n">
        <v>-34168</v>
      </c>
      <c r="C12" s="6" t="n">
        <v>-398</v>
      </c>
      <c r="D12" s="6" t="n">
        <v>857</v>
      </c>
    </row>
    <row r="13">
      <c r="A13" s="4" t="inlineStr">
        <is>
          <t>Non-cash portion of derivative (gain) loss</t>
        </is>
      </c>
      <c r="B13" s="6" t="n">
        <v>16700</v>
      </c>
      <c r="C13" s="6" t="n">
        <v>17884</v>
      </c>
      <c r="D13" s="6" t="n">
        <v>-4094</v>
      </c>
    </row>
    <row r="14">
      <c r="A14" s="4" t="inlineStr">
        <is>
          <t>Amortization of debt issuance costs and debt discount</t>
        </is>
      </c>
      <c r="B14" s="6" t="n">
        <v>4992</v>
      </c>
      <c r="C14" s="6" t="n">
        <v>5923</v>
      </c>
      <c r="D14" s="6" t="n">
        <v>2861</v>
      </c>
    </row>
    <row r="15">
      <c r="A15" s="4" t="inlineStr">
        <is>
          <t>(Gain) loss on extinguishment of debt</t>
        </is>
      </c>
      <c r="B15" s="6" t="n">
        <v>22156</v>
      </c>
      <c r="C15" s="6" t="n">
        <v>-143443</v>
      </c>
      <c r="D15" s="6" t="n">
        <v>0</v>
      </c>
    </row>
    <row r="16">
      <c r="A16" s="3" t="inlineStr">
        <is>
          <t>Changes in operating assets and liabilities:</t>
        </is>
      </c>
    </row>
    <row r="17">
      <c r="A17" s="4" t="inlineStr">
        <is>
          <t>(Increase) decrease in accounts receivable</t>
        </is>
      </c>
      <c r="B17" s="6" t="n">
        <v>-21475</v>
      </c>
      <c r="C17" s="6" t="n">
        <v>44572</v>
      </c>
      <c r="D17" s="6" t="n">
        <v>-10098</v>
      </c>
    </row>
    <row r="18">
      <c r="A18" s="4" t="inlineStr">
        <is>
          <t>(Increase) decrease in prepaid and other assets</t>
        </is>
      </c>
      <c r="B18" s="6" t="n">
        <v>2907</v>
      </c>
      <c r="C18" s="6" t="n">
        <v>-3804</v>
      </c>
      <c r="D18" s="6" t="n">
        <v>-1882</v>
      </c>
    </row>
    <row r="19">
      <c r="A19" s="4" t="inlineStr">
        <is>
          <t>Increase (decrease) in accounts payable and other liabilities</t>
        </is>
      </c>
      <c r="B19" s="6" t="n">
        <v>16016</v>
      </c>
      <c r="C19" s="6" t="n">
        <v>-59962</v>
      </c>
      <c r="D19" s="6" t="n">
        <v>33833</v>
      </c>
    </row>
    <row r="20">
      <c r="A20" s="4" t="inlineStr">
        <is>
          <t>Net cash provided by operating activities</t>
        </is>
      </c>
      <c r="B20" s="6" t="n">
        <v>525619</v>
      </c>
      <c r="C20" s="6" t="n">
        <v>171376</v>
      </c>
      <c r="D20" s="6" t="n">
        <v>564173</v>
      </c>
    </row>
    <row r="21">
      <c r="A21" s="3" t="inlineStr">
        <is>
          <t>Cash flows from investing activities:</t>
        </is>
      </c>
    </row>
    <row r="22">
      <c r="A22" s="4" t="inlineStr">
        <is>
          <t>Acquisition of oil and natural gas properties</t>
        </is>
      </c>
      <c r="B22" s="6" t="n">
        <v>-6510</v>
      </c>
      <c r="C22" s="6" t="n">
        <v>-8464</v>
      </c>
      <c r="D22" s="6" t="n">
        <v>-103709</v>
      </c>
    </row>
    <row r="23">
      <c r="A23" s="4" t="inlineStr">
        <is>
          <t>Drilling and development capital expenditures</t>
        </is>
      </c>
      <c r="B23" s="6" t="n">
        <v>-319640</v>
      </c>
      <c r="C23" s="6" t="n">
        <v>-318465</v>
      </c>
      <c r="D23" s="6" t="n">
        <v>-855153</v>
      </c>
    </row>
    <row r="24">
      <c r="A24" s="4" t="inlineStr">
        <is>
          <t>Purchases of other property and equipment</t>
        </is>
      </c>
      <c r="B24" s="6" t="n">
        <v>-901</v>
      </c>
      <c r="C24" s="6" t="n">
        <v>-1083</v>
      </c>
      <c r="D24" s="6" t="n">
        <v>-8857</v>
      </c>
    </row>
    <row r="25">
      <c r="A25" s="4" t="inlineStr">
        <is>
          <t>Proceeds from sales of oil and natural gas properties</t>
        </is>
      </c>
      <c r="B25" s="6" t="n">
        <v>100575</v>
      </c>
      <c r="C25" s="6" t="n">
        <v>1689</v>
      </c>
      <c r="D25" s="6" t="n">
        <v>34730</v>
      </c>
    </row>
    <row r="26">
      <c r="A26" s="4" t="inlineStr">
        <is>
          <t>Net cash used in investing activities</t>
        </is>
      </c>
      <c r="B26" s="6" t="n">
        <v>-226476</v>
      </c>
      <c r="C26" s="6" t="n">
        <v>-326323</v>
      </c>
      <c r="D26" s="6" t="n">
        <v>-932989</v>
      </c>
    </row>
    <row r="27">
      <c r="A27" s="3" t="inlineStr">
        <is>
          <t>Cash flows from financing activities:</t>
        </is>
      </c>
    </row>
    <row r="28">
      <c r="A28" s="4" t="inlineStr">
        <is>
          <t>Proceeds from borrowings under revolving credit facility</t>
        </is>
      </c>
      <c r="B28" s="6" t="n">
        <v>570000</v>
      </c>
      <c r="C28" s="6" t="n">
        <v>570000</v>
      </c>
      <c r="D28" s="6" t="n">
        <v>595000</v>
      </c>
    </row>
    <row r="29">
      <c r="A29" s="4" t="inlineStr">
        <is>
          <t>Repayment of borrowings under revolving credit facility</t>
        </is>
      </c>
      <c r="B29" s="6" t="n">
        <v>-875000</v>
      </c>
      <c r="C29" s="6" t="n">
        <v>-415000</v>
      </c>
      <c r="D29" s="6" t="n">
        <v>-720000</v>
      </c>
    </row>
    <row r="30">
      <c r="A30" s="4" t="inlineStr">
        <is>
          <t>Proceeds from issuance of senior notes</t>
        </is>
      </c>
      <c r="B30" s="6" t="n">
        <v>170000</v>
      </c>
      <c r="C30" s="6" t="n">
        <v>0</v>
      </c>
      <c r="D30" s="6" t="n">
        <v>496175</v>
      </c>
    </row>
    <row r="31">
      <c r="A31" s="4" t="inlineStr">
        <is>
          <t>Debt exchange and debt issuance costs</t>
        </is>
      </c>
      <c r="B31" s="6" t="n">
        <v>-6421</v>
      </c>
      <c r="C31" s="6" t="n">
        <v>-6650</v>
      </c>
      <c r="D31" s="6" t="n">
        <v>-7200</v>
      </c>
    </row>
    <row r="32">
      <c r="A32" s="4" t="inlineStr">
        <is>
          <t>Premiums paid on capped call transactions</t>
        </is>
      </c>
      <c r="B32" s="6" t="n">
        <v>-14688</v>
      </c>
      <c r="C32" s="6" t="n">
        <v>0</v>
      </c>
      <c r="D32" s="6" t="n">
        <v>0</v>
      </c>
    </row>
    <row r="33">
      <c r="A33" s="4" t="inlineStr">
        <is>
          <t>Redemption of senior secured notes</t>
        </is>
      </c>
      <c r="B33" s="6" t="n">
        <v>-127073</v>
      </c>
      <c r="C33" s="6" t="n">
        <v>0</v>
      </c>
      <c r="D33" s="6" t="n">
        <v>0</v>
      </c>
    </row>
    <row r="34">
      <c r="A34" s="4" t="inlineStr">
        <is>
          <t>Proceeds from exercise of stock options</t>
        </is>
      </c>
      <c r="B34" s="6" t="n">
        <v>132</v>
      </c>
      <c r="C34" s="6" t="n">
        <v>0</v>
      </c>
      <c r="D34" s="6" t="n">
        <v>0</v>
      </c>
    </row>
    <row r="35">
      <c r="A35" s="4" t="inlineStr">
        <is>
          <t>Restricted stock used for tax withholdings</t>
        </is>
      </c>
      <c r="B35" s="6" t="n">
        <v>-14497</v>
      </c>
      <c r="C35" s="6" t="n">
        <v>-607</v>
      </c>
      <c r="D35" s="6" t="n">
        <v>-1038</v>
      </c>
    </row>
    <row r="36">
      <c r="A36" s="4" t="inlineStr">
        <is>
          <t>Net cash (used in) provided by financing activities</t>
        </is>
      </c>
      <c r="B36" s="6" t="n">
        <v>-297547</v>
      </c>
      <c r="C36" s="6" t="n">
        <v>147743</v>
      </c>
      <c r="D36" s="6" t="n">
        <v>362937</v>
      </c>
    </row>
    <row r="37">
      <c r="A37" s="4" t="inlineStr">
        <is>
          <t>Net increase (decrease) in cash, cash equivalents and restricted cash</t>
        </is>
      </c>
      <c r="B37" s="6" t="n">
        <v>1596</v>
      </c>
      <c r="C37" s="6" t="n">
        <v>-7204</v>
      </c>
      <c r="D37" s="6" t="n">
        <v>-5879</v>
      </c>
    </row>
    <row r="38">
      <c r="A38" s="4" t="inlineStr">
        <is>
          <t>Cash, cash equivalents and restricted cash, beginning of period</t>
        </is>
      </c>
      <c r="B38" s="6" t="n">
        <v>8339</v>
      </c>
      <c r="C38" s="6" t="n">
        <v>15543</v>
      </c>
      <c r="D38" s="6" t="n">
        <v>21422</v>
      </c>
    </row>
    <row r="39">
      <c r="A39" s="4" t="inlineStr">
        <is>
          <t>Cash, cash equivalents and restricted cash, end of period</t>
        </is>
      </c>
      <c r="B39" s="6" t="n">
        <v>9935</v>
      </c>
      <c r="C39" s="6" t="n">
        <v>8339</v>
      </c>
      <c r="D39" s="6" t="n">
        <v>15543</v>
      </c>
    </row>
    <row r="40">
      <c r="A40" s="3" t="inlineStr">
        <is>
          <t>Supplemental cash flow information</t>
        </is>
      </c>
    </row>
    <row r="41">
      <c r="A41" s="4" t="inlineStr">
        <is>
          <t>Cash paid for interest</t>
        </is>
      </c>
      <c r="B41" s="6" t="n">
        <v>57943</v>
      </c>
      <c r="C41" s="6" t="n">
        <v>69675</v>
      </c>
      <c r="D41" s="6" t="n">
        <v>48905</v>
      </c>
    </row>
    <row r="42">
      <c r="A42" s="3" t="inlineStr">
        <is>
          <t>Supplemental non-cash activity</t>
        </is>
      </c>
    </row>
    <row r="43">
      <c r="A43" s="4" t="inlineStr">
        <is>
          <t>Accrued capital expenditures included in accounts payable and accrued expenses</t>
        </is>
      </c>
      <c r="B43" s="6" t="n">
        <v>29128</v>
      </c>
      <c r="C43" s="6" t="n">
        <v>23409</v>
      </c>
      <c r="D43" s="6" t="n">
        <v>97090</v>
      </c>
    </row>
    <row r="44">
      <c r="A44" s="4" t="inlineStr">
        <is>
          <t>Asset retirement obligations incurred, including revisions to estimates</t>
        </is>
      </c>
      <c r="B44" s="6" t="n">
        <v>249</v>
      </c>
      <c r="C44" s="6" t="n">
        <v>-563</v>
      </c>
      <c r="D44" s="6" t="n">
        <v>2262</v>
      </c>
    </row>
    <row r="45">
      <c r="A45" s="4" t="inlineStr">
        <is>
          <t>Debt Conversion, Converted Instrument, Amount</t>
        </is>
      </c>
      <c r="B45" s="6" t="n">
        <v>0</v>
      </c>
      <c r="C45" s="6" t="n">
        <v>106030</v>
      </c>
      <c r="D45" s="6" t="n">
        <v>0</v>
      </c>
    </row>
    <row r="46">
      <c r="A46" s="3" t="inlineStr">
        <is>
          <t>Restricted Cash and Cash Equivalents [Abstract]</t>
        </is>
      </c>
    </row>
    <row r="47">
      <c r="A47" s="4" t="inlineStr">
        <is>
          <t>Cash and cash equivalents</t>
        </is>
      </c>
      <c r="B47" s="6" t="n">
        <v>9380</v>
      </c>
      <c r="C47" s="6" t="n">
        <v>5800</v>
      </c>
      <c r="D47" s="6" t="n">
        <v>10223</v>
      </c>
    </row>
    <row r="48">
      <c r="A48" s="4" t="inlineStr">
        <is>
          <t>Restricted cash(1)</t>
        </is>
      </c>
      <c r="B48" s="6" t="n">
        <v>555</v>
      </c>
      <c r="C48" s="6" t="n">
        <v>2539</v>
      </c>
      <c r="D48" s="6" t="n">
        <v>5320</v>
      </c>
    </row>
    <row r="49">
      <c r="A49" s="4" t="inlineStr">
        <is>
          <t>Total cash, cash equivalents and restricted cash</t>
        </is>
      </c>
      <c r="B49" s="6" t="n">
        <v>9935</v>
      </c>
      <c r="C49" s="6" t="n">
        <v>8339</v>
      </c>
      <c r="D49" s="6" t="n">
        <v>15543</v>
      </c>
    </row>
    <row r="50">
      <c r="A50" s="4" t="inlineStr">
        <is>
          <t>Senior Notes Due 2026 | Senior Notes</t>
        </is>
      </c>
    </row>
    <row r="51">
      <c r="A51" s="3" t="inlineStr">
        <is>
          <t>Supplemental non-cash activity</t>
        </is>
      </c>
    </row>
    <row r="52">
      <c r="A52" s="4" t="inlineStr">
        <is>
          <t>Extinguishment of Debt, Amount</t>
        </is>
      </c>
      <c r="B52" s="6" t="n">
        <v>0</v>
      </c>
      <c r="C52" s="6" t="n">
        <v>-108632</v>
      </c>
      <c r="D52" s="6" t="n">
        <v>0</v>
      </c>
    </row>
    <row r="53">
      <c r="A53" s="4" t="inlineStr">
        <is>
          <t>Senior Notes Due 2027 | Senior Notes</t>
        </is>
      </c>
    </row>
    <row r="54">
      <c r="A54" s="3" t="inlineStr">
        <is>
          <t>Supplemental non-cash activity</t>
        </is>
      </c>
    </row>
    <row r="55">
      <c r="A55" s="4" t="inlineStr">
        <is>
          <t>Extinguishment of Debt, Amount</t>
        </is>
      </c>
      <c r="B55" s="5" t="n">
        <v>0</v>
      </c>
      <c r="C55" s="5" t="n">
        <v>-140840</v>
      </c>
      <c r="D55"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68"/>
  <sheetViews>
    <sheetView workbookViewId="0">
      <selection activeCell="A1" sqref="A1"/>
    </sheetView>
  </sheetViews>
  <sheetFormatPr baseColWidth="8" defaultRowHeight="15"/>
  <cols>
    <col width="80" customWidth="1" min="1" max="1"/>
    <col width="45" customWidth="1" min="2" max="2"/>
  </cols>
  <sheetData>
    <row r="1">
      <c r="A1" s="1" t="inlineStr">
        <is>
          <t>Derivative Instruments - Schedule of Swap Contracts (Details) - Not Designated as Hedging Instrument</t>
        </is>
      </c>
      <c r="B1" s="2" t="inlineStr">
        <is>
          <t>12 Months Ended</t>
        </is>
      </c>
    </row>
    <row r="2">
      <c r="B2" s="2" t="inlineStr">
        <is>
          <t>Dec. 31, 2021MMBTUbbl / d$ / bbl$ / MMBTUbbl</t>
        </is>
      </c>
    </row>
    <row r="3">
      <c r="A3" s="4" t="inlineStr">
        <is>
          <t>Crude Oil Basis Swaps - Period One</t>
        </is>
      </c>
    </row>
    <row r="4">
      <c r="A4" s="3" t="inlineStr">
        <is>
          <t>Derivative [Line Items]</t>
        </is>
      </c>
    </row>
    <row r="5">
      <c r="A5" s="4" t="inlineStr">
        <is>
          <t>Volume (Bbls) | bbl</t>
        </is>
      </c>
      <c r="B5" s="6" t="n">
        <v>509000</v>
      </c>
    </row>
    <row r="6">
      <c r="A6" s="4" t="inlineStr">
        <is>
          <t>Volume (Bbls/d) | bbl / d</t>
        </is>
      </c>
      <c r="B6" s="6" t="n">
        <v>5656</v>
      </c>
    </row>
    <row r="7">
      <c r="A7" s="4" t="inlineStr">
        <is>
          <t>Weighted Average Differential ($/Bbl or $/MMBtu)</t>
        </is>
      </c>
      <c r="B7" s="9" t="n">
        <v>0.27</v>
      </c>
    </row>
    <row r="8">
      <c r="A8" s="4" t="inlineStr">
        <is>
          <t>Crude Oil Basis Swaps - Period Two</t>
        </is>
      </c>
    </row>
    <row r="9">
      <c r="A9" s="3" t="inlineStr">
        <is>
          <t>Derivative [Line Items]</t>
        </is>
      </c>
    </row>
    <row r="10">
      <c r="A10" s="4" t="inlineStr">
        <is>
          <t>Volume (Bbls) | bbl</t>
        </is>
      </c>
      <c r="B10" s="6" t="n">
        <v>546000</v>
      </c>
    </row>
    <row r="11">
      <c r="A11" s="4" t="inlineStr">
        <is>
          <t>Volume (Bbls/d) | bbl / d</t>
        </is>
      </c>
      <c r="B11" s="6" t="n">
        <v>6000</v>
      </c>
    </row>
    <row r="12">
      <c r="A12" s="4" t="inlineStr">
        <is>
          <t>Weighted Average Differential ($/Bbl or $/MMBtu)</t>
        </is>
      </c>
      <c r="B12" s="9" t="n">
        <v>0.29</v>
      </c>
    </row>
    <row r="13">
      <c r="A13" s="4" t="inlineStr">
        <is>
          <t>Crude Oil Basis Swaps - Period Three</t>
        </is>
      </c>
    </row>
    <row r="14">
      <c r="A14" s="3" t="inlineStr">
        <is>
          <t>Derivative [Line Items]</t>
        </is>
      </c>
    </row>
    <row r="15">
      <c r="A15" s="4" t="inlineStr">
        <is>
          <t>Volume (Bbls) | bbl</t>
        </is>
      </c>
      <c r="B15" s="6" t="n">
        <v>460000</v>
      </c>
    </row>
    <row r="16">
      <c r="A16" s="4" t="inlineStr">
        <is>
          <t>Volume (Bbls/d) | bbl / d</t>
        </is>
      </c>
      <c r="B16" s="6" t="n">
        <v>5000</v>
      </c>
    </row>
    <row r="17">
      <c r="A17" s="4" t="inlineStr">
        <is>
          <t>Weighted Average Differential ($/Bbl or $/MMBtu)</t>
        </is>
      </c>
      <c r="B17" s="9" t="n">
        <v>0.22</v>
      </c>
    </row>
    <row r="18">
      <c r="A18" s="4" t="inlineStr">
        <is>
          <t>Crude Oil Basis Swaps - Period Four</t>
        </is>
      </c>
    </row>
    <row r="19">
      <c r="A19" s="3" t="inlineStr">
        <is>
          <t>Derivative [Line Items]</t>
        </is>
      </c>
    </row>
    <row r="20">
      <c r="A20" s="4" t="inlineStr">
        <is>
          <t>Volume (Bbls) | bbl</t>
        </is>
      </c>
      <c r="B20" s="6" t="n">
        <v>460000</v>
      </c>
    </row>
    <row r="21">
      <c r="A21" s="4" t="inlineStr">
        <is>
          <t>Volume (Bbls/d) | bbl / d</t>
        </is>
      </c>
      <c r="B21" s="6" t="n">
        <v>5000</v>
      </c>
    </row>
    <row r="22">
      <c r="A22" s="4" t="inlineStr">
        <is>
          <t>Weighted Average Differential ($/Bbl or $/MMBtu)</t>
        </is>
      </c>
      <c r="B22" s="9" t="n">
        <v>0.22</v>
      </c>
    </row>
    <row r="23">
      <c r="A23" s="4" t="inlineStr">
        <is>
          <t>Crude Oil Swap - Period One [Member] [Domain] | NYMEX WTI [Member]</t>
        </is>
      </c>
    </row>
    <row r="24">
      <c r="A24" s="3" t="inlineStr">
        <is>
          <t>Derivative [Line Items]</t>
        </is>
      </c>
    </row>
    <row r="25">
      <c r="A25" s="4" t="inlineStr">
        <is>
          <t>Volume (Bbls) | bbl</t>
        </is>
      </c>
      <c r="B25" s="6" t="n">
        <v>1080000</v>
      </c>
    </row>
    <row r="26">
      <c r="A26" s="4" t="inlineStr">
        <is>
          <t>Volume (Bbls/d) | bbl / d</t>
        </is>
      </c>
      <c r="B26" s="6" t="n">
        <v>12000</v>
      </c>
    </row>
    <row r="27">
      <c r="A27" s="4" t="inlineStr">
        <is>
          <t>Derivative, Swap Type, Average Fixed Price</t>
        </is>
      </c>
      <c r="B27" s="9" t="n">
        <v>65.03</v>
      </c>
    </row>
    <row r="28">
      <c r="A28" s="4" t="inlineStr">
        <is>
          <t>Crude Oil Swap - Period Two [Domain] | NYMEX WTI [Member]</t>
        </is>
      </c>
    </row>
    <row r="29">
      <c r="A29" s="3" t="inlineStr">
        <is>
          <t>Derivative [Line Items]</t>
        </is>
      </c>
    </row>
    <row r="30">
      <c r="A30" s="4" t="inlineStr">
        <is>
          <t>Volume (Bbls) | bbl</t>
        </is>
      </c>
      <c r="B30" s="6" t="n">
        <v>1092000</v>
      </c>
    </row>
    <row r="31">
      <c r="A31" s="4" t="inlineStr">
        <is>
          <t>Volume (Bbls/d) | bbl / d</t>
        </is>
      </c>
      <c r="B31" s="6" t="n">
        <v>12000</v>
      </c>
    </row>
    <row r="32">
      <c r="A32" s="4" t="inlineStr">
        <is>
          <t>Derivative, Swap Type, Average Fixed Price</t>
        </is>
      </c>
      <c r="B32" s="9" t="n">
        <v>65.28</v>
      </c>
    </row>
    <row r="33">
      <c r="A33" s="4" t="inlineStr">
        <is>
          <t>Crude Oil Swap - Period Three [Member] | NYMEX WTI [Member]</t>
        </is>
      </c>
    </row>
    <row r="34">
      <c r="A34" s="3" t="inlineStr">
        <is>
          <t>Derivative [Line Items]</t>
        </is>
      </c>
    </row>
    <row r="35">
      <c r="A35" s="4" t="inlineStr">
        <is>
          <t>Volume (Bbls) | bbl</t>
        </is>
      </c>
      <c r="B35" s="6" t="n">
        <v>736000</v>
      </c>
    </row>
    <row r="36">
      <c r="A36" s="4" t="inlineStr">
        <is>
          <t>Volume (Bbls/d) | bbl / d</t>
        </is>
      </c>
      <c r="B36" s="6" t="n">
        <v>8000</v>
      </c>
    </row>
    <row r="37">
      <c r="A37" s="4" t="inlineStr">
        <is>
          <t>Derivative, Swap Type, Average Fixed Price</t>
        </is>
      </c>
      <c r="B37" s="9" t="n">
        <v>64.53</v>
      </c>
    </row>
    <row r="38">
      <c r="A38" s="4" t="inlineStr">
        <is>
          <t>Crude Oil Swap - Period Four [Member] | NYMEX WTI [Member]</t>
        </is>
      </c>
    </row>
    <row r="39">
      <c r="A39" s="3" t="inlineStr">
        <is>
          <t>Derivative [Line Items]</t>
        </is>
      </c>
    </row>
    <row r="40">
      <c r="A40" s="4" t="inlineStr">
        <is>
          <t>Volume (Bbls) | bbl</t>
        </is>
      </c>
      <c r="B40" s="6" t="n">
        <v>644000</v>
      </c>
    </row>
    <row r="41">
      <c r="A41" s="4" t="inlineStr">
        <is>
          <t>Volume (Bbls/d) | bbl / d</t>
        </is>
      </c>
      <c r="B41" s="6" t="n">
        <v>7000</v>
      </c>
    </row>
    <row r="42">
      <c r="A42" s="4" t="inlineStr">
        <is>
          <t>Derivative, Swap Type, Average Fixed Price</t>
        </is>
      </c>
      <c r="B42" s="9" t="n">
        <v>64.58</v>
      </c>
    </row>
    <row r="43">
      <c r="A43" s="4" t="inlineStr">
        <is>
          <t>Crude Oil Swap - Period Five | NYMEX WTI [Member]</t>
        </is>
      </c>
    </row>
    <row r="44">
      <c r="A44" s="3" t="inlineStr">
        <is>
          <t>Derivative [Line Items]</t>
        </is>
      </c>
    </row>
    <row r="45">
      <c r="A45" s="4" t="inlineStr">
        <is>
          <t>Volume (Bbls) | bbl</t>
        </is>
      </c>
      <c r="B45" s="6" t="n">
        <v>45000</v>
      </c>
    </row>
    <row r="46">
      <c r="A46" s="4" t="inlineStr">
        <is>
          <t>Volume (Bbls/d) | bbl / d</t>
        </is>
      </c>
      <c r="B46" s="6" t="n">
        <v>500</v>
      </c>
    </row>
    <row r="47">
      <c r="A47" s="4" t="inlineStr">
        <is>
          <t>Derivative, Swap Type, Average Fixed Price</t>
        </is>
      </c>
      <c r="B47" s="9" t="n">
        <v>69.41</v>
      </c>
    </row>
    <row r="48">
      <c r="A48" s="4" t="inlineStr">
        <is>
          <t>Crude Oil Swap - Period Six | NYMEX WTI [Member]</t>
        </is>
      </c>
    </row>
    <row r="49">
      <c r="A49" s="3" t="inlineStr">
        <is>
          <t>Derivative [Line Items]</t>
        </is>
      </c>
    </row>
    <row r="50">
      <c r="A50" s="4" t="inlineStr">
        <is>
          <t>Volume (Bbls) | bbl</t>
        </is>
      </c>
      <c r="B50" s="6" t="n">
        <v>45000</v>
      </c>
    </row>
    <row r="51">
      <c r="A51" s="4" t="inlineStr">
        <is>
          <t>Volume (Bbls/d) | bbl / d</t>
        </is>
      </c>
      <c r="B51" s="6" t="n">
        <v>500</v>
      </c>
    </row>
    <row r="52">
      <c r="A52" s="4" t="inlineStr">
        <is>
          <t>Derivative, Swap Type, Average Fixed Price</t>
        </is>
      </c>
      <c r="B52" s="9" t="n">
        <v>68.08</v>
      </c>
    </row>
    <row r="53">
      <c r="A53" s="4" t="inlineStr">
        <is>
          <t>Crude Oil Collars - Period One [Member]</t>
        </is>
      </c>
    </row>
    <row r="54">
      <c r="A54" s="3" t="inlineStr">
        <is>
          <t>Derivative [Line Items]</t>
        </is>
      </c>
    </row>
    <row r="55">
      <c r="A55" s="4" t="inlineStr">
        <is>
          <t>Volume (Bbls) | bbl</t>
        </is>
      </c>
      <c r="B55" s="6" t="n">
        <v>225000</v>
      </c>
    </row>
    <row r="56">
      <c r="A56" s="4" t="inlineStr">
        <is>
          <t>Volume (Bbls/d) | bbl / d</t>
        </is>
      </c>
      <c r="B56" s="6" t="n">
        <v>2500</v>
      </c>
    </row>
    <row r="57">
      <c r="A57" s="4" t="inlineStr">
        <is>
          <t>Derivative, Average Floor Price</t>
        </is>
      </c>
      <c r="B57" s="9" t="n">
        <v>63.6</v>
      </c>
    </row>
    <row r="58">
      <c r="A58" s="4" t="inlineStr">
        <is>
          <t>Derivative, Average Cap Price</t>
        </is>
      </c>
      <c r="B58" s="9" t="n">
        <v>74.3</v>
      </c>
    </row>
    <row r="59">
      <c r="A59" s="4" t="inlineStr">
        <is>
          <t>Crude Oil Collars - Period Two</t>
        </is>
      </c>
    </row>
    <row r="60">
      <c r="A60" s="3" t="inlineStr">
        <is>
          <t>Derivative [Line Items]</t>
        </is>
      </c>
    </row>
    <row r="61">
      <c r="A61" s="4" t="inlineStr">
        <is>
          <t>Volume (Bbls) | bbl</t>
        </is>
      </c>
      <c r="B61" s="6" t="n">
        <v>227500</v>
      </c>
    </row>
    <row r="62">
      <c r="A62" s="4" t="inlineStr">
        <is>
          <t>Volume (Bbls/d) | bbl / d</t>
        </is>
      </c>
      <c r="B62" s="6" t="n">
        <v>2500</v>
      </c>
    </row>
    <row r="63">
      <c r="A63" s="4" t="inlineStr">
        <is>
          <t>Derivative, Average Floor Price</t>
        </is>
      </c>
      <c r="B63" s="9" t="n">
        <v>63.2</v>
      </c>
    </row>
    <row r="64">
      <c r="A64" s="4" t="inlineStr">
        <is>
          <t>Derivative, Average Cap Price</t>
        </is>
      </c>
      <c r="B64" s="9" t="n">
        <v>72.41</v>
      </c>
    </row>
    <row r="65">
      <c r="A65" s="4" t="inlineStr">
        <is>
          <t>Crude Oil Roll Differential Swap - Period One</t>
        </is>
      </c>
    </row>
    <row r="66">
      <c r="A66" s="3" t="inlineStr">
        <is>
          <t>Derivative [Line Items]</t>
        </is>
      </c>
    </row>
    <row r="67">
      <c r="A67" s="4" t="inlineStr">
        <is>
          <t>Volume (Bbls) | bbl</t>
        </is>
      </c>
      <c r="B67" s="6" t="n">
        <v>900000</v>
      </c>
    </row>
    <row r="68">
      <c r="A68" s="4" t="inlineStr">
        <is>
          <t>Volume (Bbls/d) | bbl / d</t>
        </is>
      </c>
      <c r="B68" s="6" t="n">
        <v>10000</v>
      </c>
    </row>
    <row r="69">
      <c r="A69" s="4" t="inlineStr">
        <is>
          <t>Weighted Average Differential ($/Bbl or $/MMBtu)</t>
        </is>
      </c>
      <c r="B69" s="9" t="n">
        <v>0.71</v>
      </c>
    </row>
    <row r="70">
      <c r="A70" s="4" t="inlineStr">
        <is>
          <t>Crude Oil Roll Differential Swap - Period Two</t>
        </is>
      </c>
    </row>
    <row r="71">
      <c r="A71" s="3" t="inlineStr">
        <is>
          <t>Derivative [Line Items]</t>
        </is>
      </c>
    </row>
    <row r="72">
      <c r="A72" s="4" t="inlineStr">
        <is>
          <t>Volume (Bbls) | bbl</t>
        </is>
      </c>
      <c r="B72" s="6" t="n">
        <v>910000</v>
      </c>
    </row>
    <row r="73">
      <c r="A73" s="4" t="inlineStr">
        <is>
          <t>Volume (Bbls/d) | bbl / d</t>
        </is>
      </c>
      <c r="B73" s="6" t="n">
        <v>10000</v>
      </c>
    </row>
    <row r="74">
      <c r="A74" s="4" t="inlineStr">
        <is>
          <t>Weighted Average Differential ($/Bbl or $/MMBtu)</t>
        </is>
      </c>
      <c r="B74" s="9" t="n">
        <v>0.71</v>
      </c>
    </row>
    <row r="75">
      <c r="A75" s="4" t="inlineStr">
        <is>
          <t>Crude Oil Roll Differential Swap - Period Three</t>
        </is>
      </c>
    </row>
    <row r="76">
      <c r="A76" s="3" t="inlineStr">
        <is>
          <t>Derivative [Line Items]</t>
        </is>
      </c>
    </row>
    <row r="77">
      <c r="A77" s="4" t="inlineStr">
        <is>
          <t>Volume (Bbls) | bbl</t>
        </is>
      </c>
      <c r="B77" s="6" t="n">
        <v>920000</v>
      </c>
    </row>
    <row r="78">
      <c r="A78" s="4" t="inlineStr">
        <is>
          <t>Volume (Bbls/d) | bbl / d</t>
        </is>
      </c>
      <c r="B78" s="6" t="n">
        <v>10000</v>
      </c>
    </row>
    <row r="79">
      <c r="A79" s="4" t="inlineStr">
        <is>
          <t>Weighted Average Differential ($/Bbl or $/MMBtu)</t>
        </is>
      </c>
      <c r="B79" s="9" t="n">
        <v>0.71</v>
      </c>
    </row>
    <row r="80">
      <c r="A80" s="4" t="inlineStr">
        <is>
          <t>Crude Oil Roll Differential Swap - Period Four</t>
        </is>
      </c>
    </row>
    <row r="81">
      <c r="A81" s="3" t="inlineStr">
        <is>
          <t>Derivative [Line Items]</t>
        </is>
      </c>
    </row>
    <row r="82">
      <c r="A82" s="4" t="inlineStr">
        <is>
          <t>Volume (Bbls) | bbl</t>
        </is>
      </c>
      <c r="B82" s="6" t="n">
        <v>920000</v>
      </c>
    </row>
    <row r="83">
      <c r="A83" s="4" t="inlineStr">
        <is>
          <t>Volume (Bbls/d) | bbl / d</t>
        </is>
      </c>
      <c r="B83" s="6" t="n">
        <v>10000</v>
      </c>
    </row>
    <row r="84">
      <c r="A84" s="4" t="inlineStr">
        <is>
          <t>Weighted Average Differential ($/Bbl or $/MMBtu)</t>
        </is>
      </c>
      <c r="B84" s="9" t="n">
        <v>0.71</v>
      </c>
    </row>
    <row r="85">
      <c r="A85" s="4" t="inlineStr">
        <is>
          <t>Natural Gas Swaps - Henry Hub - Period One [Member]</t>
        </is>
      </c>
    </row>
    <row r="86">
      <c r="A86" s="3" t="inlineStr">
        <is>
          <t>Derivative [Line Items]</t>
        </is>
      </c>
    </row>
    <row r="87">
      <c r="A87" s="4" t="inlineStr">
        <is>
          <t>Derivative, Swap Type, Average Fixed Price | $ / MMBTU</t>
        </is>
      </c>
      <c r="B87" s="6" t="n">
        <v>3</v>
      </c>
    </row>
    <row r="88">
      <c r="A88" s="4" t="inlineStr">
        <is>
          <t>Derivative, Nonmonetary Notional Amount, Energy Measure | MMBTU</t>
        </is>
      </c>
      <c r="B88" s="6" t="n">
        <v>2700000</v>
      </c>
    </row>
    <row r="89">
      <c r="A89" s="4" t="inlineStr">
        <is>
          <t>Derivative, Nonmonetary Notional Amount, Energy Measure Per Day | MMBTU</t>
        </is>
      </c>
      <c r="B89" s="6" t="n">
        <v>30000</v>
      </c>
    </row>
    <row r="90">
      <c r="A90" s="4" t="inlineStr">
        <is>
          <t>Natural Gas Swaps - Henry Hub - Period Two [Member]</t>
        </is>
      </c>
    </row>
    <row r="91">
      <c r="A91" s="3" t="inlineStr">
        <is>
          <t>Derivative [Line Items]</t>
        </is>
      </c>
    </row>
    <row r="92">
      <c r="A92" s="4" t="inlineStr">
        <is>
          <t>Derivative, Swap Type, Average Fixed Price | $ / MMBTU</t>
        </is>
      </c>
      <c r="B92" s="9" t="n">
        <v>3.24</v>
      </c>
    </row>
    <row r="93">
      <c r="A93" s="4" t="inlineStr">
        <is>
          <t>Derivative, Nonmonetary Notional Amount, Energy Measure | MMBTU</t>
        </is>
      </c>
      <c r="B93" s="6" t="n">
        <v>2730000</v>
      </c>
    </row>
    <row r="94">
      <c r="A94" s="4" t="inlineStr">
        <is>
          <t>Derivative, Nonmonetary Notional Amount, Energy Measure Per Day | MMBTU</t>
        </is>
      </c>
      <c r="B94" s="6" t="n">
        <v>30000</v>
      </c>
    </row>
    <row r="95">
      <c r="A95" s="4" t="inlineStr">
        <is>
          <t>Natural Gas Swaps - Henry Hub - Period Three [Member]</t>
        </is>
      </c>
    </row>
    <row r="96">
      <c r="A96" s="3" t="inlineStr">
        <is>
          <t>Derivative [Line Items]</t>
        </is>
      </c>
    </row>
    <row r="97">
      <c r="A97" s="4" t="inlineStr">
        <is>
          <t>Derivative, Swap Type, Average Fixed Price | $ / MMBTU</t>
        </is>
      </c>
      <c r="B97" s="9" t="n">
        <v>3.24</v>
      </c>
    </row>
    <row r="98">
      <c r="A98" s="4" t="inlineStr">
        <is>
          <t>Derivative, Nonmonetary Notional Amount, Energy Measure | MMBTU</t>
        </is>
      </c>
      <c r="B98" s="6" t="n">
        <v>2760000</v>
      </c>
    </row>
    <row r="99">
      <c r="A99" s="4" t="inlineStr">
        <is>
          <t>Derivative, Nonmonetary Notional Amount, Energy Measure Per Day | MMBTU</t>
        </is>
      </c>
      <c r="B99" s="6" t="n">
        <v>30000</v>
      </c>
    </row>
    <row r="100">
      <c r="A100" s="4" t="inlineStr">
        <is>
          <t>Natural Gas Swaps - Henry Hub - Period Four [Member]</t>
        </is>
      </c>
    </row>
    <row r="101">
      <c r="A101" s="3" t="inlineStr">
        <is>
          <t>Derivative [Line Items]</t>
        </is>
      </c>
    </row>
    <row r="102">
      <c r="A102" s="4" t="inlineStr">
        <is>
          <t>Derivative, Swap Type, Average Fixed Price | $ / MMBTU</t>
        </is>
      </c>
      <c r="B102" s="9" t="n">
        <v>3.15</v>
      </c>
    </row>
    <row r="103">
      <c r="A103" s="4" t="inlineStr">
        <is>
          <t>Derivative, Nonmonetary Notional Amount, Energy Measure | MMBTU</t>
        </is>
      </c>
      <c r="B103" s="6" t="n">
        <v>1540000</v>
      </c>
    </row>
    <row r="104">
      <c r="A104" s="4" t="inlineStr">
        <is>
          <t>Derivative, Nonmonetary Notional Amount, Energy Measure Per Day | MMBTU</t>
        </is>
      </c>
      <c r="B104" s="6" t="n">
        <v>16739</v>
      </c>
    </row>
    <row r="105">
      <c r="A105" s="4" t="inlineStr">
        <is>
          <t>Natural Gas Basis Swap - Period One [Member]</t>
        </is>
      </c>
    </row>
    <row r="106">
      <c r="A106" s="3" t="inlineStr">
        <is>
          <t>Derivative [Line Items]</t>
        </is>
      </c>
    </row>
    <row r="107">
      <c r="A107" s="4" t="inlineStr">
        <is>
          <t>Weighted Average Differential ($/Bbl or $/MMBtu)</t>
        </is>
      </c>
      <c r="B107" s="9" t="n">
        <v>0.29</v>
      </c>
    </row>
    <row r="108">
      <c r="A108" s="4" t="inlineStr">
        <is>
          <t>Derivative, Nonmonetary Notional Amount, Energy Measure | MMBTU</t>
        </is>
      </c>
      <c r="B108" s="6" t="n">
        <v>4500000</v>
      </c>
    </row>
    <row r="109">
      <c r="A109" s="4" t="inlineStr">
        <is>
          <t>Derivative, Nonmonetary Notional Amount, Energy Measure Per Day | MMBTU</t>
        </is>
      </c>
      <c r="B109" s="6" t="n">
        <v>50000</v>
      </c>
    </row>
    <row r="110">
      <c r="A110" s="4" t="inlineStr">
        <is>
          <t>Natural Gas Basis Swap - Period Two</t>
        </is>
      </c>
    </row>
    <row r="111">
      <c r="A111" s="3" t="inlineStr">
        <is>
          <t>Derivative [Line Items]</t>
        </is>
      </c>
    </row>
    <row r="112">
      <c r="A112" s="4" t="inlineStr">
        <is>
          <t>Weighted Average Differential ($/Bbl or $/MMBtu)</t>
        </is>
      </c>
      <c r="B112" s="9" t="n">
        <v>0.45</v>
      </c>
    </row>
    <row r="113">
      <c r="A113" s="4" t="inlineStr">
        <is>
          <t>Derivative, Nonmonetary Notional Amount, Energy Measure | MMBTU</t>
        </is>
      </c>
      <c r="B113" s="6" t="n">
        <v>1820000</v>
      </c>
    </row>
    <row r="114">
      <c r="A114" s="4" t="inlineStr">
        <is>
          <t>Derivative, Nonmonetary Notional Amount, Energy Measure Per Day | MMBTU</t>
        </is>
      </c>
      <c r="B114" s="6" t="n">
        <v>20000</v>
      </c>
    </row>
    <row r="115">
      <c r="A115" s="4" t="inlineStr">
        <is>
          <t>Natural Gas Basis Swap - Period Three</t>
        </is>
      </c>
    </row>
    <row r="116">
      <c r="A116" s="3" t="inlineStr">
        <is>
          <t>Derivative [Line Items]</t>
        </is>
      </c>
    </row>
    <row r="117">
      <c r="A117" s="4" t="inlineStr">
        <is>
          <t>Weighted Average Differential ($/Bbl or $/MMBtu)</t>
        </is>
      </c>
      <c r="B117" s="9" t="n">
        <v>0.45</v>
      </c>
    </row>
    <row r="118">
      <c r="A118" s="4" t="inlineStr">
        <is>
          <t>Derivative, Nonmonetary Notional Amount, Energy Measure | MMBTU</t>
        </is>
      </c>
      <c r="B118" s="6" t="n">
        <v>1840000</v>
      </c>
    </row>
    <row r="119">
      <c r="A119" s="4" t="inlineStr">
        <is>
          <t>Derivative, Nonmonetary Notional Amount, Energy Measure Per Day | MMBTU</t>
        </is>
      </c>
      <c r="B119" s="6" t="n">
        <v>20000</v>
      </c>
    </row>
    <row r="120">
      <c r="A120" s="4" t="inlineStr">
        <is>
          <t>Natural Gas Basis Swap - Period Four</t>
        </is>
      </c>
    </row>
    <row r="121">
      <c r="A121" s="3" t="inlineStr">
        <is>
          <t>Derivative [Line Items]</t>
        </is>
      </c>
    </row>
    <row r="122">
      <c r="A122" s="4" t="inlineStr">
        <is>
          <t>Weighted Average Differential ($/Bbl or $/MMBtu)</t>
        </is>
      </c>
      <c r="B122" s="9" t="n">
        <v>0.45</v>
      </c>
    </row>
    <row r="123">
      <c r="A123" s="4" t="inlineStr">
        <is>
          <t>Derivative, Nonmonetary Notional Amount, Energy Measure | MMBTU</t>
        </is>
      </c>
      <c r="B123" s="6" t="n">
        <v>1840000</v>
      </c>
    </row>
    <row r="124">
      <c r="A124" s="4" t="inlineStr">
        <is>
          <t>Derivative, Nonmonetary Notional Amount, Energy Measure Per Day | MMBTU</t>
        </is>
      </c>
      <c r="B124" s="6" t="n">
        <v>20000</v>
      </c>
    </row>
    <row r="125">
      <c r="A125" s="4" t="inlineStr">
        <is>
          <t>Natural Gas Basis Swap - Period Five</t>
        </is>
      </c>
    </row>
    <row r="126">
      <c r="A126" s="3" t="inlineStr">
        <is>
          <t>Derivative [Line Items]</t>
        </is>
      </c>
    </row>
    <row r="127">
      <c r="A127" s="4" t="inlineStr">
        <is>
          <t>Weighted Average Differential ($/Bbl or $/MMBtu)</t>
        </is>
      </c>
      <c r="B127" s="9" t="n">
        <v>0.61</v>
      </c>
    </row>
    <row r="128">
      <c r="A128" s="4" t="inlineStr">
        <is>
          <t>Derivative, Nonmonetary Notional Amount, Energy Measure | MMBTU</t>
        </is>
      </c>
      <c r="B128" s="6" t="n">
        <v>900000</v>
      </c>
    </row>
    <row r="129">
      <c r="A129" s="4" t="inlineStr">
        <is>
          <t>Derivative, Nonmonetary Notional Amount, Energy Measure Per Day | MMBTU</t>
        </is>
      </c>
      <c r="B129" s="6" t="n">
        <v>10000</v>
      </c>
    </row>
    <row r="130">
      <c r="A130" s="4" t="inlineStr">
        <is>
          <t>Natural Gas Basis Swap - Period Six</t>
        </is>
      </c>
    </row>
    <row r="131">
      <c r="A131" s="3" t="inlineStr">
        <is>
          <t>Derivative [Line Items]</t>
        </is>
      </c>
    </row>
    <row r="132">
      <c r="A132" s="4" t="inlineStr">
        <is>
          <t>Weighted Average Differential ($/Bbl or $/MMBtu)</t>
        </is>
      </c>
      <c r="B132" s="9" t="n">
        <v>0.61</v>
      </c>
    </row>
    <row r="133">
      <c r="A133" s="4" t="inlineStr">
        <is>
          <t>Derivative, Nonmonetary Notional Amount, Energy Measure | MMBTU</t>
        </is>
      </c>
      <c r="B133" s="6" t="n">
        <v>910000</v>
      </c>
    </row>
    <row r="134">
      <c r="A134" s="4" t="inlineStr">
        <is>
          <t>Derivative, Nonmonetary Notional Amount, Energy Measure Per Day | MMBTU</t>
        </is>
      </c>
      <c r="B134" s="6" t="n">
        <v>10000</v>
      </c>
    </row>
    <row r="135">
      <c r="A135" s="4" t="inlineStr">
        <is>
          <t>Natural Gas Basis Swap - Period Seven</t>
        </is>
      </c>
    </row>
    <row r="136">
      <c r="A136" s="3" t="inlineStr">
        <is>
          <t>Derivative [Line Items]</t>
        </is>
      </c>
    </row>
    <row r="137">
      <c r="A137" s="4" t="inlineStr">
        <is>
          <t>Weighted Average Differential ($/Bbl or $/MMBtu)</t>
        </is>
      </c>
      <c r="B137" s="9" t="n">
        <v>0.61</v>
      </c>
    </row>
    <row r="138">
      <c r="A138" s="4" t="inlineStr">
        <is>
          <t>Derivative, Nonmonetary Notional Amount, Energy Measure | MMBTU</t>
        </is>
      </c>
      <c r="B138" s="6" t="n">
        <v>920000</v>
      </c>
    </row>
    <row r="139">
      <c r="A139" s="4" t="inlineStr">
        <is>
          <t>Derivative, Nonmonetary Notional Amount, Energy Measure Per Day | MMBTU</t>
        </is>
      </c>
      <c r="B139" s="6" t="n">
        <v>10000</v>
      </c>
    </row>
    <row r="140">
      <c r="A140" s="4" t="inlineStr">
        <is>
          <t>Natural Gas Basis Swap - Period Eight</t>
        </is>
      </c>
    </row>
    <row r="141">
      <c r="A141" s="3" t="inlineStr">
        <is>
          <t>Derivative [Line Items]</t>
        </is>
      </c>
    </row>
    <row r="142">
      <c r="A142" s="4" t="inlineStr">
        <is>
          <t>Weighted Average Differential ($/Bbl or $/MMBtu)</t>
        </is>
      </c>
      <c r="B142" s="9" t="n">
        <v>0.61</v>
      </c>
    </row>
    <row r="143">
      <c r="A143" s="4" t="inlineStr">
        <is>
          <t>Derivative, Nonmonetary Notional Amount, Energy Measure | MMBTU</t>
        </is>
      </c>
      <c r="B143" s="6" t="n">
        <v>920000</v>
      </c>
    </row>
    <row r="144">
      <c r="A144" s="4" t="inlineStr">
        <is>
          <t>Derivative, Nonmonetary Notional Amount, Energy Measure Per Day | MMBTU</t>
        </is>
      </c>
      <c r="B144" s="6" t="n">
        <v>10000</v>
      </c>
    </row>
    <row r="145">
      <c r="A145" s="4" t="inlineStr">
        <is>
          <t>Natural Gas Collars - Period One [Member]</t>
        </is>
      </c>
    </row>
    <row r="146">
      <c r="A146" s="3" t="inlineStr">
        <is>
          <t>Derivative [Line Items]</t>
        </is>
      </c>
    </row>
    <row r="147">
      <c r="A147" s="4" t="inlineStr">
        <is>
          <t>Derivative, Average Floor Price</t>
        </is>
      </c>
      <c r="B147" s="9" t="n">
        <v>3.15</v>
      </c>
    </row>
    <row r="148">
      <c r="A148" s="4" t="inlineStr">
        <is>
          <t>Derivative, Average Cap Price</t>
        </is>
      </c>
      <c r="B148" s="9" t="n">
        <v>4.65</v>
      </c>
    </row>
    <row r="149">
      <c r="A149" s="4" t="inlineStr">
        <is>
          <t>Derivative, Nonmonetary Notional Amount, Energy Measure | MMBTU</t>
        </is>
      </c>
      <c r="B149" s="6" t="n">
        <v>1800000</v>
      </c>
    </row>
    <row r="150">
      <c r="A150" s="4" t="inlineStr">
        <is>
          <t>Derivative, Nonmonetary Notional Amount, Energy Measure Per Day | MMBTU</t>
        </is>
      </c>
      <c r="B150" s="6" t="n">
        <v>20000</v>
      </c>
    </row>
    <row r="151">
      <c r="A151" s="4" t="inlineStr">
        <is>
          <t>Natural Gas Collars - Period Two</t>
        </is>
      </c>
    </row>
    <row r="152">
      <c r="A152" s="3" t="inlineStr">
        <is>
          <t>Derivative [Line Items]</t>
        </is>
      </c>
    </row>
    <row r="153">
      <c r="A153" s="4" t="inlineStr">
        <is>
          <t>Derivative, Average Floor Price</t>
        </is>
      </c>
      <c r="B153" s="6" t="n">
        <v>3</v>
      </c>
    </row>
    <row r="154">
      <c r="A154" s="4" t="inlineStr">
        <is>
          <t>Derivative, Average Cap Price</t>
        </is>
      </c>
      <c r="B154" s="9" t="n">
        <v>3.68</v>
      </c>
    </row>
    <row r="155">
      <c r="A155" s="4" t="inlineStr">
        <is>
          <t>Derivative, Nonmonetary Notional Amount, Energy Measure | MMBTU</t>
        </is>
      </c>
      <c r="B155" s="6" t="n">
        <v>910000</v>
      </c>
    </row>
    <row r="156">
      <c r="A156" s="4" t="inlineStr">
        <is>
          <t>Derivative, Nonmonetary Notional Amount, Energy Measure Per Day | MMBTU</t>
        </is>
      </c>
      <c r="B156" s="6" t="n">
        <v>10000</v>
      </c>
    </row>
    <row r="157">
      <c r="A157" s="4" t="inlineStr">
        <is>
          <t>Natural Gas Collars - Period Three</t>
        </is>
      </c>
    </row>
    <row r="158">
      <c r="A158" s="3" t="inlineStr">
        <is>
          <t>Derivative [Line Items]</t>
        </is>
      </c>
    </row>
    <row r="159">
      <c r="A159" s="4" t="inlineStr">
        <is>
          <t>Derivative, Average Floor Price</t>
        </is>
      </c>
      <c r="B159" s="6" t="n">
        <v>3</v>
      </c>
    </row>
    <row r="160">
      <c r="A160" s="4" t="inlineStr">
        <is>
          <t>Derivative, Average Cap Price</t>
        </is>
      </c>
      <c r="B160" s="9" t="n">
        <v>3.68</v>
      </c>
    </row>
    <row r="161">
      <c r="A161" s="4" t="inlineStr">
        <is>
          <t>Derivative, Nonmonetary Notional Amount, Energy Measure | MMBTU</t>
        </is>
      </c>
      <c r="B161" s="6" t="n">
        <v>920000</v>
      </c>
    </row>
    <row r="162">
      <c r="A162" s="4" t="inlineStr">
        <is>
          <t>Derivative, Nonmonetary Notional Amount, Energy Measure Per Day | MMBTU</t>
        </is>
      </c>
      <c r="B162" s="6" t="n">
        <v>10000</v>
      </c>
    </row>
    <row r="163">
      <c r="A163" s="4" t="inlineStr">
        <is>
          <t>Natural Gas Collars - Period Four</t>
        </is>
      </c>
    </row>
    <row r="164">
      <c r="A164" s="3" t="inlineStr">
        <is>
          <t>Derivative [Line Items]</t>
        </is>
      </c>
    </row>
    <row r="165">
      <c r="A165" s="4" t="inlineStr">
        <is>
          <t>Derivative, Average Floor Price</t>
        </is>
      </c>
      <c r="B165" s="6" t="n">
        <v>3</v>
      </c>
    </row>
    <row r="166">
      <c r="A166" s="4" t="inlineStr">
        <is>
          <t>Derivative, Average Cap Price</t>
        </is>
      </c>
      <c r="B166" s="9" t="n">
        <v>3.68</v>
      </c>
    </row>
    <row r="167">
      <c r="A167" s="4" t="inlineStr">
        <is>
          <t>Derivative, Nonmonetary Notional Amount, Energy Measure | MMBTU</t>
        </is>
      </c>
      <c r="B167" s="6" t="n">
        <v>310000</v>
      </c>
    </row>
    <row r="168">
      <c r="A168" s="4" t="inlineStr">
        <is>
          <t>Derivative, Nonmonetary Notional Amount, Energy Measure Per Day | MMBTU</t>
        </is>
      </c>
      <c r="B168" s="6" t="n">
        <v>337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Gain (Loss) On Derivative Instruments (Details) - USD ($) $ in Thousand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Net gain (loss) on derivative instruments</t>
        </is>
      </c>
      <c r="B4" s="5" t="n">
        <v>-148825</v>
      </c>
      <c r="C4" s="5" t="n">
        <v>-64535</v>
      </c>
      <c r="D4" s="5" t="n">
        <v>-156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Instruments Balance Sheet Classification (Details) - Not Designated as Hedging Instrument - USD ($) $ in Thousands</t>
        </is>
      </c>
      <c r="B1" s="2" t="inlineStr">
        <is>
          <t>Dec. 31, 2021</t>
        </is>
      </c>
      <c r="C1" s="2" t="inlineStr">
        <is>
          <t>Dec. 31, 2020</t>
        </is>
      </c>
    </row>
    <row r="2">
      <c r="A2" s="4" t="inlineStr">
        <is>
          <t>Prepaid and other current assets</t>
        </is>
      </c>
    </row>
    <row r="3">
      <c r="A3" s="3" t="inlineStr">
        <is>
          <t>Derivative Asset, Fair Value, Amount Not Offset Against Collateral [Abstract]</t>
        </is>
      </c>
    </row>
    <row r="4">
      <c r="A4" s="4" t="inlineStr">
        <is>
          <t>Gross Fair Value Asset/Liability Amounts</t>
        </is>
      </c>
      <c r="B4" s="5" t="n">
        <v>3284</v>
      </c>
      <c r="C4" s="5" t="n">
        <v>6131</v>
      </c>
    </row>
    <row r="5">
      <c r="A5" s="4" t="inlineStr">
        <is>
          <t>Gross Amounts Offset</t>
        </is>
      </c>
      <c r="B5" s="6" t="n">
        <v>-3284</v>
      </c>
      <c r="C5" s="6" t="n">
        <v>-6131</v>
      </c>
    </row>
    <row r="6">
      <c r="A6" s="4" t="inlineStr">
        <is>
          <t>Net Recognized Fair Value Assets/Liabilities</t>
        </is>
      </c>
      <c r="B6" s="6" t="n">
        <v>0</v>
      </c>
      <c r="C6" s="6" t="n">
        <v>0</v>
      </c>
    </row>
    <row r="7">
      <c r="A7" s="4" t="inlineStr">
        <is>
          <t>Other current liabilities</t>
        </is>
      </c>
    </row>
    <row r="8">
      <c r="A8" s="3" t="inlineStr">
        <is>
          <t>Derivative Liability, Fair Value, Amount Not Offset Against Collateral [Abstract]</t>
        </is>
      </c>
    </row>
    <row r="9">
      <c r="A9" s="4" t="inlineStr">
        <is>
          <t>Gross Fair Value Asset/Liability Amounts</t>
        </is>
      </c>
      <c r="B9" s="6" t="n">
        <v>38434</v>
      </c>
      <c r="C9" s="6" t="n">
        <v>24392</v>
      </c>
    </row>
    <row r="10">
      <c r="A10" s="4" t="inlineStr">
        <is>
          <t>Gross Amounts Offset</t>
        </is>
      </c>
      <c r="B10" s="6" t="n">
        <v>-3284</v>
      </c>
      <c r="C10" s="6" t="n">
        <v>-6131</v>
      </c>
    </row>
    <row r="11">
      <c r="A11" s="4" t="inlineStr">
        <is>
          <t>Net Recognized Fair Value Assets/Liabilities</t>
        </is>
      </c>
      <c r="B11" s="6" t="n">
        <v>35150</v>
      </c>
      <c r="C11" s="6" t="n">
        <v>18261</v>
      </c>
    </row>
    <row r="12">
      <c r="A12" s="4" t="inlineStr">
        <is>
          <t>Noncurrent Assets [Member]</t>
        </is>
      </c>
    </row>
    <row r="13">
      <c r="A13" s="3" t="inlineStr">
        <is>
          <t>Derivative Asset, Fair Value, Amount Not Offset Against Collateral [Abstract]</t>
        </is>
      </c>
    </row>
    <row r="14">
      <c r="A14" s="4" t="inlineStr">
        <is>
          <t>Gross Fair Value Asset/Liability Amounts</t>
        </is>
      </c>
      <c r="B14" s="6" t="n">
        <v>585</v>
      </c>
      <c r="C14" s="6" t="n">
        <v>152</v>
      </c>
    </row>
    <row r="15">
      <c r="A15" s="4" t="inlineStr">
        <is>
          <t>Gross Amounts Offset</t>
        </is>
      </c>
      <c r="B15" s="6" t="n">
        <v>-345</v>
      </c>
      <c r="C15" s="6" t="n">
        <v>-100</v>
      </c>
    </row>
    <row r="16">
      <c r="A16" s="4" t="inlineStr">
        <is>
          <t>Net Recognized Fair Value Assets/Liabilities</t>
        </is>
      </c>
      <c r="B16" s="6" t="n">
        <v>240</v>
      </c>
      <c r="C16" s="6" t="n">
        <v>52</v>
      </c>
    </row>
    <row r="17">
      <c r="A17" s="4" t="inlineStr">
        <is>
          <t>Non Current Liabilities [Member]</t>
        </is>
      </c>
    </row>
    <row r="18">
      <c r="A18" s="3" t="inlineStr">
        <is>
          <t>Derivative Liability, Fair Value, Amount Not Offset Against Collateral [Abstract]</t>
        </is>
      </c>
    </row>
    <row r="19">
      <c r="A19" s="4" t="inlineStr">
        <is>
          <t>Gross Fair Value Asset/Liability Amounts</t>
        </is>
      </c>
      <c r="B19" s="6" t="n">
        <v>345</v>
      </c>
      <c r="C19" s="6" t="n">
        <v>100</v>
      </c>
    </row>
    <row r="20">
      <c r="A20" s="4" t="inlineStr">
        <is>
          <t>Gross Amounts Offset</t>
        </is>
      </c>
      <c r="B20" s="6" t="n">
        <v>-345</v>
      </c>
      <c r="C20" s="6" t="n">
        <v>-100</v>
      </c>
    </row>
    <row r="21">
      <c r="A21" s="4" t="inlineStr">
        <is>
          <t>Net Recognized Fair Value Assets/Liabilities</t>
        </is>
      </c>
      <c r="B21" s="5" t="n">
        <v>0</v>
      </c>
      <c r="C21"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 of Derivative Assets and Liabilities (Details) - Fair Value, Measurements, Recurring - USD ($) $ in Thousands</t>
        </is>
      </c>
      <c r="B1" s="2" t="inlineStr">
        <is>
          <t>Dec. 31, 2021</t>
        </is>
      </c>
      <c r="C1" s="2" t="inlineStr">
        <is>
          <t>Dec. 31, 2020</t>
        </is>
      </c>
    </row>
    <row r="2">
      <c r="A2" s="4" t="inlineStr">
        <is>
          <t>Level 1</t>
        </is>
      </c>
    </row>
    <row r="3">
      <c r="A3" s="3" t="inlineStr">
        <is>
          <t>Fair Value, Assets and Liabilities Measured on Recurring and Nonrecurring Basis [Line Items]</t>
        </is>
      </c>
    </row>
    <row r="4">
      <c r="A4" s="4" t="inlineStr">
        <is>
          <t>Derivative Liability</t>
        </is>
      </c>
      <c r="B4" s="5" t="n">
        <v>0</v>
      </c>
      <c r="C4" s="5" t="n">
        <v>0</v>
      </c>
    </row>
    <row r="5">
      <c r="A5" s="4" t="inlineStr">
        <is>
          <t>Derivative Asset</t>
        </is>
      </c>
      <c r="B5" s="6" t="n">
        <v>0</v>
      </c>
      <c r="C5" s="6" t="n">
        <v>0</v>
      </c>
    </row>
    <row r="6">
      <c r="A6" s="4" t="inlineStr">
        <is>
          <t>Level 2</t>
        </is>
      </c>
    </row>
    <row r="7">
      <c r="A7" s="3" t="inlineStr">
        <is>
          <t>Fair Value, Assets and Liabilities Measured on Recurring and Nonrecurring Basis [Line Items]</t>
        </is>
      </c>
    </row>
    <row r="8">
      <c r="A8" s="4" t="inlineStr">
        <is>
          <t>Derivative Liability</t>
        </is>
      </c>
      <c r="B8" s="6" t="n">
        <v>35150</v>
      </c>
      <c r="C8" s="6" t="n">
        <v>18261</v>
      </c>
    </row>
    <row r="9">
      <c r="A9" s="4" t="inlineStr">
        <is>
          <t>Derivative Asset</t>
        </is>
      </c>
      <c r="B9" s="6" t="n">
        <v>240</v>
      </c>
      <c r="C9" s="6" t="n">
        <v>52</v>
      </c>
    </row>
    <row r="10">
      <c r="A10" s="4" t="inlineStr">
        <is>
          <t>Level 3</t>
        </is>
      </c>
    </row>
    <row r="11">
      <c r="A11" s="3" t="inlineStr">
        <is>
          <t>Fair Value, Assets and Liabilities Measured on Recurring and Nonrecurring Basis [Line Items]</t>
        </is>
      </c>
    </row>
    <row r="12">
      <c r="A12" s="4" t="inlineStr">
        <is>
          <t>Derivative Liability</t>
        </is>
      </c>
      <c r="B12" s="6" t="n">
        <v>0</v>
      </c>
      <c r="C12" s="6" t="n">
        <v>0</v>
      </c>
    </row>
    <row r="13">
      <c r="A13" s="4" t="inlineStr">
        <is>
          <t>Derivative Asset</t>
        </is>
      </c>
      <c r="B13" s="5" t="n">
        <v>0</v>
      </c>
      <c r="C13"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air Value Measurements Schedule of Fair Value of Liabilities (Details) - USD ($)</t>
        </is>
      </c>
      <c r="B1" s="2" t="inlineStr">
        <is>
          <t>May 22, 2020</t>
        </is>
      </c>
      <c r="C1" s="2" t="inlineStr">
        <is>
          <t>Mar. 15, 2019</t>
        </is>
      </c>
      <c r="D1" s="2" t="inlineStr">
        <is>
          <t>Dec. 31, 2020</t>
        </is>
      </c>
      <c r="E1" s="2" t="inlineStr">
        <is>
          <t>Dec. 31, 2021</t>
        </is>
      </c>
      <c r="F1" s="2" t="inlineStr">
        <is>
          <t>Mar. 26, 2021</t>
        </is>
      </c>
      <c r="G1" s="2" t="inlineStr">
        <is>
          <t>Mar. 19, 2021</t>
        </is>
      </c>
      <c r="H1" s="2" t="inlineStr">
        <is>
          <t>Dec. 31, 2019</t>
        </is>
      </c>
      <c r="I1" s="2" t="inlineStr">
        <is>
          <t>Nov. 30, 2017</t>
        </is>
      </c>
    </row>
    <row r="2">
      <c r="A2" s="3" t="inlineStr">
        <is>
          <t>Fair Value, Assets and Liabilities Measured on Recurring and Nonrecurring Basis [Line Items]</t>
        </is>
      </c>
    </row>
    <row r="3">
      <c r="A3" s="4" t="inlineStr">
        <is>
          <t>Long-term debt, net</t>
        </is>
      </c>
      <c r="D3" s="5" t="n">
        <v>1068624000</v>
      </c>
      <c r="E3" s="5" t="n">
        <v>825565000</v>
      </c>
    </row>
    <row r="4">
      <c r="A4" s="4" t="inlineStr">
        <is>
          <t>Fair Value Measurement Input, Credit Spread</t>
        </is>
      </c>
      <c r="B4" s="4" t="inlineStr">
        <is>
          <t>12.00%</t>
        </is>
      </c>
    </row>
    <row r="5">
      <c r="A5" s="4" t="inlineStr">
        <is>
          <t>Fair Value Measurement Input, Yield Volatility</t>
        </is>
      </c>
      <c r="B5" s="4" t="inlineStr">
        <is>
          <t>45.00%</t>
        </is>
      </c>
    </row>
    <row r="6">
      <c r="A6" s="4" t="inlineStr">
        <is>
          <t>Proved Property [Member] | Minimum</t>
        </is>
      </c>
    </row>
    <row r="7">
      <c r="A7" s="3" t="inlineStr">
        <is>
          <t>Fair Value, Assets and Liabilities Measured on Recurring and Nonrecurring Basis [Line Items]</t>
        </is>
      </c>
    </row>
    <row r="8">
      <c r="A8" s="4" t="inlineStr">
        <is>
          <t>Percentage of Undiscounted cash flows exceeding carrying values</t>
        </is>
      </c>
      <c r="D8" s="4" t="inlineStr">
        <is>
          <t>30.00%</t>
        </is>
      </c>
    </row>
    <row r="9">
      <c r="A9" s="4" t="inlineStr">
        <is>
          <t>Proved Property [Member] | Maximum</t>
        </is>
      </c>
    </row>
    <row r="10">
      <c r="A10" s="3" t="inlineStr">
        <is>
          <t>Fair Value, Assets and Liabilities Measured on Recurring and Nonrecurring Basis [Line Items]</t>
        </is>
      </c>
    </row>
    <row r="11">
      <c r="A11" s="4" t="inlineStr">
        <is>
          <t>Percentage of Undiscounted cash flows exceeding carrying values</t>
        </is>
      </c>
      <c r="D11" s="4" t="inlineStr">
        <is>
          <t>100.00%</t>
        </is>
      </c>
    </row>
    <row r="12">
      <c r="A12" s="4" t="inlineStr">
        <is>
          <t>Proved Property [Member] | Fair Value, Nonrecurring [Member]</t>
        </is>
      </c>
    </row>
    <row r="13">
      <c r="A13" s="3" t="inlineStr">
        <is>
          <t>Fair Value, Assets and Liabilities Measured on Recurring and Nonrecurring Basis [Line Items]</t>
        </is>
      </c>
    </row>
    <row r="14">
      <c r="A14" s="4" t="inlineStr">
        <is>
          <t>Property, Plant, and Equipment, Fair Value Disclosure</t>
        </is>
      </c>
      <c r="D14" s="5" t="n">
        <v>179600000</v>
      </c>
      <c r="H14" s="5" t="n">
        <v>771400000</v>
      </c>
    </row>
    <row r="15">
      <c r="A15" s="4" t="inlineStr">
        <is>
          <t>Asset Impairment Charges</t>
        </is>
      </c>
      <c r="D15" s="6" t="n">
        <v>591800000</v>
      </c>
    </row>
    <row r="16">
      <c r="A16" s="4" t="inlineStr">
        <is>
          <t>Senior Notes</t>
        </is>
      </c>
    </row>
    <row r="17">
      <c r="A17" s="3" t="inlineStr">
        <is>
          <t>Fair Value, Assets and Liabilities Measured on Recurring and Nonrecurring Basis [Line Items]</t>
        </is>
      </c>
    </row>
    <row r="18">
      <c r="A18" s="4" t="inlineStr">
        <is>
          <t>Long-term debt, net</t>
        </is>
      </c>
      <c r="D18" s="6" t="n">
        <v>738624000</v>
      </c>
      <c r="E18" s="6" t="n">
        <v>800565000</v>
      </c>
    </row>
    <row r="19">
      <c r="A19" s="4" t="inlineStr">
        <is>
          <t>Senior Notes Due 2026 | Senior Notes</t>
        </is>
      </c>
    </row>
    <row r="20">
      <c r="A20" s="3" t="inlineStr">
        <is>
          <t>Fair Value, Assets and Liabilities Measured on Recurring and Nonrecurring Basis [Line Items]</t>
        </is>
      </c>
    </row>
    <row r="21">
      <c r="A21" s="4" t="inlineStr">
        <is>
          <t>Fair value of senior notes</t>
        </is>
      </c>
      <c r="D21" s="6" t="n">
        <v>206955000</v>
      </c>
      <c r="E21" s="6" t="n">
        <v>286554000</v>
      </c>
    </row>
    <row r="22">
      <c r="A22" s="4" t="inlineStr">
        <is>
          <t>Long-term debt</t>
        </is>
      </c>
      <c r="D22" s="6" t="n">
        <v>289448000</v>
      </c>
      <c r="E22" s="6" t="n">
        <v>289448000</v>
      </c>
      <c r="I22" s="5" t="n">
        <v>400000000</v>
      </c>
    </row>
    <row r="23">
      <c r="A23" s="4" t="inlineStr">
        <is>
          <t>Interest rate, stated percentage</t>
        </is>
      </c>
      <c r="I23" s="4" t="inlineStr">
        <is>
          <t>5.375%</t>
        </is>
      </c>
    </row>
    <row r="24">
      <c r="A24" s="4" t="inlineStr">
        <is>
          <t>Senior Notes Due 2027 | Senior Notes</t>
        </is>
      </c>
    </row>
    <row r="25">
      <c r="A25" s="3" t="inlineStr">
        <is>
          <t>Fair Value, Assets and Liabilities Measured on Recurring and Nonrecurring Basis [Line Items]</t>
        </is>
      </c>
    </row>
    <row r="26">
      <c r="A26" s="4" t="inlineStr">
        <is>
          <t>Fair value of senior notes</t>
        </is>
      </c>
      <c r="D26" s="6" t="n">
        <v>254791000</v>
      </c>
      <c r="E26" s="6" t="n">
        <v>361696000</v>
      </c>
    </row>
    <row r="27">
      <c r="A27" s="4" t="inlineStr">
        <is>
          <t>Long-term debt</t>
        </is>
      </c>
      <c r="C27" s="5" t="n">
        <v>500000000</v>
      </c>
      <c r="D27" s="6" t="n">
        <v>356351000</v>
      </c>
      <c r="E27" s="6" t="n">
        <v>356351000</v>
      </c>
    </row>
    <row r="28">
      <c r="A28" s="4" t="inlineStr">
        <is>
          <t>Debt Instrument, Issued Price, Percentage</t>
        </is>
      </c>
      <c r="C28" s="4" t="inlineStr">
        <is>
          <t>99.235%</t>
        </is>
      </c>
    </row>
    <row r="29">
      <c r="A29" s="4" t="inlineStr">
        <is>
          <t>Interest rate, stated percentage</t>
        </is>
      </c>
      <c r="C29" s="4" t="inlineStr">
        <is>
          <t>6.875%</t>
        </is>
      </c>
    </row>
    <row r="30">
      <c r="A30" s="4" t="inlineStr">
        <is>
          <t>Senior Secured Note due 2025 | Senior Notes</t>
        </is>
      </c>
    </row>
    <row r="31">
      <c r="A31" s="3" t="inlineStr">
        <is>
          <t>Fair Value, Assets and Liabilities Measured on Recurring and Nonrecurring Basis [Line Items]</t>
        </is>
      </c>
    </row>
    <row r="32">
      <c r="A32" s="4" t="inlineStr">
        <is>
          <t>Fair value of senior notes</t>
        </is>
      </c>
      <c r="D32" s="6" t="n">
        <v>114366000</v>
      </c>
      <c r="E32" s="6" t="n">
        <v>0</v>
      </c>
    </row>
    <row r="33">
      <c r="A33" s="4" t="inlineStr">
        <is>
          <t>Long-term debt</t>
        </is>
      </c>
      <c r="B33" s="5" t="n">
        <v>127100000</v>
      </c>
      <c r="D33" s="6" t="n">
        <v>127073000</v>
      </c>
      <c r="E33" s="6" t="n">
        <v>0</v>
      </c>
    </row>
    <row r="34">
      <c r="A34" s="4" t="inlineStr">
        <is>
          <t>Debt Instrument, Issued Price, Percentage</t>
        </is>
      </c>
      <c r="B34" s="4" t="inlineStr">
        <is>
          <t>83.44%</t>
        </is>
      </c>
    </row>
    <row r="35">
      <c r="A35" s="4" t="inlineStr">
        <is>
          <t>Interest rate, stated percentage</t>
        </is>
      </c>
      <c r="B35" s="4" t="inlineStr">
        <is>
          <t>8.00%</t>
        </is>
      </c>
    </row>
    <row r="36">
      <c r="A36" s="4" t="inlineStr">
        <is>
          <t>Convertible Senior Notes Due 2028 | Convertible Notes Payable</t>
        </is>
      </c>
    </row>
    <row r="37">
      <c r="A37" s="3" t="inlineStr">
        <is>
          <t>Fair Value, Assets and Liabilities Measured on Recurring and Nonrecurring Basis [Line Items]</t>
        </is>
      </c>
    </row>
    <row r="38">
      <c r="A38" s="4" t="inlineStr">
        <is>
          <t>Fair value of senior notes</t>
        </is>
      </c>
      <c r="D38" s="6" t="n">
        <v>0</v>
      </c>
      <c r="E38" s="6" t="n">
        <v>215279000</v>
      </c>
    </row>
    <row r="39">
      <c r="A39" s="4" t="inlineStr">
        <is>
          <t>Long-term debt</t>
        </is>
      </c>
      <c r="D39" s="6" t="n">
        <v>0</v>
      </c>
      <c r="E39" s="6" t="n">
        <v>170000000</v>
      </c>
      <c r="F39" s="5" t="n">
        <v>20000000</v>
      </c>
      <c r="G39" s="5" t="n">
        <v>150000000</v>
      </c>
    </row>
    <row r="40">
      <c r="A40" s="4" t="inlineStr">
        <is>
          <t>Interest rate, stated percentage</t>
        </is>
      </c>
      <c r="G40" s="4" t="inlineStr">
        <is>
          <t>3.25%</t>
        </is>
      </c>
    </row>
    <row r="41">
      <c r="A41" s="4" t="inlineStr">
        <is>
          <t>Carrying Value | Senior Notes Due 2026 | Senior Notes</t>
        </is>
      </c>
    </row>
    <row r="42">
      <c r="A42" s="3" t="inlineStr">
        <is>
          <t>Fair Value, Assets and Liabilities Measured on Recurring and Nonrecurring Basis [Line Items]</t>
        </is>
      </c>
    </row>
    <row r="43">
      <c r="A43" s="4" t="inlineStr">
        <is>
          <t>Long-term debt, net</t>
        </is>
      </c>
      <c r="D43" s="6" t="n">
        <v>284867000</v>
      </c>
      <c r="E43" s="6" t="n">
        <v>285666000</v>
      </c>
    </row>
    <row r="44">
      <c r="A44" s="4" t="inlineStr">
        <is>
          <t>Carrying Value | Senior Notes Due 2027 | Senior Notes</t>
        </is>
      </c>
    </row>
    <row r="45">
      <c r="A45" s="3" t="inlineStr">
        <is>
          <t>Fair Value, Assets and Liabilities Measured on Recurring and Nonrecurring Basis [Line Items]</t>
        </is>
      </c>
    </row>
    <row r="46">
      <c r="A46" s="4" t="inlineStr">
        <is>
          <t>Long-term debt, net</t>
        </is>
      </c>
      <c r="D46" s="6" t="n">
        <v>349856000</v>
      </c>
      <c r="E46" s="6" t="n">
        <v>350712000</v>
      </c>
    </row>
    <row r="47">
      <c r="A47" s="4" t="inlineStr">
        <is>
          <t>Carrying Value | Senior Secured Note due 2025 | Senior Notes</t>
        </is>
      </c>
    </row>
    <row r="48">
      <c r="A48" s="3" t="inlineStr">
        <is>
          <t>Fair Value, Assets and Liabilities Measured on Recurring and Nonrecurring Basis [Line Items]</t>
        </is>
      </c>
    </row>
    <row r="49">
      <c r="A49" s="4" t="inlineStr">
        <is>
          <t>Long-term debt, net</t>
        </is>
      </c>
      <c r="D49" s="6" t="n">
        <v>103901000</v>
      </c>
      <c r="E49" s="6" t="n">
        <v>0</v>
      </c>
    </row>
    <row r="50">
      <c r="A50" s="4" t="inlineStr">
        <is>
          <t>Carrying Value | Convertible Senior Notes Due 2028 | Convertible Notes Payable</t>
        </is>
      </c>
    </row>
    <row r="51">
      <c r="A51" s="3" t="inlineStr">
        <is>
          <t>Fair Value, Assets and Liabilities Measured on Recurring and Nonrecurring Basis [Line Items]</t>
        </is>
      </c>
    </row>
    <row r="52">
      <c r="A52" s="4" t="inlineStr">
        <is>
          <t>Long-term debt, net</t>
        </is>
      </c>
      <c r="D52" s="6" t="n">
        <v>0</v>
      </c>
      <c r="E52" s="6" t="n">
        <v>164187000</v>
      </c>
    </row>
    <row r="53">
      <c r="A53" s="4" t="inlineStr">
        <is>
          <t>Revolving Credit Facility | Line of Credit</t>
        </is>
      </c>
    </row>
    <row r="54">
      <c r="A54" s="3" t="inlineStr">
        <is>
          <t>Fair Value, Assets and Liabilities Measured on Recurring and Nonrecurring Basis [Line Items]</t>
        </is>
      </c>
    </row>
    <row r="55">
      <c r="A55" s="4" t="inlineStr">
        <is>
          <t>Fair value of senior notes</t>
        </is>
      </c>
      <c r="D55" s="6" t="n">
        <v>330000000</v>
      </c>
      <c r="E55" s="6" t="n">
        <v>25000000</v>
      </c>
    </row>
    <row r="56">
      <c r="A56" s="4" t="inlineStr">
        <is>
          <t>Long-term Debt, Gross</t>
        </is>
      </c>
      <c r="D56" s="6" t="n">
        <v>330000000</v>
      </c>
      <c r="E56" s="6" t="n">
        <v>25000000</v>
      </c>
    </row>
    <row r="57">
      <c r="A57" s="4" t="inlineStr">
        <is>
          <t>Long-term debt</t>
        </is>
      </c>
      <c r="D57" s="6" t="n">
        <v>330000000</v>
      </c>
      <c r="E57" s="6" t="n">
        <v>25000000</v>
      </c>
    </row>
    <row r="58">
      <c r="A58" s="4" t="inlineStr">
        <is>
          <t>Revolving Credit Facility | Carrying Value | Line of Credit</t>
        </is>
      </c>
    </row>
    <row r="59">
      <c r="A59" s="3" t="inlineStr">
        <is>
          <t>Fair Value, Assets and Liabilities Measured on Recurring and Nonrecurring Basis [Line Items]</t>
        </is>
      </c>
    </row>
    <row r="60">
      <c r="A60" s="4" t="inlineStr">
        <is>
          <t>Long-term Debt, Gross</t>
        </is>
      </c>
      <c r="D60" s="5" t="n">
        <v>330000000</v>
      </c>
      <c r="E60" s="5" t="n">
        <v>25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7" customWidth="1" min="2" max="2"/>
    <col width="20" customWidth="1" min="3" max="3"/>
    <col width="20" customWidth="1" min="4" max="4"/>
    <col width="34" customWidth="1" min="5" max="5"/>
    <col width="27" customWidth="1" min="6" max="6"/>
    <col width="20" customWidth="1" min="7" max="7"/>
  </cols>
  <sheetData>
    <row r="1">
      <c r="A1" s="1" t="inlineStr">
        <is>
          <t>Shareholders' Equity and Noncontrolling Interest - Common and Preferred Stock (Details)</t>
        </is>
      </c>
      <c r="B1" s="2" t="inlineStr">
        <is>
          <t>Apr. 02, 2020USD ($)shares</t>
        </is>
      </c>
      <c r="C1" s="2" t="inlineStr">
        <is>
          <t>Oct. 11, 2016shares</t>
        </is>
      </c>
      <c r="D1" s="2" t="inlineStr">
        <is>
          <t>Jul. 31, 2020shares</t>
        </is>
      </c>
      <c r="E1" s="2" t="inlineStr">
        <is>
          <t>Dec. 31, 2021vote$ / sharesshares</t>
        </is>
      </c>
      <c r="F1" s="2" t="inlineStr">
        <is>
          <t>Dec. 31, 2019USD ($)shares</t>
        </is>
      </c>
      <c r="G1" s="2" t="inlineStr">
        <is>
          <t>Dec. 31, 2020shares</t>
        </is>
      </c>
    </row>
    <row r="2">
      <c r="A2" s="3" t="inlineStr">
        <is>
          <t>Class of Stock [Line Items]</t>
        </is>
      </c>
    </row>
    <row r="3">
      <c r="A3" s="4" t="inlineStr">
        <is>
          <t>Preferred stock, shares outstanding (in shares)</t>
        </is>
      </c>
      <c r="D3" s="6" t="n">
        <v>1</v>
      </c>
    </row>
    <row r="4">
      <c r="A4" s="4" t="inlineStr">
        <is>
          <t>Common Class A</t>
        </is>
      </c>
    </row>
    <row r="5">
      <c r="A5" s="3" t="inlineStr">
        <is>
          <t>Class of Stock [Line Items]</t>
        </is>
      </c>
    </row>
    <row r="6">
      <c r="A6" s="4" t="inlineStr">
        <is>
          <t>Common stock, number of votes per share (in votes) | vote</t>
        </is>
      </c>
      <c r="E6" s="6" t="n">
        <v>1</v>
      </c>
    </row>
    <row r="7">
      <c r="A7" s="4" t="inlineStr">
        <is>
          <t>Common stock, threshold for election of directors</t>
        </is>
      </c>
      <c r="E7" s="4" t="inlineStr">
        <is>
          <t>50.00%</t>
        </is>
      </c>
    </row>
    <row r="8">
      <c r="A8" s="4" t="inlineStr">
        <is>
          <t>Common Class A | Conversion of common shares from Class C to Class A</t>
        </is>
      </c>
    </row>
    <row r="9">
      <c r="A9" s="3" t="inlineStr">
        <is>
          <t>Class of Stock [Line Items]</t>
        </is>
      </c>
    </row>
    <row r="10">
      <c r="A10" s="4" t="inlineStr">
        <is>
          <t>Conversion of common shares (in shares)</t>
        </is>
      </c>
      <c r="B10" s="6" t="n">
        <v>1034119</v>
      </c>
      <c r="F10" s="6" t="n">
        <v>10969064</v>
      </c>
    </row>
    <row r="11">
      <c r="A11" s="4" t="inlineStr">
        <is>
          <t>Conversion of Convertible Securities, Income Tax Expense (Benefit) | $</t>
        </is>
      </c>
      <c r="B11" s="5" t="n">
        <v>2200000</v>
      </c>
      <c r="F11" s="5" t="n">
        <v>17500000</v>
      </c>
    </row>
    <row r="12">
      <c r="A12" s="4" t="inlineStr">
        <is>
          <t>Common Class A | Public Offering</t>
        </is>
      </c>
    </row>
    <row r="13">
      <c r="A13" s="3" t="inlineStr">
        <is>
          <t>Class of Stock [Line Items]</t>
        </is>
      </c>
    </row>
    <row r="14">
      <c r="A14" s="4" t="inlineStr">
        <is>
          <t>Proceeds from issuance of stock | $</t>
        </is>
      </c>
      <c r="F14" s="5" t="n">
        <v>0</v>
      </c>
    </row>
    <row r="15">
      <c r="A15" s="4" t="inlineStr">
        <is>
          <t>Class C</t>
        </is>
      </c>
    </row>
    <row r="16">
      <c r="A16" s="3" t="inlineStr">
        <is>
          <t>Class of Stock [Line Items]</t>
        </is>
      </c>
    </row>
    <row r="17">
      <c r="A17" s="4" t="inlineStr">
        <is>
          <t>Shares, Outstanding (in shares)</t>
        </is>
      </c>
      <c r="E17" s="6" t="n">
        <v>0</v>
      </c>
      <c r="G17" s="6" t="n">
        <v>0</v>
      </c>
    </row>
    <row r="18">
      <c r="A18" s="4" t="inlineStr">
        <is>
          <t>Class C | Centennial Contributors</t>
        </is>
      </c>
    </row>
    <row r="19">
      <c r="A19" s="3" t="inlineStr">
        <is>
          <t>Class of Stock [Line Items]</t>
        </is>
      </c>
    </row>
    <row r="20">
      <c r="A20" s="4" t="inlineStr">
        <is>
          <t>Stock issued during period (in shares)</t>
        </is>
      </c>
      <c r="C20" s="6" t="n">
        <v>20000000</v>
      </c>
    </row>
    <row r="21">
      <c r="A21" s="4" t="inlineStr">
        <is>
          <t>Percentage of Outstanding Membership Interests [Line Items]</t>
        </is>
      </c>
      <c r="C21" s="4" t="inlineStr">
        <is>
          <t>89.00%</t>
        </is>
      </c>
    </row>
    <row r="22">
      <c r="A22" s="4" t="inlineStr">
        <is>
          <t>Series A Preferred Stock | Centennial Resource Development</t>
        </is>
      </c>
    </row>
    <row r="23">
      <c r="A23" s="3" t="inlineStr">
        <is>
          <t>Class of Stock [Line Items]</t>
        </is>
      </c>
    </row>
    <row r="24">
      <c r="A24" s="4" t="inlineStr">
        <is>
          <t>Preferred stock, liquidation preference per share (in dollars per share) | $ / shares</t>
        </is>
      </c>
      <c r="E24" s="7" t="n">
        <v>0.0001</v>
      </c>
    </row>
    <row r="25">
      <c r="A25" s="4" t="inlineStr">
        <is>
          <t>Preferred stock, redemption terms, threshold for CRP common units and/or shares of Class A common shares</t>
        </is>
      </c>
      <c r="D25" s="6" t="n">
        <v>5000000</v>
      </c>
    </row>
    <row r="26">
      <c r="A26" s="4" t="inlineStr">
        <is>
          <t>Stock issued during period (in shares)</t>
        </is>
      </c>
      <c r="E26" s="6" t="n">
        <v>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and Noncontrolling Interest - Warrants (Details) - $ / shares</t>
        </is>
      </c>
      <c r="B1" s="2" t="inlineStr">
        <is>
          <t>Mar. 01, 2017</t>
        </is>
      </c>
      <c r="C1" s="2" t="inlineStr">
        <is>
          <t>Dec. 31, 2021</t>
        </is>
      </c>
    </row>
    <row r="2">
      <c r="A2" s="4" t="inlineStr">
        <is>
          <t>Public Warrants</t>
        </is>
      </c>
    </row>
    <row r="3">
      <c r="A3" s="3" t="inlineStr">
        <is>
          <t>Class of Warrant or Right [Line Items]</t>
        </is>
      </c>
    </row>
    <row r="4">
      <c r="A4" s="4" t="inlineStr">
        <is>
          <t>Warrant, cashless exercise, average common stock price per share (in dollars per share)</t>
        </is>
      </c>
      <c r="B4" s="8" t="n">
        <v>11.5</v>
      </c>
    </row>
    <row r="5">
      <c r="A5" s="4" t="inlineStr">
        <is>
          <t>Warrants To Purchase Class A Common Stock, Private Placement</t>
        </is>
      </c>
    </row>
    <row r="6">
      <c r="A6" s="3" t="inlineStr">
        <is>
          <t>Class of Warrant or Right [Line Items]</t>
        </is>
      </c>
    </row>
    <row r="7">
      <c r="A7" s="4" t="inlineStr">
        <is>
          <t>Warrants outstanding (in shares)</t>
        </is>
      </c>
      <c r="C7" s="6" t="n">
        <v>8000000</v>
      </c>
    </row>
    <row r="8">
      <c r="A8" s="4" t="inlineStr">
        <is>
          <t>Warrants To Purchase Class A Common Stock, Silver Run</t>
        </is>
      </c>
    </row>
    <row r="9">
      <c r="A9" s="3" t="inlineStr">
        <is>
          <t>Class of Warrant or Right [Line Items]</t>
        </is>
      </c>
    </row>
    <row r="10">
      <c r="A10" s="4" t="inlineStr">
        <is>
          <t>Warrants, number of class A shares per warrant (in shares)</t>
        </is>
      </c>
      <c r="C10" s="6" t="n">
        <v>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holders' Equity and Noncontrolling Interest - Noncontrolling Interest (Details) - USD ($) $ in Millions</t>
        </is>
      </c>
      <c r="B1" s="2" t="inlineStr">
        <is>
          <t>Apr. 02, 2020</t>
        </is>
      </c>
      <c r="C1" s="2" t="inlineStr">
        <is>
          <t>Oct. 11, 2016</t>
        </is>
      </c>
      <c r="D1" s="2" t="inlineStr">
        <is>
          <t>Dec. 31, 2019</t>
        </is>
      </c>
      <c r="E1" s="2" t="inlineStr">
        <is>
          <t>Dec. 31, 2021</t>
        </is>
      </c>
      <c r="F1" s="2" t="inlineStr">
        <is>
          <t>Dec. 31, 2020</t>
        </is>
      </c>
      <c r="G1" s="2" t="inlineStr">
        <is>
          <t>Oct. 10, 2016</t>
        </is>
      </c>
    </row>
    <row r="2">
      <c r="A2" s="3" t="inlineStr">
        <is>
          <t>Noncontrolling Interest [Line Items]</t>
        </is>
      </c>
    </row>
    <row r="3">
      <c r="A3" s="4" t="inlineStr">
        <is>
          <t>Acquired noncontrolling interest percentage</t>
        </is>
      </c>
      <c r="G3" s="4" t="inlineStr">
        <is>
          <t>10.90%</t>
        </is>
      </c>
    </row>
    <row r="4">
      <c r="A4" s="4" t="inlineStr">
        <is>
          <t>Centennial Resource Production, LLC</t>
        </is>
      </c>
    </row>
    <row r="5">
      <c r="A5" s="3" t="inlineStr">
        <is>
          <t>Noncontrolling Interest [Line Items]</t>
        </is>
      </c>
    </row>
    <row r="6">
      <c r="A6" s="4" t="inlineStr">
        <is>
          <t>Ownership interest of non-controlling interest</t>
        </is>
      </c>
      <c r="D6" s="4" t="inlineStr">
        <is>
          <t>0.37%</t>
        </is>
      </c>
      <c r="E6" s="4" t="inlineStr">
        <is>
          <t>0.00%</t>
        </is>
      </c>
      <c r="F6" s="4" t="inlineStr">
        <is>
          <t>0.00%</t>
        </is>
      </c>
    </row>
    <row r="7">
      <c r="A7" s="4" t="inlineStr">
        <is>
          <t>Common Class A | Conversion of common shares from Class C to Class A</t>
        </is>
      </c>
    </row>
    <row r="8">
      <c r="A8" s="3" t="inlineStr">
        <is>
          <t>Noncontrolling Interest [Line Items]</t>
        </is>
      </c>
    </row>
    <row r="9">
      <c r="A9" s="4" t="inlineStr">
        <is>
          <t>Conversion of common shares (in shares)</t>
        </is>
      </c>
      <c r="B9" s="6" t="n">
        <v>1034119</v>
      </c>
      <c r="D9" s="6" t="n">
        <v>10969064</v>
      </c>
    </row>
    <row r="10">
      <c r="A10" s="4" t="inlineStr">
        <is>
          <t>Conversion of Convertible Securities, Income Tax Expense (Benefit)</t>
        </is>
      </c>
      <c r="B10" s="11" t="n">
        <v>2.2</v>
      </c>
      <c r="D10" s="11" t="n">
        <v>17.5</v>
      </c>
    </row>
    <row r="11">
      <c r="A11" s="4" t="inlineStr">
        <is>
          <t>Class C | Centennial Contributors</t>
        </is>
      </c>
    </row>
    <row r="12">
      <c r="A12" s="3" t="inlineStr">
        <is>
          <t>Noncontrolling Interest [Line Items]</t>
        </is>
      </c>
    </row>
    <row r="13">
      <c r="A13" s="4" t="inlineStr">
        <is>
          <t>Stock issued during period (in shares)</t>
        </is>
      </c>
      <c r="C13" s="6" t="n">
        <v>20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Basic and Diluted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arnings Per Share, Basic, by Common Class, Including Two Class Method [Line Items]</t>
        </is>
      </c>
    </row>
    <row r="4">
      <c r="A4" s="4" t="inlineStr">
        <is>
          <t>Net income attributable to Class A Common Stock</t>
        </is>
      </c>
      <c r="B4" s="5" t="n">
        <v>138175</v>
      </c>
      <c r="C4" s="5" t="n">
        <v>-682837</v>
      </c>
      <c r="D4" s="5" t="n">
        <v>15798</v>
      </c>
    </row>
    <row r="5">
      <c r="A5" s="4" t="inlineStr">
        <is>
          <t>Adjusted net income attributable to Class A Common Stock</t>
        </is>
      </c>
      <c r="B5" s="5" t="n">
        <v>143091</v>
      </c>
      <c r="C5" s="5" t="n">
        <v>-682837</v>
      </c>
      <c r="D5" s="5" t="n">
        <v>16126</v>
      </c>
    </row>
    <row r="6">
      <c r="A6" s="4" t="inlineStr">
        <is>
          <t>Basic net earnings (loss) per share of Class A Common Stock (in dollars per share)</t>
        </is>
      </c>
      <c r="B6" s="8" t="n">
        <v>0.49</v>
      </c>
      <c r="C6" s="8" t="n">
        <v>-2.46</v>
      </c>
      <c r="D6" s="8" t="n">
        <v>0.06</v>
      </c>
    </row>
    <row r="7">
      <c r="A7" s="4" t="inlineStr">
        <is>
          <t>Diluted net earnings (loss) per share of Class A Common Stock (in dollars per share)</t>
        </is>
      </c>
      <c r="B7" s="8" t="n">
        <v>0.46</v>
      </c>
      <c r="C7" s="8" t="n">
        <v>-2.46</v>
      </c>
      <c r="D7" s="8" t="n">
        <v>0.06</v>
      </c>
    </row>
    <row r="8">
      <c r="A8" s="4" t="inlineStr">
        <is>
          <t>Basic weighted average share outstanding of Class A Common Stock (in shares)</t>
        </is>
      </c>
      <c r="B8" s="6" t="n">
        <v>280871</v>
      </c>
      <c r="C8" s="6" t="n">
        <v>277368</v>
      </c>
      <c r="D8" s="6" t="n">
        <v>267700</v>
      </c>
    </row>
    <row r="9">
      <c r="A9" s="4" t="inlineStr">
        <is>
          <t>Incremental Common Shares Attributable to Dilutive Effect of Conversion of Debt Securities</t>
        </is>
      </c>
      <c r="B9" s="6" t="n">
        <v>21363</v>
      </c>
      <c r="C9" s="6" t="n">
        <v>0</v>
      </c>
      <c r="D9" s="6" t="n">
        <v>0</v>
      </c>
    </row>
    <row r="10">
      <c r="A10" s="4" t="inlineStr">
        <is>
          <t>Add: Dilutive effects of conversion of Class C Common Stock (in shares)</t>
        </is>
      </c>
      <c r="B10" s="6" t="n">
        <v>0</v>
      </c>
      <c r="C10" s="6" t="n">
        <v>0</v>
      </c>
      <c r="D10" s="6" t="n">
        <v>8869</v>
      </c>
    </row>
    <row r="11">
      <c r="A11" s="4" t="inlineStr">
        <is>
          <t>Add: Dilutive effects of equity awards (in shares)</t>
        </is>
      </c>
      <c r="B11" s="6" t="n">
        <v>7936</v>
      </c>
      <c r="C11" s="6" t="n">
        <v>0</v>
      </c>
      <c r="D11" s="6" t="n">
        <v>63</v>
      </c>
    </row>
    <row r="12">
      <c r="A12" s="4" t="inlineStr">
        <is>
          <t>Diluted weighted average shares outstanding of Class A Common Stock (in shares)</t>
        </is>
      </c>
      <c r="B12" s="6" t="n">
        <v>310170</v>
      </c>
      <c r="C12" s="6" t="n">
        <v>277368</v>
      </c>
      <c r="D12" s="6" t="n">
        <v>276632</v>
      </c>
    </row>
    <row r="13">
      <c r="A13" s="4" t="inlineStr">
        <is>
          <t>Convertible Debt</t>
        </is>
      </c>
    </row>
    <row r="14">
      <c r="A14" s="3" t="inlineStr">
        <is>
          <t>Earnings Per Share, Basic, by Common Class, Including Two Class Method [Line Items]</t>
        </is>
      </c>
    </row>
    <row r="15">
      <c r="A15" s="4" t="inlineStr">
        <is>
          <t>Dilutive Securities, Effect on Basic Earnings Per Share, Dilutive Convertible Securities</t>
        </is>
      </c>
      <c r="B15" s="5" t="n">
        <v>4916</v>
      </c>
      <c r="C15" s="5" t="n">
        <v>0</v>
      </c>
      <c r="D15" s="5" t="n">
        <v>0</v>
      </c>
    </row>
    <row r="16">
      <c r="A16" s="4" t="inlineStr">
        <is>
          <t>Class C</t>
        </is>
      </c>
    </row>
    <row r="17">
      <c r="A17" s="3" t="inlineStr">
        <is>
          <t>Earnings Per Share, Basic, by Common Class, Including Two Class Method [Line Items]</t>
        </is>
      </c>
    </row>
    <row r="18">
      <c r="A18" s="4" t="inlineStr">
        <is>
          <t>Dilutive Securities, Effect on Basic Earnings Per Share, Dilutive Convertible Securities</t>
        </is>
      </c>
      <c r="B18" s="5" t="n">
        <v>0</v>
      </c>
      <c r="C18" s="5" t="n">
        <v>0</v>
      </c>
      <c r="D18" s="5" t="n">
        <v>32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Shares Excluded From Diluted Earnings Per Share Calculation (Details) - shares shares in Thousands</t>
        </is>
      </c>
      <c r="B1" s="2" t="inlineStr">
        <is>
          <t>12 Months Ended</t>
        </is>
      </c>
    </row>
    <row r="2">
      <c r="B2" s="2" t="inlineStr">
        <is>
          <t>Dec. 31, 2021</t>
        </is>
      </c>
      <c r="C2" s="2" t="inlineStr">
        <is>
          <t>Dec. 31, 2020</t>
        </is>
      </c>
      <c r="D2" s="2" t="inlineStr">
        <is>
          <t>Dec. 31, 2019</t>
        </is>
      </c>
    </row>
    <row r="3">
      <c r="A3" s="4" t="inlineStr">
        <is>
          <t>Out-of-the-money stock options</t>
        </is>
      </c>
    </row>
    <row r="4">
      <c r="A4" s="3" t="inlineStr">
        <is>
          <t>Antidilutive Securities Excluded from Computation of Earnings Per Share [Line Items]</t>
        </is>
      </c>
    </row>
    <row r="5">
      <c r="A5" s="4" t="inlineStr">
        <is>
          <t>Anti-diluted shares excluded from computation of earnings per share (in shares)</t>
        </is>
      </c>
      <c r="B5" s="6" t="n">
        <v>2222</v>
      </c>
      <c r="C5" s="6" t="n">
        <v>3571</v>
      </c>
      <c r="D5" s="6" t="n">
        <v>4706</v>
      </c>
    </row>
    <row r="6">
      <c r="A6" s="4" t="inlineStr">
        <is>
          <t>Restricted stock awards</t>
        </is>
      </c>
    </row>
    <row r="7">
      <c r="A7" s="3" t="inlineStr">
        <is>
          <t>Antidilutive Securities Excluded from Computation of Earnings Per Share [Line Items]</t>
        </is>
      </c>
    </row>
    <row r="8">
      <c r="A8" s="4" t="inlineStr">
        <is>
          <t>Anti-diluted shares excluded from computation of earnings per share (in shares)</t>
        </is>
      </c>
      <c r="B8" s="6" t="n">
        <v>589</v>
      </c>
      <c r="C8" s="6" t="n">
        <v>6299</v>
      </c>
      <c r="D8" s="6" t="n">
        <v>2895</v>
      </c>
    </row>
    <row r="9">
      <c r="A9" s="4" t="inlineStr">
        <is>
          <t>Restricted stock</t>
        </is>
      </c>
    </row>
    <row r="10">
      <c r="A10" s="3" t="inlineStr">
        <is>
          <t>Antidilutive Securities Excluded from Computation of Earnings Per Share [Line Items]</t>
        </is>
      </c>
    </row>
    <row r="11">
      <c r="A11" s="4" t="inlineStr">
        <is>
          <t>Anti-diluted shares excluded from computation of earnings per share (in shares)</t>
        </is>
      </c>
      <c r="B11" s="6" t="n">
        <v>0</v>
      </c>
      <c r="C11" s="6" t="n">
        <v>261</v>
      </c>
      <c r="D11" s="6" t="n">
        <v>0</v>
      </c>
    </row>
    <row r="12">
      <c r="A12" s="4" t="inlineStr">
        <is>
          <t>Performance stock units</t>
        </is>
      </c>
    </row>
    <row r="13">
      <c r="A13" s="3" t="inlineStr">
        <is>
          <t>Antidilutive Securities Excluded from Computation of Earnings Per Share [Line Items]</t>
        </is>
      </c>
    </row>
    <row r="14">
      <c r="A14" s="4" t="inlineStr">
        <is>
          <t>Anti-diluted shares excluded from computation of earnings per share (in shares)</t>
        </is>
      </c>
      <c r="B14" s="6" t="n">
        <v>100</v>
      </c>
      <c r="C14" s="6" t="n">
        <v>13</v>
      </c>
      <c r="D14" s="6" t="n">
        <v>0</v>
      </c>
    </row>
    <row r="15">
      <c r="A15" s="4" t="inlineStr">
        <is>
          <t>Employee Stock [Member]</t>
        </is>
      </c>
    </row>
    <row r="16">
      <c r="A16" s="3" t="inlineStr">
        <is>
          <t>Antidilutive Securities Excluded from Computation of Earnings Per Share [Line Items]</t>
        </is>
      </c>
    </row>
    <row r="17">
      <c r="A17" s="4" t="inlineStr">
        <is>
          <t>Anti-diluted shares excluded from computation of earnings per share (in shares)</t>
        </is>
      </c>
      <c r="B17" s="6" t="n">
        <v>7</v>
      </c>
      <c r="C17" s="6" t="n">
        <v>76</v>
      </c>
      <c r="D17" s="6" t="n">
        <v>22</v>
      </c>
    </row>
    <row r="18">
      <c r="A18" s="4" t="inlineStr">
        <is>
          <t>Warrant [Member]</t>
        </is>
      </c>
    </row>
    <row r="19">
      <c r="A19" s="3" t="inlineStr">
        <is>
          <t>Antidilutive Securities Excluded from Computation of Earnings Per Share [Line Items]</t>
        </is>
      </c>
    </row>
    <row r="20">
      <c r="A20" s="4" t="inlineStr">
        <is>
          <t>Anti-diluted shares excluded from computation of earnings per share (in shares)</t>
        </is>
      </c>
      <c r="B20" s="6" t="n">
        <v>6000</v>
      </c>
      <c r="C20" s="6" t="n">
        <v>8000</v>
      </c>
      <c r="D20" s="6" t="n">
        <v>8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cols>
    <col width="78" customWidth="1" min="1" max="1"/>
    <col width="13" customWidth="1" min="2" max="2"/>
    <col width="59" customWidth="1" min="3" max="3"/>
    <col width="20" customWidth="1" min="4" max="4"/>
    <col width="20" customWidth="1" min="5" max="5"/>
    <col width="46" customWidth="1" min="6" max="6"/>
    <col width="71" customWidth="1" min="7" max="7"/>
    <col width="71" customWidth="1" min="8" max="8"/>
    <col width="27" customWidth="1" min="9" max="9"/>
    <col width="78" customWidth="1" min="10" max="10"/>
    <col width="40" customWidth="1" min="11" max="11"/>
    <col width="27" customWidth="1" min="12" max="12"/>
    <col width="78" customWidth="1" min="13" max="13"/>
    <col width="25" customWidth="1" min="14" max="14"/>
    <col width="76" customWidth="1" min="15" max="15"/>
  </cols>
  <sheetData>
    <row r="1">
      <c r="A1" s="1" t="inlineStr">
        <is>
          <t>CONSOLIDATED STATEMENTS OF SHAREHOLDERS’ EQUITY - USD ($) $ in Thousands</t>
        </is>
      </c>
      <c r="B1" s="2" t="inlineStr">
        <is>
          <t>Total</t>
        </is>
      </c>
      <c r="C1" s="2" t="inlineStr">
        <is>
          <t>Conversion of common shares from Class C to Class AClass A</t>
        </is>
      </c>
      <c r="D1" s="2" t="inlineStr">
        <is>
          <t>Common StockClass A</t>
        </is>
      </c>
      <c r="E1" s="2" t="inlineStr">
        <is>
          <t>Common StockClass C</t>
        </is>
      </c>
      <c r="F1" s="2" t="inlineStr">
        <is>
          <t>Common StockConvertible Common Stock [Member]</t>
        </is>
      </c>
      <c r="G1" s="2" t="inlineStr">
        <is>
          <t>Common StockConversion of common shares from Class C to Class AClass A</t>
        </is>
      </c>
      <c r="H1" s="2" t="inlineStr">
        <is>
          <t>Common StockConversion of common shares from Class C to Class AClass C</t>
        </is>
      </c>
      <c r="I1" s="2" t="inlineStr">
        <is>
          <t>Additional Paid-In Capital</t>
        </is>
      </c>
      <c r="J1" s="2" t="inlineStr">
        <is>
          <t>Additional Paid-In CapitalConversion of common shares from Class C to Class A</t>
        </is>
      </c>
      <c r="K1" s="2" t="inlineStr">
        <is>
          <t>Retained Earnings (Accumulated Deficit)</t>
        </is>
      </c>
      <c r="L1" s="2" t="inlineStr">
        <is>
          <t>Total Shareholder’s Equity</t>
        </is>
      </c>
      <c r="M1" s="2" t="inlineStr">
        <is>
          <t>Total Shareholder’s EquityConversion of common shares from Class C to Class A</t>
        </is>
      </c>
      <c r="N1" s="2" t="inlineStr">
        <is>
          <t>Non-controlling Interest</t>
        </is>
      </c>
      <c r="O1" s="2" t="inlineStr">
        <is>
          <t>Non-controlling InterestConversion of common shares from Class C to Class A</t>
        </is>
      </c>
    </row>
    <row r="2">
      <c r="A2" s="4" t="inlineStr">
        <is>
          <t>Balance, beginning of period at Dec. 31, 2018</t>
        </is>
      </c>
      <c r="B2" s="5" t="n">
        <v>3243869</v>
      </c>
      <c r="D2" s="5" t="n">
        <v>27</v>
      </c>
      <c r="E2" s="5" t="n">
        <v>1</v>
      </c>
      <c r="I2" s="5" t="n">
        <v>2833611</v>
      </c>
      <c r="K2" s="5" t="n">
        <v>266538</v>
      </c>
      <c r="L2" s="5" t="n">
        <v>3100177</v>
      </c>
      <c r="N2" s="5" t="n">
        <v>143692</v>
      </c>
    </row>
    <row r="3">
      <c r="A3" s="4" t="inlineStr">
        <is>
          <t>Common shares outstanding at beginning of period (in shares) at Dec. 31, 2018</t>
        </is>
      </c>
      <c r="D3" s="6" t="n">
        <v>265859000</v>
      </c>
      <c r="E3" s="6" t="n">
        <v>12003000</v>
      </c>
    </row>
    <row r="4">
      <c r="A4" s="3" t="inlineStr">
        <is>
          <t>Increase (Decrease) in Stockholders' Equity [Roll Forward]</t>
        </is>
      </c>
    </row>
    <row r="5">
      <c r="A5" s="4" t="inlineStr">
        <is>
          <t>Conversion of common shares (in shares)</t>
        </is>
      </c>
      <c r="C5" s="6" t="n">
        <v>-10969064</v>
      </c>
      <c r="G5" s="6" t="n">
        <v>-10969000</v>
      </c>
      <c r="H5" s="6" t="n">
        <v>-10969000</v>
      </c>
    </row>
    <row r="6">
      <c r="A6" s="4" t="inlineStr">
        <is>
          <t>Conversion of common shares</t>
        </is>
      </c>
      <c r="B6" s="6" t="n">
        <v>-17541</v>
      </c>
      <c r="D6" s="5" t="n">
        <v>-1</v>
      </c>
      <c r="F6" s="5" t="n">
        <v>-1</v>
      </c>
      <c r="J6" s="5" t="n">
        <v>-114186</v>
      </c>
      <c r="M6" s="5" t="n">
        <v>-114186</v>
      </c>
      <c r="O6" s="5" t="n">
        <v>-131727</v>
      </c>
    </row>
    <row r="7">
      <c r="A7" s="4" t="inlineStr">
        <is>
          <t>Restricted stock issued (in shares)</t>
        </is>
      </c>
      <c r="D7" s="6" t="n">
        <v>4109000</v>
      </c>
    </row>
    <row r="8">
      <c r="A8" s="4" t="inlineStr">
        <is>
          <t>Restricted stock forfeited (in shares)</t>
        </is>
      </c>
      <c r="D8" s="6" t="n">
        <v>-116000</v>
      </c>
    </row>
    <row r="9">
      <c r="A9" s="4" t="inlineStr">
        <is>
          <t>Restricted stock used for tax withholding (in shares)</t>
        </is>
      </c>
      <c r="D9" s="6" t="n">
        <v>-171000</v>
      </c>
    </row>
    <row r="10">
      <c r="A10" s="4" t="inlineStr">
        <is>
          <t>Restricted stock used for tax withholding</t>
        </is>
      </c>
      <c r="B10" s="6" t="n">
        <v>-1038</v>
      </c>
      <c r="I10" s="6" t="n">
        <v>-1038</v>
      </c>
      <c r="L10" s="6" t="n">
        <v>-1038</v>
      </c>
    </row>
    <row r="11">
      <c r="A11" s="4" t="inlineStr">
        <is>
          <t>Stock-based compensation</t>
        </is>
      </c>
      <c r="B11" s="6" t="n">
        <v>28997</v>
      </c>
      <c r="I11" s="6" t="n">
        <v>28997</v>
      </c>
      <c r="L11" s="6" t="n">
        <v>28997</v>
      </c>
    </row>
    <row r="12">
      <c r="A12" s="4" t="inlineStr">
        <is>
          <t>Net income (loss)</t>
        </is>
      </c>
      <c r="B12" s="6" t="n">
        <v>16414</v>
      </c>
      <c r="K12" s="6" t="n">
        <v>15798</v>
      </c>
      <c r="L12" s="6" t="n">
        <v>15798</v>
      </c>
      <c r="N12" s="6" t="n">
        <v>616</v>
      </c>
    </row>
    <row r="13">
      <c r="A13" s="4" t="inlineStr">
        <is>
          <t>Common shares outstanding at end of period (in shares) at Dec. 31, 2019</t>
        </is>
      </c>
      <c r="D13" s="6" t="n">
        <v>280650000</v>
      </c>
      <c r="E13" s="6" t="n">
        <v>1034000</v>
      </c>
    </row>
    <row r="14">
      <c r="A14" s="4" t="inlineStr">
        <is>
          <t>Balance, end of period at Dec. 31, 2019</t>
        </is>
      </c>
      <c r="B14" s="6" t="n">
        <v>3270701</v>
      </c>
      <c r="D14" s="5" t="n">
        <v>28</v>
      </c>
      <c r="E14" s="5" t="n">
        <v>0</v>
      </c>
      <c r="I14" s="6" t="n">
        <v>2975756</v>
      </c>
      <c r="K14" s="6" t="n">
        <v>282336</v>
      </c>
      <c r="L14" s="6" t="n">
        <v>3258120</v>
      </c>
      <c r="N14" s="6" t="n">
        <v>12581</v>
      </c>
    </row>
    <row r="15">
      <c r="A15" s="3" t="inlineStr">
        <is>
          <t>Increase (Decrease) in Stockholders' Equity [Roll Forward]</t>
        </is>
      </c>
    </row>
    <row r="16">
      <c r="A16" s="4" t="inlineStr">
        <is>
          <t>Conversion of common shares (in shares)</t>
        </is>
      </c>
      <c r="G16" s="6" t="n">
        <v>-1034000</v>
      </c>
      <c r="H16" s="6" t="n">
        <v>-1034000</v>
      </c>
    </row>
    <row r="17">
      <c r="A17" s="4" t="inlineStr">
        <is>
          <t>Conversion of common shares</t>
        </is>
      </c>
      <c r="B17" s="6" t="n">
        <v>-2208</v>
      </c>
      <c r="F17" s="5" t="n">
        <v>0</v>
      </c>
      <c r="J17" s="5" t="n">
        <v>-8011</v>
      </c>
      <c r="M17" s="5" t="n">
        <v>-8011</v>
      </c>
      <c r="O17" s="5" t="n">
        <v>-10219</v>
      </c>
    </row>
    <row r="18">
      <c r="A18" s="4" t="inlineStr">
        <is>
          <t>Restricted stock issued (in shares)</t>
        </is>
      </c>
      <c r="D18" s="6" t="n">
        <v>10246000</v>
      </c>
    </row>
    <row r="19">
      <c r="A19" s="4" t="inlineStr">
        <is>
          <t>Stock Issued During Period, Value, Restricted Stock Award, Gross</t>
        </is>
      </c>
      <c r="D19" s="5" t="n">
        <v>-1</v>
      </c>
      <c r="I19" s="6" t="n">
        <v>-1</v>
      </c>
    </row>
    <row r="20">
      <c r="A20" s="4" t="inlineStr">
        <is>
          <t>Restricted stock forfeited (in shares)</t>
        </is>
      </c>
      <c r="D20" s="6" t="n">
        <v>-897000</v>
      </c>
    </row>
    <row r="21">
      <c r="A21" s="4" t="inlineStr">
        <is>
          <t>Restricted stock used for tax withholding (in shares)</t>
        </is>
      </c>
      <c r="D21" s="6" t="n">
        <v>-550000</v>
      </c>
    </row>
    <row r="22">
      <c r="A22" s="4" t="inlineStr">
        <is>
          <t>Restricted stock used for tax withholding</t>
        </is>
      </c>
      <c r="B22" s="6" t="n">
        <v>-607</v>
      </c>
      <c r="I22" s="6" t="n">
        <v>-607</v>
      </c>
      <c r="L22" s="6" t="n">
        <v>-607</v>
      </c>
    </row>
    <row r="23">
      <c r="A23" s="4" t="inlineStr">
        <is>
          <t>Stock Issued During Period, Value, Employee Stock Purchase Plan</t>
        </is>
      </c>
      <c r="B23" s="6" t="n">
        <v>308</v>
      </c>
      <c r="I23" s="6" t="n">
        <v>308</v>
      </c>
      <c r="L23" s="6" t="n">
        <v>308</v>
      </c>
    </row>
    <row r="24">
      <c r="A24" s="4" t="inlineStr">
        <is>
          <t>Stock Issued During Period, Shares, Employee Stock Ownership Plan</t>
        </is>
      </c>
      <c r="D24" s="6" t="n">
        <v>163000</v>
      </c>
    </row>
    <row r="25">
      <c r="A25" s="4" t="inlineStr">
        <is>
          <t>Stock-based compensation</t>
        </is>
      </c>
      <c r="B25" s="6" t="n">
        <v>20966</v>
      </c>
      <c r="I25" s="6" t="n">
        <v>20966</v>
      </c>
      <c r="L25" s="6" t="n">
        <v>20966</v>
      </c>
    </row>
    <row r="26">
      <c r="A26" s="4" t="inlineStr">
        <is>
          <t>Net income (loss)</t>
        </is>
      </c>
      <c r="B26" s="5" t="n">
        <v>-685199</v>
      </c>
      <c r="K26" s="6" t="n">
        <v>-682837</v>
      </c>
      <c r="L26" s="6" t="n">
        <v>-682837</v>
      </c>
      <c r="N26" s="6" t="n">
        <v>-2362</v>
      </c>
    </row>
    <row r="27">
      <c r="A27" s="4" t="inlineStr">
        <is>
          <t>Common shares outstanding at end of period (in shares) at Dec. 31, 2020</t>
        </is>
      </c>
      <c r="B27" s="6" t="n">
        <v>278551901</v>
      </c>
      <c r="D27" s="6" t="n">
        <v>290646000</v>
      </c>
      <c r="E27" s="6" t="n">
        <v>0</v>
      </c>
    </row>
    <row r="28">
      <c r="A28" s="4" t="inlineStr">
        <is>
          <t>Balance, end of period at Dec. 31, 2020</t>
        </is>
      </c>
      <c r="B28" s="5" t="n">
        <v>2603961</v>
      </c>
      <c r="D28" s="5" t="n">
        <v>29</v>
      </c>
      <c r="E28" s="5" t="n">
        <v>0</v>
      </c>
      <c r="I28" s="6" t="n">
        <v>3004433</v>
      </c>
      <c r="K28" s="6" t="n">
        <v>-400501</v>
      </c>
      <c r="L28" s="6" t="n">
        <v>2603961</v>
      </c>
      <c r="N28" s="6" t="n">
        <v>0</v>
      </c>
    </row>
    <row r="29">
      <c r="A29" s="3" t="inlineStr">
        <is>
          <t>Increase (Decrease) in Stockholders' Equity [Roll Forward]</t>
        </is>
      </c>
    </row>
    <row r="30">
      <c r="A30" s="4" t="inlineStr">
        <is>
          <t>Restricted stock issued (in shares)</t>
        </is>
      </c>
      <c r="D30" s="6" t="n">
        <v>6075000</v>
      </c>
    </row>
    <row r="31">
      <c r="A31" s="4" t="inlineStr">
        <is>
          <t>Stock Issued During Period, Value, Restricted Stock Award, Gross</t>
        </is>
      </c>
      <c r="I31" s="6" t="n">
        <v>0</v>
      </c>
    </row>
    <row r="32">
      <c r="A32" s="4" t="inlineStr">
        <is>
          <t>Restricted stock forfeited (in shares)</t>
        </is>
      </c>
      <c r="D32" s="6" t="n">
        <v>-42000</v>
      </c>
    </row>
    <row r="33">
      <c r="A33" s="4" t="inlineStr">
        <is>
          <t>Restricted stock used for tax withholding (in shares)</t>
        </is>
      </c>
      <c r="D33" s="6" t="n">
        <v>-2896000</v>
      </c>
    </row>
    <row r="34">
      <c r="A34" s="4" t="inlineStr">
        <is>
          <t>Restricted stock used for tax withholding</t>
        </is>
      </c>
      <c r="B34" s="6" t="n">
        <v>-14497</v>
      </c>
      <c r="I34" s="6" t="n">
        <v>-14497</v>
      </c>
      <c r="L34" s="6" t="n">
        <v>-14497</v>
      </c>
    </row>
    <row r="35">
      <c r="A35" s="4" t="inlineStr">
        <is>
          <t>Stock Issued During Period, Value, Employee Stock Purchase Plan</t>
        </is>
      </c>
      <c r="B35" s="6" t="n">
        <v>96</v>
      </c>
      <c r="I35" s="6" t="n">
        <v>96</v>
      </c>
      <c r="L35" s="6" t="n">
        <v>96</v>
      </c>
    </row>
    <row r="36">
      <c r="A36" s="4" t="inlineStr">
        <is>
          <t>Stock Issued During Period, Shares, Employee Stock Ownership Plan</t>
        </is>
      </c>
      <c r="D36" s="6" t="n">
        <v>446000</v>
      </c>
    </row>
    <row r="37">
      <c r="A37" s="4" t="inlineStr">
        <is>
          <t>Option exercises (in shares)</t>
        </is>
      </c>
      <c r="D37" s="6" t="n">
        <v>32000</v>
      </c>
    </row>
    <row r="38">
      <c r="A38" s="4" t="inlineStr">
        <is>
          <t>Stock option exercises</t>
        </is>
      </c>
      <c r="B38" s="6" t="n">
        <v>132</v>
      </c>
      <c r="I38" s="6" t="n">
        <v>132</v>
      </c>
      <c r="L38" s="6" t="n">
        <v>132</v>
      </c>
    </row>
    <row r="39">
      <c r="A39" s="4" t="inlineStr">
        <is>
          <t>Stock-based compensation</t>
        </is>
      </c>
      <c r="B39" s="6" t="n">
        <v>37541</v>
      </c>
      <c r="I39" s="6" t="n">
        <v>37541</v>
      </c>
      <c r="L39" s="6" t="n">
        <v>37541</v>
      </c>
    </row>
    <row r="40">
      <c r="A40" s="4" t="inlineStr">
        <is>
          <t>Capped call premiums</t>
        </is>
      </c>
      <c r="B40" s="6" t="n">
        <v>-14688</v>
      </c>
      <c r="I40" s="6" t="n">
        <v>-14688</v>
      </c>
      <c r="L40" s="6" t="n">
        <v>-14688</v>
      </c>
    </row>
    <row r="41">
      <c r="A41" s="4" t="inlineStr">
        <is>
          <t>Net income (loss)</t>
        </is>
      </c>
      <c r="B41" s="5" t="n">
        <v>138175</v>
      </c>
      <c r="K41" s="6" t="n">
        <v>138175</v>
      </c>
      <c r="L41" s="6" t="n">
        <v>138175</v>
      </c>
    </row>
    <row r="42">
      <c r="A42" s="4" t="inlineStr">
        <is>
          <t>Common shares outstanding at end of period (in shares) at Dec. 31, 2021</t>
        </is>
      </c>
      <c r="B42" s="6" t="n">
        <v>284696972</v>
      </c>
      <c r="D42" s="6" t="n">
        <v>294261000</v>
      </c>
      <c r="E42" s="6" t="n">
        <v>0</v>
      </c>
    </row>
    <row r="43">
      <c r="A43" s="4" t="inlineStr">
        <is>
          <t>Balance, end of period at Dec. 31, 2021</t>
        </is>
      </c>
      <c r="B43" s="5" t="n">
        <v>2750720</v>
      </c>
      <c r="D43" s="5" t="n">
        <v>29</v>
      </c>
      <c r="E43" s="5" t="n">
        <v>0</v>
      </c>
      <c r="I43" s="5" t="n">
        <v>3013017</v>
      </c>
      <c r="K43" s="5" t="n">
        <v>-262326</v>
      </c>
      <c r="L43" s="5" t="n">
        <v>2750720</v>
      </c>
      <c r="N43" s="5"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and Benefits (Details) - USD ($) $ in Thousands</t>
        </is>
      </c>
      <c r="B1" s="2" t="inlineStr">
        <is>
          <t>12 Months Ended</t>
        </is>
      </c>
    </row>
    <row r="2">
      <c r="B2" s="2" t="inlineStr">
        <is>
          <t>Dec. 31, 2021</t>
        </is>
      </c>
      <c r="C2" s="2" t="inlineStr">
        <is>
          <t>Dec. 31, 2020</t>
        </is>
      </c>
      <c r="D2" s="2" t="inlineStr">
        <is>
          <t>Dec. 31, 2019</t>
        </is>
      </c>
    </row>
    <row r="3">
      <c r="A3" s="3" t="inlineStr">
        <is>
          <t>Current taxes</t>
        </is>
      </c>
    </row>
    <row r="4">
      <c r="A4" s="4" t="inlineStr">
        <is>
          <t>Federal</t>
        </is>
      </c>
      <c r="B4" s="5" t="n">
        <v>0</v>
      </c>
      <c r="C4" s="5" t="n">
        <v>0</v>
      </c>
      <c r="D4" s="5" t="n">
        <v>0</v>
      </c>
    </row>
    <row r="5">
      <c r="A5" s="4" t="inlineStr">
        <is>
          <t>State</t>
        </is>
      </c>
      <c r="B5" s="6" t="n">
        <v>-569</v>
      </c>
      <c r="C5" s="6" t="n">
        <v>0</v>
      </c>
      <c r="D5" s="6" t="n">
        <v>0</v>
      </c>
    </row>
    <row r="6">
      <c r="A6" s="4" t="inlineStr">
        <is>
          <t>Current taxes</t>
        </is>
      </c>
      <c r="B6" s="6" t="n">
        <v>-569</v>
      </c>
      <c r="C6" s="6" t="n">
        <v>0</v>
      </c>
      <c r="D6" s="6" t="n">
        <v>0</v>
      </c>
    </row>
    <row r="7">
      <c r="A7" s="3" t="inlineStr">
        <is>
          <t>Deferred taxes</t>
        </is>
      </c>
    </row>
    <row r="8">
      <c r="A8" s="4" t="inlineStr">
        <is>
          <t>Federal</t>
        </is>
      </c>
      <c r="B8" s="6" t="n">
        <v>0</v>
      </c>
      <c r="C8" s="6" t="n">
        <v>80091</v>
      </c>
      <c r="D8" s="6" t="n">
        <v>-5396</v>
      </c>
    </row>
    <row r="9">
      <c r="A9" s="4" t="inlineStr">
        <is>
          <t>State</t>
        </is>
      </c>
      <c r="B9" s="6" t="n">
        <v>0</v>
      </c>
      <c r="C9" s="6" t="n">
        <v>5033</v>
      </c>
      <c r="D9" s="6" t="n">
        <v>-401</v>
      </c>
    </row>
    <row r="10">
      <c r="A10" s="4" t="inlineStr">
        <is>
          <t>Deferred taxes</t>
        </is>
      </c>
      <c r="B10" s="6" t="n">
        <v>0</v>
      </c>
      <c r="C10" s="6" t="n">
        <v>85124</v>
      </c>
      <c r="D10" s="6" t="n">
        <v>-5797</v>
      </c>
    </row>
    <row r="11">
      <c r="A11" s="4" t="inlineStr">
        <is>
          <t>Income tax (expense) benefit</t>
        </is>
      </c>
      <c r="B11" s="5" t="n">
        <v>-569</v>
      </c>
      <c r="C11" s="5" t="n">
        <v>85124</v>
      </c>
      <c r="D11" s="5" t="n">
        <v>-579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1</t>
        </is>
      </c>
      <c r="C2" s="2" t="inlineStr">
        <is>
          <t>Dec. 31, 2020</t>
        </is>
      </c>
      <c r="D2" s="2" t="inlineStr">
        <is>
          <t>Dec. 31, 2019</t>
        </is>
      </c>
    </row>
    <row r="3">
      <c r="A3" s="3" t="inlineStr">
        <is>
          <t>Income Tax [Line Items]</t>
        </is>
      </c>
    </row>
    <row r="4">
      <c r="A4" s="4" t="inlineStr">
        <is>
          <t>Income tax (expense) benefit at the federal statutory rate</t>
        </is>
      </c>
      <c r="B4" s="5" t="n">
        <v>-29136</v>
      </c>
      <c r="C4" s="5" t="n">
        <v>161768</v>
      </c>
      <c r="D4" s="5" t="n">
        <v>-4664</v>
      </c>
    </row>
    <row r="5">
      <c r="A5" s="4" t="inlineStr">
        <is>
          <t>State income tax (expense) benefit - net of federal benefit</t>
        </is>
      </c>
      <c r="B5" s="6" t="n">
        <v>-1648</v>
      </c>
      <c r="C5" s="6" t="n">
        <v>9046</v>
      </c>
      <c r="D5" s="6" t="n">
        <v>-383</v>
      </c>
    </row>
    <row r="6">
      <c r="A6" s="4" t="inlineStr">
        <is>
          <t>Noncontrolling interest in partnership</t>
        </is>
      </c>
      <c r="B6" s="6" t="n">
        <v>0</v>
      </c>
      <c r="C6" s="6" t="n">
        <v>-496</v>
      </c>
      <c r="D6" s="6" t="n">
        <v>129</v>
      </c>
    </row>
    <row r="7">
      <c r="A7" s="4" t="inlineStr">
        <is>
          <t>Nondeductible stock-based and other compensation</t>
        </is>
      </c>
      <c r="B7" s="6" t="n">
        <v>-6609</v>
      </c>
      <c r="C7" s="6" t="n">
        <v>-8047</v>
      </c>
      <c r="D7" s="6" t="n">
        <v>-780</v>
      </c>
    </row>
    <row r="8">
      <c r="A8" s="4" t="inlineStr">
        <is>
          <t>Nondeductible expenses</t>
        </is>
      </c>
      <c r="B8" s="6" t="n">
        <v>-83</v>
      </c>
      <c r="C8" s="6" t="n">
        <v>-151</v>
      </c>
      <c r="D8" s="6" t="n">
        <v>-99</v>
      </c>
    </row>
    <row r="9">
      <c r="A9" s="4" t="inlineStr">
        <is>
          <t>Change in valuation allowance</t>
        </is>
      </c>
      <c r="B9" s="6" t="n">
        <v>36907</v>
      </c>
      <c r="C9" s="6" t="n">
        <v>-76996</v>
      </c>
      <c r="D9" s="6" t="n">
        <v>0</v>
      </c>
    </row>
    <row r="10">
      <c r="A10" s="4" t="inlineStr">
        <is>
          <t>Income tax (expense) benefit</t>
        </is>
      </c>
      <c r="B10" s="5" t="n">
        <v>-569</v>
      </c>
      <c r="C10" s="5" t="n">
        <v>85124</v>
      </c>
      <c r="D10" s="5" t="n">
        <v>-579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1</t>
        </is>
      </c>
      <c r="C1" s="2" t="inlineStr">
        <is>
          <t>Dec. 31, 2020</t>
        </is>
      </c>
    </row>
    <row r="2">
      <c r="A2" s="3" t="inlineStr">
        <is>
          <t>Deferred tax assets:</t>
        </is>
      </c>
    </row>
    <row r="3">
      <c r="A3" s="4" t="inlineStr">
        <is>
          <t>Net operating loss carryforwards</t>
        </is>
      </c>
      <c r="B3" s="5" t="n">
        <v>110371</v>
      </c>
      <c r="C3" s="5" t="n">
        <v>107897</v>
      </c>
    </row>
    <row r="4">
      <c r="A4" s="4" t="inlineStr">
        <is>
          <t>Capitalized intangible drilling costs</t>
        </is>
      </c>
      <c r="B4" s="6" t="n">
        <v>113625</v>
      </c>
      <c r="C4" s="6" t="n">
        <v>110590</v>
      </c>
    </row>
    <row r="5">
      <c r="A5" s="4" t="inlineStr">
        <is>
          <t>Stock-based compensation</t>
        </is>
      </c>
      <c r="B5" s="6" t="n">
        <v>4198</v>
      </c>
      <c r="C5" s="6" t="n">
        <v>4871</v>
      </c>
    </row>
    <row r="6">
      <c r="A6" s="4" t="inlineStr">
        <is>
          <t>Deferred Tax Assets, Derivative Instruments</t>
        </is>
      </c>
      <c r="B6" s="6" t="n">
        <v>7770</v>
      </c>
      <c r="C6" s="6" t="n">
        <v>3985</v>
      </c>
    </row>
    <row r="7">
      <c r="A7" s="4" t="inlineStr">
        <is>
          <t>Deferred Tax Assets, Tax Deferred Expense, Reserves and Accruals, Asset Retirement Obligations</t>
        </is>
      </c>
      <c r="B7" s="6" t="n">
        <v>3837</v>
      </c>
      <c r="C7" s="6" t="n">
        <v>3722</v>
      </c>
    </row>
    <row r="8">
      <c r="A8" s="4" t="inlineStr">
        <is>
          <t>Other assets</t>
        </is>
      </c>
      <c r="B8" s="6" t="n">
        <v>4712</v>
      </c>
      <c r="C8" s="6" t="n">
        <v>637</v>
      </c>
    </row>
    <row r="9">
      <c r="A9" s="4" t="inlineStr">
        <is>
          <t>Total deferred tax assets</t>
        </is>
      </c>
      <c r="B9" s="6" t="n">
        <v>244513</v>
      </c>
      <c r="C9" s="6" t="n">
        <v>231702</v>
      </c>
    </row>
    <row r="10">
      <c r="A10" s="3" t="inlineStr">
        <is>
          <t>Deferred tax liabilities:</t>
        </is>
      </c>
    </row>
    <row r="11">
      <c r="A11" s="4" t="inlineStr">
        <is>
          <t>Deferred Tax Liabilities, Oil and Gas Properties</t>
        </is>
      </c>
      <c r="B11" s="6" t="n">
        <v>-207013</v>
      </c>
      <c r="C11" s="6" t="n">
        <v>-155748</v>
      </c>
    </row>
    <row r="12">
      <c r="A12" s="4" t="inlineStr">
        <is>
          <t>Deferred Tax Liabilities, Other</t>
        </is>
      </c>
      <c r="B12" s="6" t="n">
        <v>0</v>
      </c>
      <c r="C12" s="6" t="n">
        <v>-1547</v>
      </c>
    </row>
    <row r="13">
      <c r="A13" s="4" t="inlineStr">
        <is>
          <t>Deferred Tax Liabilities, Gross</t>
        </is>
      </c>
      <c r="B13" s="6" t="n">
        <v>-207013</v>
      </c>
      <c r="C13" s="6" t="n">
        <v>-157295</v>
      </c>
    </row>
    <row r="14">
      <c r="A14" s="4" t="inlineStr">
        <is>
          <t>Tax Credit Carryforward, Valuation Allowance</t>
        </is>
      </c>
      <c r="B14" s="6" t="n">
        <v>-40089</v>
      </c>
      <c r="C14" s="6" t="n">
        <v>-76996</v>
      </c>
    </row>
    <row r="15">
      <c r="A15" s="4" t="inlineStr">
        <is>
          <t>Net deferred tax asset (liability)</t>
        </is>
      </c>
      <c r="B15" s="5" t="n">
        <v>-2589</v>
      </c>
      <c r="C15" s="5" t="n">
        <v>-258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Income Taxes - Narrative (Details) - USD ($) $ in Thousands</t>
        </is>
      </c>
      <c r="B1" s="2" t="inlineStr">
        <is>
          <t>Apr. 02, 2020</t>
        </is>
      </c>
      <c r="C1" s="2" t="inlineStr">
        <is>
          <t>Dec. 31, 2021</t>
        </is>
      </c>
      <c r="D1" s="2" t="inlineStr">
        <is>
          <t>Dec. 31, 2019</t>
        </is>
      </c>
      <c r="E1" s="2" t="inlineStr">
        <is>
          <t>Dec. 31, 2020</t>
        </is>
      </c>
    </row>
    <row r="2">
      <c r="A2" s="3" t="inlineStr">
        <is>
          <t>Income Tax [Line Items]</t>
        </is>
      </c>
    </row>
    <row r="3">
      <c r="A3" s="4" t="inlineStr">
        <is>
          <t>US Federal Net Operating Loss Carryover, Subject to Expiration [Line Items]</t>
        </is>
      </c>
      <c r="C3" s="5" t="n">
        <v>417400</v>
      </c>
    </row>
    <row r="4">
      <c r="A4" s="4" t="inlineStr">
        <is>
          <t>State Net Operating Loss Carryover, Subject to Expiration</t>
        </is>
      </c>
      <c r="C4" s="6" t="n">
        <v>78200</v>
      </c>
    </row>
    <row r="5">
      <c r="A5" s="4" t="inlineStr">
        <is>
          <t>Valuation Allowance, Deferred Tax Asset, Increase (Decrease), Amount</t>
        </is>
      </c>
      <c r="C5" s="6" t="n">
        <v>-36900</v>
      </c>
    </row>
    <row r="6">
      <c r="A6" s="4" t="inlineStr">
        <is>
          <t>Tax Credit Carryforward, Valuation Allowance</t>
        </is>
      </c>
      <c r="C6" s="6" t="n">
        <v>-40089</v>
      </c>
      <c r="E6" s="5" t="n">
        <v>-76996</v>
      </c>
    </row>
    <row r="7">
      <c r="A7" s="4" t="inlineStr">
        <is>
          <t>Domestic Tax Authority</t>
        </is>
      </c>
    </row>
    <row r="8">
      <c r="A8" s="3" t="inlineStr">
        <is>
          <t>Income Tax [Line Items]</t>
        </is>
      </c>
    </row>
    <row r="9">
      <c r="A9" s="4" t="inlineStr">
        <is>
          <t>Operating loss carryforwards</t>
        </is>
      </c>
      <c r="C9" s="6" t="n">
        <v>496200</v>
      </c>
    </row>
    <row r="10">
      <c r="A10" s="4" t="inlineStr">
        <is>
          <t>State</t>
        </is>
      </c>
    </row>
    <row r="11">
      <c r="A11" s="3" t="inlineStr">
        <is>
          <t>Income Tax [Line Items]</t>
        </is>
      </c>
    </row>
    <row r="12">
      <c r="A12" s="4" t="inlineStr">
        <is>
          <t>Operating loss carryforwards</t>
        </is>
      </c>
      <c r="C12" s="5" t="n">
        <v>132400</v>
      </c>
    </row>
    <row r="13">
      <c r="A13" s="4" t="inlineStr">
        <is>
          <t>Conversion of common shares from Class C to Class A | Common Class A</t>
        </is>
      </c>
    </row>
    <row r="14">
      <c r="A14" s="3" t="inlineStr">
        <is>
          <t>Income Tax [Line Items]</t>
        </is>
      </c>
    </row>
    <row r="15">
      <c r="A15" s="4" t="inlineStr">
        <is>
          <t>Conversion of Convertible Securities, Income Tax Expense (Benefit)</t>
        </is>
      </c>
      <c r="B15" s="5" t="n">
        <v>2200</v>
      </c>
      <c r="D15" s="5" t="n">
        <v>175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Schedule of Costs Incurred and Payables with Related Parties (Details) - Lucid Energy Delaware, LLC - Affiliated Entity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Related Party Transaction, Due from (to) Related Party</t>
        </is>
      </c>
      <c r="B4" s="5" t="n">
        <v>5562</v>
      </c>
      <c r="C4" s="5" t="n">
        <v>994</v>
      </c>
    </row>
    <row r="5">
      <c r="A5" s="4" t="inlineStr">
        <is>
          <t>Oil and gas sales</t>
        </is>
      </c>
      <c r="B5" s="6" t="n">
        <v>6870</v>
      </c>
      <c r="C5" s="6" t="n">
        <v>4818</v>
      </c>
      <c r="D5" s="5" t="n">
        <v>2642</v>
      </c>
    </row>
    <row r="6">
      <c r="A6" s="4" t="inlineStr">
        <is>
          <t>Revenues from oil and gas sales</t>
        </is>
      </c>
      <c r="B6" s="5" t="n">
        <v>21533</v>
      </c>
      <c r="C6" s="5" t="n">
        <v>5089</v>
      </c>
      <c r="D6" s="5" t="n">
        <v>355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Transactions with Related Parties - Senior Secured Notes (Details) - USD ($) $ in Thousands</t>
        </is>
      </c>
      <c r="B1" s="2" t="inlineStr">
        <is>
          <t>May 22, 2020</t>
        </is>
      </c>
      <c r="C1" s="2" t="inlineStr">
        <is>
          <t>Dec. 31, 2021</t>
        </is>
      </c>
      <c r="D1" s="2" t="inlineStr">
        <is>
          <t>Dec. 31, 2020</t>
        </is>
      </c>
      <c r="E1" s="2" t="inlineStr">
        <is>
          <t>Dec. 31, 2019</t>
        </is>
      </c>
    </row>
    <row r="2">
      <c r="A2" s="3" t="inlineStr">
        <is>
          <t>Related Party Transaction [Line Items]</t>
        </is>
      </c>
    </row>
    <row r="3">
      <c r="A3" s="4" t="inlineStr">
        <is>
          <t>Cash paid for interest</t>
        </is>
      </c>
      <c r="C3" s="5" t="n">
        <v>57943</v>
      </c>
      <c r="D3" s="5" t="n">
        <v>69675</v>
      </c>
      <c r="E3" s="5" t="n">
        <v>48905</v>
      </c>
    </row>
    <row r="4">
      <c r="A4" s="4" t="inlineStr">
        <is>
          <t>Senior Notes</t>
        </is>
      </c>
    </row>
    <row r="5">
      <c r="A5" s="3" t="inlineStr">
        <is>
          <t>Related Party Transaction [Line Items]</t>
        </is>
      </c>
    </row>
    <row r="6">
      <c r="A6" s="4" t="inlineStr">
        <is>
          <t>Debt Conversion, Original Debt, Amount</t>
        </is>
      </c>
      <c r="B6" s="5" t="n">
        <v>254200</v>
      </c>
    </row>
    <row r="7">
      <c r="A7" s="4" t="inlineStr">
        <is>
          <t>Senior Secured Note due 2025 | Senior Notes</t>
        </is>
      </c>
    </row>
    <row r="8">
      <c r="A8" s="3" t="inlineStr">
        <is>
          <t>Related Party Transaction [Line Items]</t>
        </is>
      </c>
    </row>
    <row r="9">
      <c r="A9" s="4" t="inlineStr">
        <is>
          <t>Cash paid for interest</t>
        </is>
      </c>
      <c r="C9" s="6" t="n">
        <v>3800</v>
      </c>
    </row>
    <row r="10">
      <c r="A10" s="4" t="inlineStr">
        <is>
          <t>Senior Secured Note due 2025 | Senior Notes | Affiliated Entity</t>
        </is>
      </c>
    </row>
    <row r="11">
      <c r="A11" s="3" t="inlineStr">
        <is>
          <t>Related Party Transaction [Line Items]</t>
        </is>
      </c>
    </row>
    <row r="12">
      <c r="A12" s="4" t="inlineStr">
        <is>
          <t>Cash paid for interest</t>
        </is>
      </c>
      <c r="C12" s="6" t="n">
        <v>3100</v>
      </c>
    </row>
    <row r="13">
      <c r="A13" s="4" t="inlineStr">
        <is>
          <t>Senior Secured Note due 2025 | Senior Notes | Affiliated Entity | Debt Exchange Transaction [Member]</t>
        </is>
      </c>
    </row>
    <row r="14">
      <c r="A14" s="3" t="inlineStr">
        <is>
          <t>Related Party Transaction [Line Items]</t>
        </is>
      </c>
    </row>
    <row r="15">
      <c r="A15" s="4" t="inlineStr">
        <is>
          <t>Debt Conversion, Original Debt, Amount</t>
        </is>
      </c>
      <c r="C15" s="5" t="n">
        <v>1063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Payments (Details) $ in Thousands</t>
        </is>
      </c>
      <c r="B1" s="2" t="inlineStr">
        <is>
          <t>Dec. 31, 2021USD ($)</t>
        </is>
      </c>
    </row>
    <row r="2">
      <c r="A2" s="3" t="inlineStr">
        <is>
          <t>Operating Leases and Other Contractual Commitments, Future Minimum Payments Due [Line Items]</t>
        </is>
      </c>
    </row>
    <row r="3">
      <c r="A3" s="4" t="inlineStr">
        <is>
          <t>2022</t>
        </is>
      </c>
      <c r="B3" s="5" t="n">
        <v>8146</v>
      </c>
    </row>
    <row r="4">
      <c r="A4" s="4" t="inlineStr">
        <is>
          <t>2023</t>
        </is>
      </c>
      <c r="B4" s="6" t="n">
        <v>5192</v>
      </c>
    </row>
    <row r="5">
      <c r="A5" s="4" t="inlineStr">
        <is>
          <t>2024</t>
        </is>
      </c>
      <c r="B5" s="6" t="n">
        <v>5206</v>
      </c>
    </row>
    <row r="6">
      <c r="A6" s="4" t="inlineStr">
        <is>
          <t>2025</t>
        </is>
      </c>
      <c r="B6" s="6" t="n">
        <v>5192</v>
      </c>
    </row>
    <row r="7">
      <c r="A7" s="4" t="inlineStr">
        <is>
          <t>2026</t>
        </is>
      </c>
      <c r="B7" s="6" t="n">
        <v>5192</v>
      </c>
    </row>
    <row r="8">
      <c r="A8" s="4" t="inlineStr">
        <is>
          <t>Thereafter</t>
        </is>
      </c>
      <c r="B8" s="6" t="n">
        <v>0</v>
      </c>
    </row>
    <row r="9">
      <c r="A9" s="4" t="inlineStr">
        <is>
          <t>Total</t>
        </is>
      </c>
      <c r="B9" s="6" t="n">
        <v>28928</v>
      </c>
    </row>
    <row r="10">
      <c r="A10" s="4" t="inlineStr">
        <is>
          <t>Transportation agreements</t>
        </is>
      </c>
    </row>
    <row r="11">
      <c r="A11" s="3" t="inlineStr">
        <is>
          <t>Operating Leases and Other Contractual Commitments, Future Minimum Payments Due [Line Items]</t>
        </is>
      </c>
    </row>
    <row r="12">
      <c r="A12" s="4" t="inlineStr">
        <is>
          <t>2022</t>
        </is>
      </c>
      <c r="B12" s="6" t="n">
        <v>2989</v>
      </c>
    </row>
    <row r="13">
      <c r="A13" s="4" t="inlineStr">
        <is>
          <t>2023</t>
        </is>
      </c>
      <c r="B13" s="6" t="n">
        <v>0</v>
      </c>
    </row>
    <row r="14">
      <c r="A14" s="4" t="inlineStr">
        <is>
          <t>2024</t>
        </is>
      </c>
      <c r="B14" s="6" t="n">
        <v>0</v>
      </c>
    </row>
    <row r="15">
      <c r="A15" s="4" t="inlineStr">
        <is>
          <t>2025</t>
        </is>
      </c>
      <c r="B15" s="6" t="n">
        <v>0</v>
      </c>
    </row>
    <row r="16">
      <c r="A16" s="4" t="inlineStr">
        <is>
          <t>2026</t>
        </is>
      </c>
      <c r="B16" s="6" t="n">
        <v>0</v>
      </c>
    </row>
    <row r="17">
      <c r="A17" s="4" t="inlineStr">
        <is>
          <t>Thereafter</t>
        </is>
      </c>
      <c r="B17" s="6" t="n">
        <v>0</v>
      </c>
    </row>
    <row r="18">
      <c r="A18" s="4" t="inlineStr">
        <is>
          <t>Total</t>
        </is>
      </c>
      <c r="B18" s="6" t="n">
        <v>2989</v>
      </c>
    </row>
    <row r="19">
      <c r="A19" s="4" t="inlineStr">
        <is>
          <t>Purchase obligations</t>
        </is>
      </c>
    </row>
    <row r="20">
      <c r="A20" s="3" t="inlineStr">
        <is>
          <t>Operating Leases and Other Contractual Commitments, Future Minimum Payments Due [Line Items]</t>
        </is>
      </c>
    </row>
    <row r="21">
      <c r="A21" s="4" t="inlineStr">
        <is>
          <t>2022</t>
        </is>
      </c>
      <c r="B21" s="6" t="n">
        <v>5157</v>
      </c>
    </row>
    <row r="22">
      <c r="A22" s="4" t="inlineStr">
        <is>
          <t>2023</t>
        </is>
      </c>
      <c r="B22" s="6" t="n">
        <v>5192</v>
      </c>
    </row>
    <row r="23">
      <c r="A23" s="4" t="inlineStr">
        <is>
          <t>2024</t>
        </is>
      </c>
      <c r="B23" s="6" t="n">
        <v>5206</v>
      </c>
    </row>
    <row r="24">
      <c r="A24" s="4" t="inlineStr">
        <is>
          <t>2025</t>
        </is>
      </c>
      <c r="B24" s="6" t="n">
        <v>5192</v>
      </c>
    </row>
    <row r="25">
      <c r="A25" s="4" t="inlineStr">
        <is>
          <t>2026</t>
        </is>
      </c>
      <c r="B25" s="6" t="n">
        <v>5192</v>
      </c>
    </row>
    <row r="26">
      <c r="A26" s="4" t="inlineStr">
        <is>
          <t>Thereafter</t>
        </is>
      </c>
      <c r="B26" s="6" t="n">
        <v>0</v>
      </c>
    </row>
    <row r="27">
      <c r="A27" s="4" t="inlineStr">
        <is>
          <t>Total</t>
        </is>
      </c>
      <c r="B27" s="5" t="n">
        <v>2593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1" customWidth="1" min="2" max="2"/>
    <col width="17" customWidth="1" min="3" max="3"/>
    <col width="26" customWidth="1" min="4" max="4"/>
    <col width="21" customWidth="1" min="5" max="5"/>
    <col width="21" customWidth="1" min="6" max="6"/>
  </cols>
  <sheetData>
    <row r="1">
      <c r="A1" s="1" t="inlineStr">
        <is>
          <t>Commitments and Contingencies - Narrative (Details) bbl / d in Thousands, $ in Thousands</t>
        </is>
      </c>
      <c r="B1" s="2" t="inlineStr">
        <is>
          <t>Aug. 31, 2018bbl / d</t>
        </is>
      </c>
      <c r="C1" s="2" t="inlineStr">
        <is>
          <t>Aug. 31, 2018</t>
        </is>
      </c>
      <c r="D1" s="2" t="inlineStr">
        <is>
          <t>Dec. 31, 2021USD ($)MMBTU</t>
        </is>
      </c>
      <c r="E1" s="2" t="inlineStr">
        <is>
          <t>Dec. 31, 2020USD ($)</t>
        </is>
      </c>
      <c r="F1" s="2" t="inlineStr">
        <is>
          <t>Dec. 31, 2019USD ($)</t>
        </is>
      </c>
    </row>
    <row r="2">
      <c r="A2" s="3" t="inlineStr">
        <is>
          <t>Other Commitments [Line Items]</t>
        </is>
      </c>
    </row>
    <row r="3">
      <c r="A3" s="4" t="inlineStr">
        <is>
          <t>Water disposal costs</t>
        </is>
      </c>
      <c r="D3" s="5" t="n">
        <v>2000</v>
      </c>
      <c r="E3" s="5" t="n">
        <v>2400</v>
      </c>
      <c r="F3" s="5" t="n">
        <v>2600</v>
      </c>
    </row>
    <row r="4">
      <c r="A4" s="4" t="inlineStr">
        <is>
          <t>Gathering, processing and transportation expenses</t>
        </is>
      </c>
      <c r="D4" s="6" t="n">
        <v>85896</v>
      </c>
      <c r="E4" s="6" t="n">
        <v>71309</v>
      </c>
      <c r="F4" s="6" t="n">
        <v>72834</v>
      </c>
    </row>
    <row r="5">
      <c r="A5" s="4" t="inlineStr">
        <is>
          <t>Oil and Gas Producing Activities, Electricity Costs</t>
        </is>
      </c>
      <c r="D5" s="5" t="n">
        <v>7900</v>
      </c>
    </row>
    <row r="6">
      <c r="A6" s="4" t="inlineStr">
        <is>
          <t>Minimum</t>
        </is>
      </c>
    </row>
    <row r="7">
      <c r="A7" s="3" t="inlineStr">
        <is>
          <t>Other Commitments [Line Items]</t>
        </is>
      </c>
    </row>
    <row r="8">
      <c r="A8" s="4" t="inlineStr">
        <is>
          <t>Delivery commitment, firm gross sales per day (in MMBTu) | MMBTU</t>
        </is>
      </c>
      <c r="D8" s="6" t="n">
        <v>41000</v>
      </c>
    </row>
    <row r="9">
      <c r="A9" s="4" t="inlineStr">
        <is>
          <t>Loss Contingency, Estimate of Possible Loss</t>
        </is>
      </c>
      <c r="D9" s="5" t="n">
        <v>0</v>
      </c>
    </row>
    <row r="10">
      <c r="A10" s="4" t="inlineStr">
        <is>
          <t>Maximum</t>
        </is>
      </c>
    </row>
    <row r="11">
      <c r="A11" s="3" t="inlineStr">
        <is>
          <t>Other Commitments [Line Items]</t>
        </is>
      </c>
    </row>
    <row r="12">
      <c r="A12" s="4" t="inlineStr">
        <is>
          <t>Delivery commitment, firm gross sales per day (in MMBTu) | MMBTU</t>
        </is>
      </c>
      <c r="D12" s="6" t="n">
        <v>61000</v>
      </c>
    </row>
    <row r="13">
      <c r="A13" s="4" t="inlineStr">
        <is>
          <t>Loss Contingency, Estimate of Possible Loss</t>
        </is>
      </c>
      <c r="D13" s="5" t="n">
        <v>7600</v>
      </c>
    </row>
    <row r="14">
      <c r="A14" s="4" t="inlineStr">
        <is>
          <t>Transportation and Gathering Agreement</t>
        </is>
      </c>
    </row>
    <row r="15">
      <c r="A15" s="3" t="inlineStr">
        <is>
          <t>Other Commitments [Line Items]</t>
        </is>
      </c>
    </row>
    <row r="16">
      <c r="A16" s="4" t="inlineStr">
        <is>
          <t>Gathering, processing and transportation expenses</t>
        </is>
      </c>
      <c r="D16" s="5" t="n">
        <v>16100</v>
      </c>
      <c r="E16" s="5" t="n">
        <v>19500</v>
      </c>
      <c r="F16" s="5" t="n">
        <v>12800</v>
      </c>
    </row>
    <row r="17">
      <c r="A17" s="4" t="inlineStr">
        <is>
          <t>Permian Basin Agreement</t>
        </is>
      </c>
    </row>
    <row r="18">
      <c r="A18" s="3" t="inlineStr">
        <is>
          <t>Other Commitments [Line Items]</t>
        </is>
      </c>
    </row>
    <row r="19">
      <c r="A19" s="4" t="inlineStr">
        <is>
          <t>Delivery commitment term</t>
        </is>
      </c>
      <c r="C19" s="4" t="inlineStr">
        <is>
          <t>3 years 6 months</t>
        </is>
      </c>
    </row>
    <row r="20">
      <c r="A20" s="4" t="inlineStr">
        <is>
          <t>Permian Basin Agreement | Minimum</t>
        </is>
      </c>
    </row>
    <row r="21">
      <c r="A21" s="3" t="inlineStr">
        <is>
          <t>Other Commitments [Line Items]</t>
        </is>
      </c>
    </row>
    <row r="22">
      <c r="A22" s="4" t="inlineStr">
        <is>
          <t>Delivery commitment, firm gross sales per day (in barrels) | bbl / d</t>
        </is>
      </c>
      <c r="B22" s="6" t="n">
        <v>2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chedule of Disaggregated Revenues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Oil and gas sales</t>
        </is>
      </c>
      <c r="B4" s="5" t="n">
        <v>1029892</v>
      </c>
      <c r="C4" s="5" t="n">
        <v>580456</v>
      </c>
      <c r="D4" s="5" t="n">
        <v>944330</v>
      </c>
    </row>
    <row r="5">
      <c r="A5" s="4" t="inlineStr">
        <is>
          <t>Oil sales</t>
        </is>
      </c>
    </row>
    <row r="6">
      <c r="A6" s="3" t="inlineStr">
        <is>
          <t>Disaggregation of Revenue [Line Items]</t>
        </is>
      </c>
    </row>
    <row r="7">
      <c r="A7" s="4" t="inlineStr">
        <is>
          <t>Oil and gas sales</t>
        </is>
      </c>
      <c r="B7" s="6" t="n">
        <v>743069</v>
      </c>
      <c r="C7" s="6" t="n">
        <v>475694</v>
      </c>
      <c r="D7" s="6" t="n">
        <v>810655</v>
      </c>
    </row>
    <row r="8">
      <c r="A8" s="4" t="inlineStr">
        <is>
          <t>Natural gas sales</t>
        </is>
      </c>
    </row>
    <row r="9">
      <c r="A9" s="3" t="inlineStr">
        <is>
          <t>Disaggregation of Revenue [Line Items]</t>
        </is>
      </c>
    </row>
    <row r="10">
      <c r="A10" s="4" t="inlineStr">
        <is>
          <t>Oil and gas sales</t>
        </is>
      </c>
      <c r="B10" s="6" t="n">
        <v>149478</v>
      </c>
      <c r="C10" s="6" t="n">
        <v>46776</v>
      </c>
      <c r="D10" s="6" t="n">
        <v>44556</v>
      </c>
    </row>
    <row r="11">
      <c r="A11" s="4" t="inlineStr">
        <is>
          <t>NGL sales</t>
        </is>
      </c>
    </row>
    <row r="12">
      <c r="A12" s="3" t="inlineStr">
        <is>
          <t>Disaggregation of Revenue [Line Items]</t>
        </is>
      </c>
    </row>
    <row r="13">
      <c r="A13" s="4" t="inlineStr">
        <is>
          <t>Oil and gas sales</t>
        </is>
      </c>
      <c r="B13" s="5" t="n">
        <v>137345</v>
      </c>
      <c r="C13" s="5" t="n">
        <v>57986</v>
      </c>
      <c r="D13" s="5" t="n">
        <v>8911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Performance Obligation Payment Terms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Accrued oil and gas sales receivable, net</t>
        </is>
      </c>
      <c r="B4" s="5" t="n">
        <v>57287</v>
      </c>
      <c r="C4" s="5" t="n">
        <v>41670</v>
      </c>
    </row>
    <row r="5">
      <c r="A5" s="4" t="inlineStr">
        <is>
          <t>Natural Gas and NGL sales | Minimum</t>
        </is>
      </c>
    </row>
    <row r="6">
      <c r="A6" s="3" t="inlineStr">
        <is>
          <t>Disaggregation of Revenue [Line Items]</t>
        </is>
      </c>
    </row>
    <row r="7">
      <c r="A7" s="4" t="inlineStr">
        <is>
          <t>Performance obligations billing cycle</t>
        </is>
      </c>
      <c r="B7" s="4" t="inlineStr">
        <is>
          <t>30 days</t>
        </is>
      </c>
    </row>
    <row r="8">
      <c r="A8" s="4" t="inlineStr">
        <is>
          <t>Natural Gas and NGL sales | Maximum</t>
        </is>
      </c>
    </row>
    <row r="9">
      <c r="A9" s="3" t="inlineStr">
        <is>
          <t>Disaggregation of Revenue [Line Items]</t>
        </is>
      </c>
    </row>
    <row r="10">
      <c r="A10" s="4" t="inlineStr">
        <is>
          <t>Performance obligations billing cycle</t>
        </is>
      </c>
      <c r="B10" s="4" t="inlineStr">
        <is>
          <t>90 days</t>
        </is>
      </c>
    </row>
    <row r="11">
      <c r="A11" s="4" t="inlineStr">
        <is>
          <t>Oil sales</t>
        </is>
      </c>
    </row>
    <row r="12">
      <c r="A12" s="3" t="inlineStr">
        <is>
          <t>Disaggregation of Revenue [Line Items]</t>
        </is>
      </c>
    </row>
    <row r="13">
      <c r="A13" s="4" t="inlineStr">
        <is>
          <t>Performance obligations billing cycle</t>
        </is>
      </c>
      <c r="B13" s="4" t="inlineStr">
        <is>
          <t>30 day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 and Summary of Significant Accounting Policies</t>
        </is>
      </c>
      <c r="B4" s="4" t="inlineStr">
        <is>
          <t xml:space="preserve">Note 1—Basis of Presentation and Summary of Significant Accounting Policies Description of Business Centennial Resource Development, Inc. is an independent oil and natural gas company focused on the development of crude oil and associated liquids-rich natural gas reserves in the Permian Basin. The Company’s assets are concentrated in the Delaware Basin, a sub-basin of the Permian Basin, and its properties consist of large, contiguous acreage blocks located in West Texas and New Mexico. Unless otherwise specified or the context otherwise requires, all references in these notes to “Centennial” or the “Company” are to Centennial Resource Development, Inc. and its consolidated subsidiary, Centennial Resource Production, LLC (“CRP”). Principles of Consolidation and Basis of Presentation The consolidated financial statements include the accounts of the Company, its subsidiary CRP and CRP’s wholly-owned subsidiaries and have been prepared in accordance with accounting principles generally accepted in the United States of America (“GAAP”) and the rules and regulations of the United States Securities and Exchange Commission (“SEC”). All intercompany balances and transactions have been eliminated in consolidation. Noncontrolling interests represent third-party ownership in CRP and is presented as a component of equity. See Note 9—Shareholders' Equity and Noncontrolling Interest for discussion on noncontrolling interest. Certain prior period amounts have been reclassified to conform to the current presentation in the accompanying consolidated financial statements. Such reclassifications had no impact on net income, cash flows or shareholders’ equity previously reported. Use of Estimates The preparation of the Company’s consolidated financial statements requires the Company’s management to make various assumptions, judgments and estimates to determine the reported amounts of assets, liabilities, revenues and expenses, and the disclosures of commitments and contingencies. Changes in these assumptions, judgments, and estimates will occur as a result of the passage of time and the occurrence of future events, and accordingly, actual results could differ from amounts previously established. Additionally, the prices received for oil, natural gas and NGL production can heavily influence the Company’s assumptions, judgments and estimates and continued volatility of oil and gas prices could have a significant impact on the Company’s estimates. The more significant areas requiring the use of assumptions, judgments and estimates include: (i) oil and natural gas reserves; (ii) cash flow estimates used in impairment tests of long-lived assets; (iii) impairment expense of unproved properties; (iv) depreciation, depletion and amortization; (v) asset retirement obligations; (vi) determining fair value and allocating purchase price in connection with business combinations and asset acquisitions; (vii) accrued revenues and related receivables; (viii) accrued liabilities; (ix) derivative valuations; (x) deferred income taxes; and (xi) determining the fair value of certain stock-based compensation awards. Cash and Cash Equivalents and Restricted Cash The Company considers all highly liquid instruments with an original maturity of three months or less at the time of issuance to be cash equivalents. The carrying value of cash and cash equivalents approximates fair value because of the short-term maturity of these investments. From time to time, the Company is required to maintain cash in separate accounts, the use of which is restricted by the terms of contracted arrangements. Such amounts are included in Prepaid and other current assets as of December 31, 2021 and in Prepaid and other current assets and Other noncurrent assets as of December 31, 2020 in the consolidated balance sheets. Accounts Receivable Accounts receivable consists mainly of receivables from oil and natural gas purchasers and from joint interest owners on properties the Company operates. For receivables from joint interest owners, the Company typically has the ability to withhold future revenue disbursements to recover non-payment of joint interest billings. Accordingly, the Company’s oil and natural gas receivables are generally collected, and the Company has minimal bad debts. Although diversified among many companies, collectability is dependent upon the financial wherewithal of each individual company and is influenced by the general economic conditions of the industry. Receivables are not collateralized, and the Company therefore establishes an allowance for doubtful accounts equal to the portions of its accounts receivable for which collectability is not reasonably assured. Th e Company had $0.1 million in allowance for doubtful accounts as of December 31, 2021 and December 31, 2020. Credit Risk and Other Concentrations Centennial is exposed to credit risk in the event of nonpayment by counterparties. The Company normally sells production to a relatively small number of customers, as is customary in its business. The table below summarizes the purchasers that accounted for 10% or more of the Company’s total net revenues for the periods presented: Year Ended December 31, 2021 2020 2019 BP America 50 % 47 % 37 % Shell Trading (US) Company 22 % 20 % 11 % Eagleclaw Midstream Ventures, LLC 11 % 8 % 8 % ExxonMobil Oil Corporation — % 4 % 26 % During these periods, no other purchaser accounted for 10% or more of the Company’s net revenues. The loss of any of the Company’s major purchasers could materially and adversely affect its revenues in the short-term. However, based on the demand for oil and natural gas and the availability of other purchasers, the Company believes that the loss of any major purchaser would not have a material adverse effect on its financial condition and results of operations because crude oil and natural gas are fungible products with well-established markets and numerous purchasers. By using derivative instruments to economically hedge exposures to changes in commodity prices, the Company also exposes itself to credit risk. When the fair value of a derivative contract is positive, the counterparty owes the Company, which creates credit risk. The Company minimizes the credit risk in derivative instruments by: (i) limiting its exposure to any single counterparty; and (ii) only entering into hedging arrangements with counterparties that are also participants in CRP’s credit agreement, all of which have investment-grade credit ratings. Oil and Natural Gas Properties The Company’s oil and natural gas producing activities are accounted for using the successful efforts method of accounting. Under the successful efforts method, the costs incurred to acquire, drill, and complete development wells are capitalized to proved properties. Exploration costs, including personnel and other internal costs, geological and geophysical expenses and delay rentals for oil and gas leases, are charged to expense as incurred. Costs of drilling exploratory wells, on the other hand, are initially capitalized but are charged to expense if the well is determined to be unsuccessful. Costs to operate, repair and maintain wells and field equipment are expensed as incurred. The Company capitalizes interest on expenditures made in connection with exploration and development projects that are not subject to current amortization. Interest is capitalized only for the period that activities are in process to bring the projects to their intended use. Capitalized interest cannot exceed interest expense for the period capitalized. The Company capitalized interest of $1.8 million, $2.1 million and $4.1 million during the years ended December 31, 2021, 2020 and 2019, respectively. Proved Properties. Costs incurred to obtain access to proved reserves and to provide facilities for extracting, treating, gathering and storing oil, natural gas and NGLs are capitalized. All costs incurred to drill and equip successful exploratory wells, development wells, development-type stratigraphic test wells, extension wells and service wells, are capitalized. Capitalized proved property acquisition and development costs are depleted using a units-of production method based on the remaining life of proved and proved developed reserves, respectively. Net carrying values of retired, sold or abandoned properties that constitute less than a complete unit of depreciable property are charged or credited, net of proceeds, to accumulated depreciation, depletion and amortization unless doing so significantly affects the unit-of-production amortization rate, in which case a gain or loss is recognized. Gains or losses from the disposal of complete units of depreciable property are recognized to the consolidated statements of operations. The Company reviews its proved oil and natural gas properties for impairment whenever events and circumstances indicate that there could be a possible decline in the recoverability of the carrying amount of such property. The Company estimates the expected future cash flows of its oil and natural gas properties and compares these undiscounted cash flows to the carrying amount of the oil and natural gas properties to determine if the carrying amount is recoverable. If the carrying amount exceeds the estimated undiscounted future cash flows, the Company will write down the carrying amount of the oil and natural gas properties to fair value. The factors used to determine fair value include, but are not limited to, estimates of reserves, future commodity prices, future production estimates, estimated future capital and operating expenditures and discount rates, which are based on a weighted average cost of capital. For the year ended December 31, 2020, a non-cash impairment of $591.8 million for proved oil and natural gas properties was recorded as a result of depressed oil and natural gas commodity prices. There were no impairments of proved oil and natural gas properties for the years ended December 31, 2021 and 2019. Refer to Note 8—Fair Value Measurements for additional information on the 2020 impairment charge. Unproved Properties. Unproved properties consist of costs to acquire undeveloped leases as well as costs to acquire unproved reserves, and they are both capitalized as incurred. These consist of costs incurred in obtaining a mineral interest or a right in a property such as a lease, in addition to broker fees, recording fees and other similar costs related to acquiring properties. Leasehold costs are classified as unproved until proved reserves are discovered on or otherwise attributed to the property, at which time the related unproved property costs are transferred to proved oil and natural gas properties. The Company evaluates significant unproved properties for impairment based on remaining lease term, drilling results, reservoir performance, seismic interpretation or changes in future plans to develop acreage. Unproved properties that are not individually significant are aggregated by prospect or geographically, and the portion of such costs estimated to be nonproductive prior to lease expiration is amortized over the average holding period. The estimate of what could be nonproductive is based on the Company’s historical experience or other information, including current drilling plans and existing geological data. Impairment and amortization of unproved properties are included in Impairment and abandonment expense in the consolidated statements of operations. Other Property and Equipment Other property and equipment includes office furniture and equipment, buildings, vehicles, computer hardware and software and is recorded at cost. These assets are depreciated using the straight-line method over their estimated useful lives which range from three Debt Issuance Costs and Discount Debt issuance costs related to the Company’s revolving credit facility are included in the line item Other Noncurrent Assets in the consolidated balance sheets. These costs are amortized to interest expense on a straight-line basis over the borrowing term. Issuance costs incurred in connection with the Company’s senior notes offerings and any related issuance discount are deferred and charged to interest expense over the term of the agreement; however, these amounts are reflected as a reduction of the related obligation in the line item Long-term debt on the consolidated balance sheets. Derivative Financial Instruments In order to mitigate its exposure to oil and natural gas price volatility, the Company may periodically use derivative instruments, such as swaps, costless collars, basis swaps, and other similar agreements. To the extent legal right of offset exists with a counterparty, the Company reports derivative assets and liabilities on a net basis. The Company records derivative instruments in its consolidated balance sheets as either an asset or liability measured at fair value. The commodity derivative instruments are accounted for using mark-to-market accounting where all gains and losses are recognized in earnings during the period in which they are incurred. The Company’s derivatives have not been designated as hedges for accounting purposes. Asset Retirement Obligations The Company recognizes a liability for the estimated future costs associated with abandonment of its oil and natural gas properties. A liability for the fair value of an asset retirement obligation and corresponding increase to the carrying value of the related long-lived asset are recorded at the time a well is drilled or acquired. The fair value of the liability recognized is based on the present value of the estimated future cash outflows associated with its plug and abandonment obligations. The Company depletes the amount added to proved oil and natural gas property costs and recognizes expense in connection with the accretion of the discounted liability over the remaining estimated economic lives of the respective oil and natural gas properties. Revisions typically occur due to changes in estimated abandonment costs or well economic lives, or if federal or state regulators enact new requirements regarding the abandonment of wells. Revenue Recognition The Company derives revenue primarily from the sale of produced oil, natural gas, and NGLs. Revenue is recognized when a performance obligation is satisfied by transferring control of the produced oil, natural gas or NGLs to the customer. For all commodity products, the Company records revenue in the month production is delivered to the purchaser based on estimates of the amount of production delivered to the purchaser and the price the Company will receive. Payments are generally received between 30 and 90 days after the date of production. Variances between estimated sales and actual amounts received are insignificant and are recorded in the month payment is received. Refer to Note 14—Revenues for additional information. Income Taxes Income taxes are recognized based on earnings reported for tax return purposes and provisions recorded for deferred income taxes. Deferred income tax assets and liabilities are recognized based on temporary differences resulting from: (i) net operating loss carryforwards for income tax purposes, and (ii) differences between the amounts recorded to the consolidated financial statements and the tax basis of assets and liabilities, as measured using enacted statutory tax rates in effect at the end of a period. The effect of a change in tax rates or tax laws is recognized in income during the period such changes are enacted. A valuation allowance for deferred tax assets is established when it is more likely than not that some portion of the benefit from deferred tax assets will not be realized. Stock-Based Compensation The Company’s stock-based compensation consists of equity grants of restricted stock, stock options, and performance stock units to employees and directors, an employee stock purchase plan which is available to eligible employees, and grants of restricted stock units and performance stock units that are settled in cash. The Company determines compensation expense related to all equity-based awards based on their estimated fair value, and such expense is recognized on a straight-line basis over the applicable service period of the award. For cash settled awards classified as liabilities, compensation expense is estimated based on the fair value of the awards as of the balance sheet date, and such expense is recognized ratably over the period in which the award is expected to be paid. See Note 6—Stock-Based Compensation for additional information regarding the Company’s stock-based compensation. Earnings (Loss) Per Share Basic earnings per share (“EPS”) is calculated by dividing net income available to the Company’s Class A common stock (the “Common Stock”) by the weighted average shares of Common Stock outstanding during each period. Dilutive EPS is calculated by dividing adjusted net income available to Common Stock by the weighted average shares of diluted Common Stock outstanding, which includes the effect of potentially dilutive securities. See Note 10—Earnings Per Share for additional information regarding the Company’s computation of EPS. Segment Reporting The Company operates in only one industry segment which is the exploration and production of oil and natural gas. All of its operations are conducted in one geographic area of the United States. All revenues are derived from customers located in the United States. Recently Issued or Adopted Accounting Standards In August 2020, the Financial Accounting Standards Board (“FASB”) issued Accounting Standards Update (“ASU”) 2020-06, Debt—Debt with Conversion and Other Options and Derivatives and Hedging— Contracts in Entity’s Own Equity (“ASU 2020-06”) , which updates the accounting requirements for convertible debt instruments and contracts in an entity’s own equity under FASB’s Accounting Standard Codification (“ASC”) Topic 470, Debt , ASC Topic 815, Derivatives and Hedging, and applicable earnings-per-share guidance. The amendments in ASU 2020-06 are intended to simplify the accounting for convertible instruments by removing certain separation models in the existing debt guidance allowing convertible debt to be recorded as a single liability measured at its amortized cost. Additionally, the amendments remove certain conditions and clarify the scope of and certain requirements pertaining to derivative scope exception evaluations over such contracts and instruments. ASU 2020-06 requires retrospective application and is effective for public entities for fiscal years beginning after December 15, 2021, including interim periods within those fiscal years, with early adoption permitted after December 15, 2020. The Company has adopted this guidance as of January 1, 2021, and there was no impact on previously reported amounts as a result of the adoption. Refer to Note 4—Long-Term Deb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16" customWidth="1" min="2" max="2"/>
  </cols>
  <sheetData>
    <row r="1">
      <c r="A1" s="1" t="inlineStr">
        <is>
          <t>Leases - Additional Information (Details)</t>
        </is>
      </c>
      <c r="B1" s="2" t="inlineStr">
        <is>
          <t>12 Months Ended</t>
        </is>
      </c>
    </row>
    <row r="2">
      <c r="B2" s="2" t="inlineStr">
        <is>
          <t>Dec. 31, 2021</t>
        </is>
      </c>
    </row>
    <row r="3">
      <c r="A3" s="3" t="inlineStr">
        <is>
          <t>Lessee, Lease, Description [Line Items]</t>
        </is>
      </c>
    </row>
    <row r="4">
      <c r="A4" s="4" t="inlineStr">
        <is>
          <t>Renewal term (up to)</t>
        </is>
      </c>
      <c r="B4" s="4" t="inlineStr">
        <is>
          <t>5 years</t>
        </is>
      </c>
    </row>
    <row r="5">
      <c r="A5" s="4" t="inlineStr">
        <is>
          <t>Minimum</t>
        </is>
      </c>
    </row>
    <row r="6">
      <c r="A6" s="3" t="inlineStr">
        <is>
          <t>Lessee, Lease, Description [Line Items]</t>
        </is>
      </c>
    </row>
    <row r="7">
      <c r="A7" s="4" t="inlineStr">
        <is>
          <t>Remaining lease term</t>
        </is>
      </c>
      <c r="B7" s="4" t="inlineStr">
        <is>
          <t>1 month</t>
        </is>
      </c>
    </row>
    <row r="8">
      <c r="A8" s="4" t="inlineStr">
        <is>
          <t>Maximum</t>
        </is>
      </c>
    </row>
    <row r="9">
      <c r="A9" s="3" t="inlineStr">
        <is>
          <t>Lessee, Lease, Description [Line Items]</t>
        </is>
      </c>
    </row>
    <row r="10">
      <c r="A10" s="4" t="inlineStr">
        <is>
          <t>Remaining lease term</t>
        </is>
      </c>
      <c r="B10" s="4" t="inlineStr">
        <is>
          <t>10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5" customWidth="1" min="3" max="3"/>
  </cols>
  <sheetData>
    <row r="1">
      <c r="A1" s="1" t="inlineStr">
        <is>
          <t>Leases - Schedule of Lease Expenses and Other Information (Details) - USD ($) $ in Thousands</t>
        </is>
      </c>
      <c r="B1" s="2" t="inlineStr">
        <is>
          <t>12 Months Ended</t>
        </is>
      </c>
    </row>
    <row r="2">
      <c r="B2" s="2" t="inlineStr">
        <is>
          <t>Dec. 31, 2021</t>
        </is>
      </c>
      <c r="C2" s="2" t="inlineStr">
        <is>
          <t>Dec. 31, 2020</t>
        </is>
      </c>
    </row>
    <row r="3">
      <c r="A3" s="3" t="inlineStr">
        <is>
          <t>Leases [Abstract]</t>
        </is>
      </c>
    </row>
    <row r="4">
      <c r="A4" s="4" t="inlineStr">
        <is>
          <t>Weighted-average discount rate</t>
        </is>
      </c>
      <c r="B4" s="4" t="inlineStr">
        <is>
          <t>4.62%</t>
        </is>
      </c>
      <c r="C4" s="4" t="inlineStr">
        <is>
          <t>5.10%</t>
        </is>
      </c>
    </row>
    <row r="5">
      <c r="A5" s="4" t="inlineStr">
        <is>
          <t>Weighted-average remaining lease term (years)</t>
        </is>
      </c>
      <c r="B5" s="4" t="inlineStr">
        <is>
          <t>9 years 2 months 12 days</t>
        </is>
      </c>
      <c r="C5" s="4" t="inlineStr">
        <is>
          <t>1 year 25 days</t>
        </is>
      </c>
    </row>
    <row r="6">
      <c r="A6" s="3" t="inlineStr">
        <is>
          <t>Lease costs</t>
        </is>
      </c>
    </row>
    <row r="7">
      <c r="A7" s="4" t="inlineStr">
        <is>
          <t>Operating lease cost</t>
        </is>
      </c>
      <c r="B7" s="5" t="n">
        <v>3655</v>
      </c>
      <c r="C7" s="5" t="n">
        <v>8117</v>
      </c>
    </row>
    <row r="8">
      <c r="A8" s="4" t="inlineStr">
        <is>
          <t>Variable lease cost</t>
        </is>
      </c>
      <c r="B8" s="6" t="n">
        <v>173</v>
      </c>
      <c r="C8" s="6" t="n">
        <v>4773</v>
      </c>
    </row>
    <row r="9">
      <c r="A9" s="4" t="inlineStr">
        <is>
          <t>Short-term lease cost</t>
        </is>
      </c>
      <c r="B9" s="6" t="n">
        <v>40002</v>
      </c>
      <c r="C9" s="6" t="n">
        <v>41533</v>
      </c>
    </row>
    <row r="10">
      <c r="A10" s="4" t="inlineStr">
        <is>
          <t>Total Lease Cost</t>
        </is>
      </c>
      <c r="B10" s="5" t="n">
        <v>43830</v>
      </c>
      <c r="C10" s="5" t="n">
        <v>5442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ies of Operating Lease Liabilities (Details) $ in Thousands</t>
        </is>
      </c>
      <c r="B1" s="2" t="inlineStr">
        <is>
          <t>Dec. 31, 2021USD ($)</t>
        </is>
      </c>
    </row>
    <row r="2">
      <c r="A2" s="3" t="inlineStr">
        <is>
          <t>Operating Lease Liabilities, Payments Due After Adoption of 842 [Abstract]</t>
        </is>
      </c>
    </row>
    <row r="3">
      <c r="A3" s="4" t="inlineStr">
        <is>
          <t>2022</t>
        </is>
      </c>
      <c r="B3" s="5" t="n">
        <v>1603</v>
      </c>
    </row>
    <row r="4">
      <c r="A4" s="4" t="inlineStr">
        <is>
          <t>2023</t>
        </is>
      </c>
      <c r="B4" s="6" t="n">
        <v>2395</v>
      </c>
    </row>
    <row r="5">
      <c r="A5" s="4" t="inlineStr">
        <is>
          <t>2024</t>
        </is>
      </c>
      <c r="B5" s="6" t="n">
        <v>2452</v>
      </c>
    </row>
    <row r="6">
      <c r="A6" s="4" t="inlineStr">
        <is>
          <t>2025</t>
        </is>
      </c>
      <c r="B6" s="6" t="n">
        <v>2522</v>
      </c>
    </row>
    <row r="7">
      <c r="A7" s="4" t="inlineStr">
        <is>
          <t>2026</t>
        </is>
      </c>
      <c r="B7" s="6" t="n">
        <v>2341</v>
      </c>
    </row>
    <row r="8">
      <c r="A8" s="4" t="inlineStr">
        <is>
          <t>2027 and thereafter</t>
        </is>
      </c>
      <c r="B8" s="6" t="n">
        <v>10691</v>
      </c>
    </row>
    <row r="9">
      <c r="A9" s="4" t="inlineStr">
        <is>
          <t>Total</t>
        </is>
      </c>
      <c r="B9" s="6" t="n">
        <v>22004</v>
      </c>
    </row>
    <row r="10">
      <c r="A10" s="4" t="inlineStr">
        <is>
          <t>Less: Imputed Interest</t>
        </is>
      </c>
      <c r="B10" s="6" t="n">
        <v>-4589</v>
      </c>
    </row>
    <row r="11">
      <c r="A11" s="4" t="inlineStr">
        <is>
          <t>Present value of lease liabilities</t>
        </is>
      </c>
      <c r="B11" s="5" t="n">
        <v>1741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Details) - USD ($) $ in Thousands</t>
        </is>
      </c>
      <c r="B1" s="2" t="inlineStr">
        <is>
          <t>12 Months Ended</t>
        </is>
      </c>
    </row>
    <row r="2">
      <c r="B2" s="2" t="inlineStr">
        <is>
          <t>Dec. 31, 2021</t>
        </is>
      </c>
      <c r="C2" s="2" t="inlineStr">
        <is>
          <t>Dec. 31, 2020</t>
        </is>
      </c>
    </row>
    <row r="3">
      <c r="A3" s="3" t="inlineStr">
        <is>
          <t>Lessee, Lease, Description [Line Items]</t>
        </is>
      </c>
    </row>
    <row r="4">
      <c r="A4" s="4" t="inlineStr">
        <is>
          <t>Operating Lease, Payments</t>
        </is>
      </c>
      <c r="B4" s="5" t="n">
        <v>2917</v>
      </c>
      <c r="C4" s="5" t="n">
        <v>6285</v>
      </c>
    </row>
    <row r="5">
      <c r="A5" s="4" t="inlineStr">
        <is>
          <t>Operating Lease, Payments, Use</t>
        </is>
      </c>
      <c r="B5" s="6" t="n">
        <v>0</v>
      </c>
      <c r="C5" s="6" t="n">
        <v>1832</v>
      </c>
    </row>
    <row r="6">
      <c r="A6" s="4" t="inlineStr">
        <is>
          <t>Right-of-Use Asset Obtained In (Derecognized From) Exchange For Operating Lease Liability</t>
        </is>
      </c>
      <c r="B6" s="5" t="n">
        <v>14321</v>
      </c>
      <c r="C6" s="5" t="n">
        <v>-384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4" customWidth="1" min="2" max="2"/>
    <col width="80" customWidth="1" min="3" max="3"/>
    <col width="14" customWidth="1" min="4" max="4"/>
  </cols>
  <sheetData>
    <row r="1">
      <c r="A1" s="1" t="inlineStr">
        <is>
          <t>Subsequent Events Subsequent Events (Details) - USD ($) $ in Thousands</t>
        </is>
      </c>
      <c r="B1" s="2" t="inlineStr">
        <is>
          <t>Feb. 18, 2022</t>
        </is>
      </c>
      <c r="C1" s="2" t="inlineStr">
        <is>
          <t>Dec. 31, 2021</t>
        </is>
      </c>
      <c r="D1" s="2" t="inlineStr">
        <is>
          <t>Feb. 01, 2022</t>
        </is>
      </c>
    </row>
    <row r="2">
      <c r="A2" s="3" t="inlineStr">
        <is>
          <t>Subsequent Event [Line Items]</t>
        </is>
      </c>
    </row>
    <row r="3">
      <c r="A3" s="4" t="inlineStr">
        <is>
          <t>Subsequent Events</t>
        </is>
      </c>
      <c r="C3" s="4" t="inlineStr">
        <is>
          <t xml:space="preserve">Note 16—Subsequent events Credit Facility On February 18, 2022, CRP closed on a new five-year revolving credit facility replacing the previous Credit Agreement that was set to mature on May 4, 2023. The new credit facility has elected commitments of $750 million, a borrowing base of $1.15 billion and will mature in February 2027. Refer to Liquidity and Capital Resources under Part II, Item 7 of this Annual Report for additional information on the terms of the new credit agreement. Stock Repurchase Program In February 2022, the Company’s Board of Directors authorized a stock repurchase program to acquire up to $350 million of the Company’s outstanding Common Stock (the “Repurchase Program”), which is approved through April 1, 2024. The Company intends to use the Repurchase Program to reduce its shares of Common Stock outstanding and plans to fund these repurchases with cash on hand and cash flows from operations. Repurchases may be made from time to time in the open-market or via </t>
        </is>
      </c>
    </row>
    <row r="4">
      <c r="A4" s="4" t="inlineStr">
        <is>
          <t>Subsequent Event [Member]</t>
        </is>
      </c>
    </row>
    <row r="5">
      <c r="A5" s="3" t="inlineStr">
        <is>
          <t>Subsequent Event [Line Items]</t>
        </is>
      </c>
    </row>
    <row r="6">
      <c r="A6" s="4" t="inlineStr">
        <is>
          <t>Stock Repurchase Program, Authorized Amount</t>
        </is>
      </c>
      <c r="D6" s="5" t="n">
        <v>350000</v>
      </c>
    </row>
    <row r="7">
      <c r="A7" s="4" t="inlineStr">
        <is>
          <t>Subsequent Event [Member] | Line of Credit</t>
        </is>
      </c>
    </row>
    <row r="8">
      <c r="A8" s="3" t="inlineStr">
        <is>
          <t>Subsequent Event [Line Items]</t>
        </is>
      </c>
    </row>
    <row r="9">
      <c r="A9" s="4" t="inlineStr">
        <is>
          <t>Debt Instrument, Term</t>
        </is>
      </c>
      <c r="B9" s="4" t="inlineStr">
        <is>
          <t>5 years</t>
        </is>
      </c>
    </row>
    <row r="10">
      <c r="A10" s="4" t="inlineStr">
        <is>
          <t>Borrowing base amount</t>
        </is>
      </c>
      <c r="B10" s="5" t="n">
        <v>1150000</v>
      </c>
    </row>
    <row r="11">
      <c r="A11" s="4" t="inlineStr">
        <is>
          <t>Line of Credit Facility, Elected Commitments</t>
        </is>
      </c>
      <c r="B11" s="5" t="n">
        <v>75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cquisitions and Divestitures</t>
        </is>
      </c>
      <c r="B1" s="2" t="inlineStr">
        <is>
          <t>12 Months Ended</t>
        </is>
      </c>
    </row>
    <row r="2">
      <c r="B2" s="2" t="inlineStr">
        <is>
          <t>Dec. 31, 2021</t>
        </is>
      </c>
    </row>
    <row r="3">
      <c r="A3" s="3" t="inlineStr">
        <is>
          <t>Business Combinations [Abstract]</t>
        </is>
      </c>
    </row>
    <row r="4">
      <c r="A4" s="4" t="inlineStr">
        <is>
          <t>Property Acquisitions and Divestitures</t>
        </is>
      </c>
      <c r="B4" s="4" t="inlineStr">
        <is>
          <t>Note 2—Property Divestitures 2021 Disposition On December 1, 2021, the Company completed the sale of approximately 6,200 net leasehold acres for an unadjusted sales price of $101 million. The divested assets represent non-core acreage that was mostly undeveloped but also contained 20 producing wells located on the southernmost portion of the Company’s position in Reeves County, Texas. This divestiture represented the sale of an entire field, which resulted in a net gain on sale of $33.9 million. The Company used the net proceeds from the sale to repay a portion of its borrowings outstanding under its Credit Agreement. 2020 Disposition On February 24, 2020, the Company entered into a purchase and sale agreement (the “Agreement”) to sell certain of its water disposal assets. On May 15, 2020, the Agreement was terminated after the transaction failed to close by the outside date set forth in the Agreement. The purchaser deposited $10.0 million of cash in an escrow account (the “Deposit”) which, in the event of termination, was to be distributed to the Company or the purchaser in accordance with the remedy provisions of the Agreement. In May 2021, a settlement between the Company and the purchaser was reached resulting in a partial distribution of the deposit to Centennial, which was included net of associated legal fees in the consolidated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2:15:09Z</dcterms:created>
  <dcterms:modified xmlns:dcterms="http://purl.org/dc/terms/" xmlns:xsi="http://www.w3.org/2001/XMLSchema-instance" xsi:type="dcterms:W3CDTF">2022-02-24T22:15:09Z</dcterms:modified>
</cp:coreProperties>
</file>